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Accounting Policies and Basis o" sheetId="9" state="visible" r:id="rId9"/>
    <sheet xmlns:r="http://schemas.openxmlformats.org/officeDocument/2006/relationships" name="Accounting Standards Updates an" sheetId="10" state="visible" r:id="rId10"/>
    <sheet xmlns:r="http://schemas.openxmlformats.org/officeDocument/2006/relationships" name="Acquisitions and Divestitures" sheetId="11" state="visible" r:id="rId11"/>
    <sheet xmlns:r="http://schemas.openxmlformats.org/officeDocument/2006/relationships" name="Balance Sheet Offsetting" sheetId="12" state="visible" r:id="rId12"/>
    <sheet xmlns:r="http://schemas.openxmlformats.org/officeDocument/2006/relationships" name="Securities" sheetId="13" state="visible" r:id="rId13"/>
    <sheet xmlns:r="http://schemas.openxmlformats.org/officeDocument/2006/relationships" name="Loans and Allowance for Loan Lo" sheetId="14" state="visible" r:id="rId14"/>
    <sheet xmlns:r="http://schemas.openxmlformats.org/officeDocument/2006/relationships" name="Goodwill and Intangible Assets" sheetId="15" state="visible" r:id="rId15"/>
    <sheet xmlns:r="http://schemas.openxmlformats.org/officeDocument/2006/relationships" name="Servicing Assets" sheetId="16" state="visible" r:id="rId16"/>
    <sheet xmlns:r="http://schemas.openxmlformats.org/officeDocument/2006/relationships" name="Other Comprehensive Income (Los" sheetId="17" state="visible" r:id="rId17"/>
    <sheet xmlns:r="http://schemas.openxmlformats.org/officeDocument/2006/relationships" name="Earnings Per Common Share" sheetId="18" state="visible" r:id="rId18"/>
    <sheet xmlns:r="http://schemas.openxmlformats.org/officeDocument/2006/relationships" name="Derivatives and Hedging" sheetId="19" state="visible" r:id="rId19"/>
    <sheet xmlns:r="http://schemas.openxmlformats.org/officeDocument/2006/relationships" name="Other Borrowings and Long Term " sheetId="20" state="visible" r:id="rId20"/>
    <sheet xmlns:r="http://schemas.openxmlformats.org/officeDocument/2006/relationships" name="Share-Based Compensation" sheetId="21" state="visible" r:id="rId21"/>
    <sheet xmlns:r="http://schemas.openxmlformats.org/officeDocument/2006/relationships" name="Fair Value Measurements" sheetId="22" state="visible" r:id="rId22"/>
    <sheet xmlns:r="http://schemas.openxmlformats.org/officeDocument/2006/relationships" name="Commitments and Contingencies" sheetId="23" state="visible" r:id="rId23"/>
    <sheet xmlns:r="http://schemas.openxmlformats.org/officeDocument/2006/relationships" name="Revenue Recognition" sheetId="24" state="visible" r:id="rId24"/>
    <sheet xmlns:r="http://schemas.openxmlformats.org/officeDocument/2006/relationships" name="Leases" sheetId="25" state="visible" r:id="rId25"/>
    <sheet xmlns:r="http://schemas.openxmlformats.org/officeDocument/2006/relationships" name="Accounting Policies and Basis_2" sheetId="26" state="visible" r:id="rId26"/>
    <sheet xmlns:r="http://schemas.openxmlformats.org/officeDocument/2006/relationships" name="Acquisitions and Divestitures (" sheetId="27" state="visible" r:id="rId27"/>
    <sheet xmlns:r="http://schemas.openxmlformats.org/officeDocument/2006/relationships" name="Balance Sheet Offsetting (Table" sheetId="28" state="visible" r:id="rId28"/>
    <sheet xmlns:r="http://schemas.openxmlformats.org/officeDocument/2006/relationships" name="Securities (Tables)" sheetId="29" state="visible" r:id="rId29"/>
    <sheet xmlns:r="http://schemas.openxmlformats.org/officeDocument/2006/relationships" name="Loans and Allowance for Loan _2" sheetId="30" state="visible" r:id="rId30"/>
    <sheet xmlns:r="http://schemas.openxmlformats.org/officeDocument/2006/relationships" name="Goodwill and Intangible Assets " sheetId="31" state="visible" r:id="rId31"/>
    <sheet xmlns:r="http://schemas.openxmlformats.org/officeDocument/2006/relationships" name="Servicing Assets (Tables)" sheetId="32" state="visible" r:id="rId32"/>
    <sheet xmlns:r="http://schemas.openxmlformats.org/officeDocument/2006/relationships" name="Other Comprehensive Income (L_2" sheetId="33" state="visible" r:id="rId33"/>
    <sheet xmlns:r="http://schemas.openxmlformats.org/officeDocument/2006/relationships" name="Earnings Per Common Share (Tabl" sheetId="34" state="visible" r:id="rId34"/>
    <sheet xmlns:r="http://schemas.openxmlformats.org/officeDocument/2006/relationships" name="Derivatives and Hedging (Tables" sheetId="35" state="visible" r:id="rId35"/>
    <sheet xmlns:r="http://schemas.openxmlformats.org/officeDocument/2006/relationships" name="Other Borrowings and Long Ter_2" sheetId="36" state="visible" r:id="rId36"/>
    <sheet xmlns:r="http://schemas.openxmlformats.org/officeDocument/2006/relationships" name="Share-Based Compensation (Table" sheetId="37" state="visible" r:id="rId37"/>
    <sheet xmlns:r="http://schemas.openxmlformats.org/officeDocument/2006/relationships" name="Fair Value Measurements (Tables" sheetId="38" state="visible" r:id="rId38"/>
    <sheet xmlns:r="http://schemas.openxmlformats.org/officeDocument/2006/relationships" name="Commitments and Contingencies (" sheetId="39" state="visible" r:id="rId39"/>
    <sheet xmlns:r="http://schemas.openxmlformats.org/officeDocument/2006/relationships" name="Revenue Recognition (Tables)" sheetId="40" state="visible" r:id="rId40"/>
    <sheet xmlns:r="http://schemas.openxmlformats.org/officeDocument/2006/relationships" name="Leases (Tables)" sheetId="41" state="visible" r:id="rId41"/>
    <sheet xmlns:r="http://schemas.openxmlformats.org/officeDocument/2006/relationships" name="Accounting Standards Updates _2" sheetId="42" state="visible" r:id="rId42"/>
    <sheet xmlns:r="http://schemas.openxmlformats.org/officeDocument/2006/relationships" name="Acquisitions and Divestitures_2" sheetId="43" state="visible" r:id="rId43"/>
    <sheet xmlns:r="http://schemas.openxmlformats.org/officeDocument/2006/relationships" name="Acquisitions and Divestitures_3" sheetId="44" state="visible" r:id="rId44"/>
    <sheet xmlns:r="http://schemas.openxmlformats.org/officeDocument/2006/relationships" name="Acquisitions and Divestitures_4" sheetId="45" state="visible" r:id="rId45"/>
    <sheet xmlns:r="http://schemas.openxmlformats.org/officeDocument/2006/relationships" name="Balance Sheet Offsetting (Detai" sheetId="46" state="visible" r:id="rId46"/>
    <sheet xmlns:r="http://schemas.openxmlformats.org/officeDocument/2006/relationships" name="Securities (Securities Availabl" sheetId="47" state="visible" r:id="rId47"/>
    <sheet xmlns:r="http://schemas.openxmlformats.org/officeDocument/2006/relationships" name="Securities (Contractual Maturit" sheetId="48" state="visible" r:id="rId48"/>
    <sheet xmlns:r="http://schemas.openxmlformats.org/officeDocument/2006/relationships" name="Securities (Unrealized Losses -" sheetId="49" state="visible" r:id="rId49"/>
    <sheet xmlns:r="http://schemas.openxmlformats.org/officeDocument/2006/relationships" name="Securities (Narrative) (Details" sheetId="50" state="visible" r:id="rId50"/>
    <sheet xmlns:r="http://schemas.openxmlformats.org/officeDocument/2006/relationships" name="Securities (Realized Gains (Los" sheetId="51" state="visible" r:id="rId51"/>
    <sheet xmlns:r="http://schemas.openxmlformats.org/officeDocument/2006/relationships" name="Loans and Allowance for Loan _3" sheetId="52" state="visible" r:id="rId52"/>
    <sheet xmlns:r="http://schemas.openxmlformats.org/officeDocument/2006/relationships" name="Loans and Allowance for Loan _4" sheetId="53" state="visible" r:id="rId53"/>
    <sheet xmlns:r="http://schemas.openxmlformats.org/officeDocument/2006/relationships" name="Loans and Allowance for Loan _5" sheetId="54" state="visible" r:id="rId54"/>
    <sheet xmlns:r="http://schemas.openxmlformats.org/officeDocument/2006/relationships" name="Loans and Allowance for Loan _6" sheetId="55" state="visible" r:id="rId55"/>
    <sheet xmlns:r="http://schemas.openxmlformats.org/officeDocument/2006/relationships" name="Loans and Allowance for Loan _7" sheetId="56" state="visible" r:id="rId56"/>
    <sheet xmlns:r="http://schemas.openxmlformats.org/officeDocument/2006/relationships" name="Loans and Allowance for Loan _8" sheetId="57" state="visible" r:id="rId57"/>
    <sheet xmlns:r="http://schemas.openxmlformats.org/officeDocument/2006/relationships" name="Loans and Allowance for Loan _9" sheetId="58" state="visible" r:id="rId58"/>
    <sheet xmlns:r="http://schemas.openxmlformats.org/officeDocument/2006/relationships" name="Loans and Allowance for Loan_10" sheetId="59" state="visible" r:id="rId59"/>
    <sheet xmlns:r="http://schemas.openxmlformats.org/officeDocument/2006/relationships" name="Loans and Allowance for Loan_11"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Servicing Assets (Narrative) (D" sheetId="64" state="visible" r:id="rId64"/>
    <sheet xmlns:r="http://schemas.openxmlformats.org/officeDocument/2006/relationships" name="Servicing Assets (Changes in th" sheetId="65" state="visible" r:id="rId65"/>
    <sheet xmlns:r="http://schemas.openxmlformats.org/officeDocument/2006/relationships" name="Servicing Assets (Sensitivity o" sheetId="66" state="visible" r:id="rId66"/>
    <sheet xmlns:r="http://schemas.openxmlformats.org/officeDocument/2006/relationships" name="Other Comprehensive Income (L_3" sheetId="67" state="visible" r:id="rId67"/>
    <sheet xmlns:r="http://schemas.openxmlformats.org/officeDocument/2006/relationships" name="Earnings Per Common Share (Comp" sheetId="68" state="visible" r:id="rId68"/>
    <sheet xmlns:r="http://schemas.openxmlformats.org/officeDocument/2006/relationships" name="Earnings Per Common Share (Narr" sheetId="69" state="visible" r:id="rId69"/>
    <sheet xmlns:r="http://schemas.openxmlformats.org/officeDocument/2006/relationships" name="Derivatives and Hedging (Narrat" sheetId="70" state="visible" r:id="rId70"/>
    <sheet xmlns:r="http://schemas.openxmlformats.org/officeDocument/2006/relationships" name="Derivatives and Hedging (Deriva" sheetId="71" state="visible" r:id="rId71"/>
    <sheet xmlns:r="http://schemas.openxmlformats.org/officeDocument/2006/relationships" name="Derivatives and Hedging (Impact" sheetId="72" state="visible" r:id="rId72"/>
    <sheet xmlns:r="http://schemas.openxmlformats.org/officeDocument/2006/relationships" name="Other Borrowings and Long Ter_3" sheetId="73" state="visible" r:id="rId73"/>
    <sheet xmlns:r="http://schemas.openxmlformats.org/officeDocument/2006/relationships" name="Other Borrowings and Long Ter_4" sheetId="74" state="visible" r:id="rId74"/>
    <sheet xmlns:r="http://schemas.openxmlformats.org/officeDocument/2006/relationships" name="Other Borrowings and Long Ter_5" sheetId="75" state="visible" r:id="rId75"/>
    <sheet xmlns:r="http://schemas.openxmlformats.org/officeDocument/2006/relationships" name="Share-Based Compensation (Narra" sheetId="76" state="visible" r:id="rId76"/>
    <sheet xmlns:r="http://schemas.openxmlformats.org/officeDocument/2006/relationships" name="Share-Based Compensation (Fair " sheetId="77" state="visible" r:id="rId77"/>
    <sheet xmlns:r="http://schemas.openxmlformats.org/officeDocument/2006/relationships" name="Share-Based Compensation (Stock" sheetId="78" state="visible" r:id="rId78"/>
    <sheet xmlns:r="http://schemas.openxmlformats.org/officeDocument/2006/relationships" name="Share-Based Compensation (Restr" sheetId="79" state="visible" r:id="rId79"/>
    <sheet xmlns:r="http://schemas.openxmlformats.org/officeDocument/2006/relationships" name="Fair Value Measurements (Fair V" sheetId="80" state="visible" r:id="rId80"/>
    <sheet xmlns:r="http://schemas.openxmlformats.org/officeDocument/2006/relationships" name="Fair Value Measurements (Fair_2" sheetId="81" state="visible" r:id="rId81"/>
    <sheet xmlns:r="http://schemas.openxmlformats.org/officeDocument/2006/relationships" name="Fair Value Measurements (Estima" sheetId="82" state="visible" r:id="rId82"/>
    <sheet xmlns:r="http://schemas.openxmlformats.org/officeDocument/2006/relationships" name="Commitments and Contingencies_2" sheetId="83" state="visible" r:id="rId83"/>
    <sheet xmlns:r="http://schemas.openxmlformats.org/officeDocument/2006/relationships" name="Revenue Recognition (Details)" sheetId="84" state="visible" r:id="rId84"/>
    <sheet xmlns:r="http://schemas.openxmlformats.org/officeDocument/2006/relationships" name="Leases (Narrative) (Details)" sheetId="85" state="visible" r:id="rId85"/>
    <sheet xmlns:r="http://schemas.openxmlformats.org/officeDocument/2006/relationships" name="Leases (Net Lease Cost) (Detail" sheetId="86" state="visible" r:id="rId86"/>
    <sheet xmlns:r="http://schemas.openxmlformats.org/officeDocument/2006/relationships" name="Leases (Other Information Relat" sheetId="87" state="visible" r:id="rId87"/>
    <sheet xmlns:r="http://schemas.openxmlformats.org/officeDocument/2006/relationships" name="Leases (Maturity of Remaining L" sheetId="88" state="visible" r:id="rId88"/>
  </sheets>
  <definedNames/>
  <calcPr calcId="124519" fullCalcOnLoad="1"/>
</workbook>
</file>

<file path=xl/sharedStrings.xml><?xml version="1.0" encoding="utf-8"?>
<sst xmlns="http://schemas.openxmlformats.org/spreadsheetml/2006/main" uniqueCount="927">
  <si>
    <t>Document And Entity Information - shares</t>
  </si>
  <si>
    <t>6 Months Ended</t>
  </si>
  <si>
    <t>Jun. 30, 2019</t>
  </si>
  <si>
    <t>Jul. 31, 2019</t>
  </si>
  <si>
    <t>Document And Entity Information [Abstract]</t>
  </si>
  <si>
    <t>Entity Registrant Name</t>
  </si>
  <si>
    <t>ATLANTIC CAPITAL BANCSHARES, INC.</t>
  </si>
  <si>
    <t>Entity Central Index Key</t>
  </si>
  <si>
    <t>0001461755</t>
  </si>
  <si>
    <t>Current Fiscal Year End Date</t>
  </si>
  <si>
    <t>--12-31</t>
  </si>
  <si>
    <t>Entity Filer Category</t>
  </si>
  <si>
    <t>Accelerated Filer</t>
  </si>
  <si>
    <t>Entity Small Business</t>
  </si>
  <si>
    <t>false</t>
  </si>
  <si>
    <t>Entity Emerging Growth Company</t>
  </si>
  <si>
    <t>true</t>
  </si>
  <si>
    <t>Entity Ex Transition Period</t>
  </si>
  <si>
    <t>Entity Shell Company</t>
  </si>
  <si>
    <t>Entity Current Reporting Status</t>
  </si>
  <si>
    <t>Yes</t>
  </si>
  <si>
    <t>Document Type</t>
  </si>
  <si>
    <t>10-Q</t>
  </si>
  <si>
    <t>Document Period End Date</t>
  </si>
  <si>
    <t>Jun. 30,
		2019</t>
  </si>
  <si>
    <t>Document Fiscal Year Focus</t>
  </si>
  <si>
    <t>2019</t>
  </si>
  <si>
    <t>Document Fiscal Period Focus</t>
  </si>
  <si>
    <t>Q2</t>
  </si>
  <si>
    <t>Amendment Flag</t>
  </si>
  <si>
    <t>Entity Common Stock, Shares Outstanding</t>
  </si>
  <si>
    <t>Consolidated Balance Sheets - USD ($) $ in Thousands</t>
  </si>
  <si>
    <t>Dec. 31, 2018</t>
  </si>
  <si>
    <t>ASSETS</t>
  </si>
  <si>
    <t>Cash and due from banks</t>
  </si>
  <si>
    <t>Interest-bearing deposits in banks</t>
  </si>
  <si>
    <t>Other short-term investments</t>
  </si>
  <si>
    <t>Cash and cash equivalents</t>
  </si>
  <si>
    <t>Securities available-for-sale</t>
  </si>
  <si>
    <t>Other investments</t>
  </si>
  <si>
    <t>Loans held for sale</t>
  </si>
  <si>
    <t>Loans held for sale - discontinued operations</t>
  </si>
  <si>
    <t>[1]</t>
  </si>
  <si>
    <t>Loans held for investment</t>
  </si>
  <si>
    <t>Less: Allowance for loan losses</t>
  </si>
  <si>
    <t>Loans held for investment, net</t>
  </si>
  <si>
    <t>Premises held for sale - discontinued operations</t>
  </si>
  <si>
    <t>Premises and equipment, net</t>
  </si>
  <si>
    <t>Bank owned life insurance</t>
  </si>
  <si>
    <t>Goodwill - discontinued operations</t>
  </si>
  <si>
    <t>Goodwill - continuing operations</t>
  </si>
  <si>
    <t>Other intangibles, net</t>
  </si>
  <si>
    <t>Other real estate owned</t>
  </si>
  <si>
    <t>Other assets</t>
  </si>
  <si>
    <t>Total assets</t>
  </si>
  <si>
    <t>Deposits:</t>
  </si>
  <si>
    <t>Noninterest-bearing demand</t>
  </si>
  <si>
    <t>Interest-bearing checking</t>
  </si>
  <si>
    <t>Savings</t>
  </si>
  <si>
    <t>Money market</t>
  </si>
  <si>
    <t>Time</t>
  </si>
  <si>
    <t>Brokered deposits</t>
  </si>
  <si>
    <t>Deposits to be assumed - discontinued operations</t>
  </si>
  <si>
    <t>Total deposits</t>
  </si>
  <si>
    <t>Federal funds purchased</t>
  </si>
  <si>
    <t>Securities sold under agreements to repurchase - discontinued operations</t>
  </si>
  <si>
    <t>Federal Home Loan Bank borrowings</t>
  </si>
  <si>
    <t>Long-term debt</t>
  </si>
  <si>
    <t>Other liabilities</t>
  </si>
  <si>
    <t>Total liabilities</t>
  </si>
  <si>
    <t>SHAREHOLDERS’ EQUITY</t>
  </si>
  <si>
    <t>Preferred Stock, no par value – 10,000,000 shares authorized; no shares issued and outstanding as of June 30, 2019 and December 31, 2018</t>
  </si>
  <si>
    <t>Common stock, no par value – 100,000,000 shares authorized; 23,293,465 and 25,290,419 shares issued and outstanding as of June 30, 2019 and December 31, 2018, respectively</t>
  </si>
  <si>
    <t>Retained earnings</t>
  </si>
  <si>
    <t>Accumulated other comprehensive (loss) income</t>
  </si>
  <si>
    <t>Total shareholders’ equity</t>
  </si>
  <si>
    <t>TOTAL LIABILITIES AND SHAREHOLDERS’ EQUITY</t>
  </si>
  <si>
    <t>Assets and liabilities related to the sale of Tennessee and northwest Georgia banking operations were classified as held for sale as of December 31, 2018.</t>
  </si>
  <si>
    <t>Consolidated Balance Sheets (Parenthetical) - shares</t>
  </si>
  <si>
    <t>Statement of Financial Position [Abstract]</t>
  </si>
  <si>
    <t>Common stock authorized (in shares)</t>
  </si>
  <si>
    <t>Common stock issued (in shares)</t>
  </si>
  <si>
    <t>Common stock outstanding (in shares)</t>
  </si>
  <si>
    <t>Preferred stock authorized (in shares)</t>
  </si>
  <si>
    <t>Preferred stock issued (in shares)</t>
  </si>
  <si>
    <t>Preferred stock outstanding (in shares)</t>
  </si>
  <si>
    <t>Consolidated Statements of Income - USD ($) $ in Thousands</t>
  </si>
  <si>
    <t>3 Months Ended</t>
  </si>
  <si>
    <t>Jun. 30, 2018</t>
  </si>
  <si>
    <t>INTEREST INCOME</t>
  </si>
  <si>
    <t>Loans, including fees</t>
  </si>
  <si>
    <t>Investment securities available-for-sale</t>
  </si>
  <si>
    <t>Interest and dividends on other interest-earning assets</t>
  </si>
  <si>
    <t>Total interest income</t>
  </si>
  <si>
    <t>INTEREST EXPENSE</t>
  </si>
  <si>
    <t>Interest on deposits</t>
  </si>
  <si>
    <t>Interest on Federal Home Loan Bank advances</t>
  </si>
  <si>
    <t>Interest on federal funds purchased and securities sold under agreements to repurchase</t>
  </si>
  <si>
    <t>Interest on long-term debt</t>
  </si>
  <si>
    <t>Total interest expense</t>
  </si>
  <si>
    <t>NET INTEREST INCOME BEFORE PROVISION FOR LOAN LOSSES</t>
  </si>
  <si>
    <t>Provision for loan losses</t>
  </si>
  <si>
    <t>NET INTEREST INCOME AFTER PROVISION FOR LOAN LOSSES</t>
  </si>
  <si>
    <t>NONINTEREST INCOME</t>
  </si>
  <si>
    <t>Service charges</t>
  </si>
  <si>
    <t>Gain (loss) on sales of securities available-for-sale</t>
  </si>
  <si>
    <t>Loss on sales of other assets</t>
  </si>
  <si>
    <t>Trust income</t>
  </si>
  <si>
    <t>Derivatives income (loss)</t>
  </si>
  <si>
    <t>SBA lending activities</t>
  </si>
  <si>
    <t>Gain on sale of trust business</t>
  </si>
  <si>
    <t>Other noninterest income</t>
  </si>
  <si>
    <t>Total noninterest income</t>
  </si>
  <si>
    <t>NONINTEREST EXPENSE</t>
  </si>
  <si>
    <t>Salaries and employee benefits</t>
  </si>
  <si>
    <t>Occupancy</t>
  </si>
  <si>
    <t>Equipment and software</t>
  </si>
  <si>
    <t>Professional services</t>
  </si>
  <si>
    <t>Postage, printing and supplies</t>
  </si>
  <si>
    <t>Communications and data processing</t>
  </si>
  <si>
    <t>Marketing and business development</t>
  </si>
  <si>
    <t>FDIC premiums</t>
  </si>
  <si>
    <t>Other noninterest expense</t>
  </si>
  <si>
    <t>Total noninterest expense</t>
  </si>
  <si>
    <t>INCOME FROM CONTINUING OPERATIONS BEFORE PROVISION FOR INCOME TAXES</t>
  </si>
  <si>
    <t>Provision for income taxes</t>
  </si>
  <si>
    <t>NET INCOME FROM CONTINUING OPERATIONS</t>
  </si>
  <si>
    <t>Income (loss) from discontinued operations</t>
  </si>
  <si>
    <t>Provision (benefit) for income taxes</t>
  </si>
  <si>
    <t>Net income (loss) from discontinued operations</t>
  </si>
  <si>
    <t>Income (Loss) from Discontinued Operations, Net of Tax, Attributable to Parent</t>
  </si>
  <si>
    <t>NET INCOME</t>
  </si>
  <si>
    <t>Net income (loss) per common share ‑ basic</t>
  </si>
  <si>
    <t>Net income per common share - continuing operations (in dollars per share)</t>
  </si>
  <si>
    <t>Net loss per common share - discontinued operations (in dollars per share)</t>
  </si>
  <si>
    <t>Net income per common share ‑ basic (in dollars per share)</t>
  </si>
  <si>
    <t>Net income (loss) per common share ‑ diluted</t>
  </si>
  <si>
    <t>Net income per common share ‑ diluted (in dollars per share)</t>
  </si>
  <si>
    <t>Consolidated Statements of Comprehensive Income - USD ($) $ in Thousands</t>
  </si>
  <si>
    <t>Statement of Comprehensive Income [Abstract]</t>
  </si>
  <si>
    <t>Net income</t>
  </si>
  <si>
    <t>Unrealized gains (losses) on available-for-sale securities:</t>
  </si>
  <si>
    <t>Unrealized holding gains (losses) arising during the period, net of tax of $1,524, ($597), $3,642 and ($2,734), respectively</t>
  </si>
  <si>
    <t>Reclassification adjustment for losses (gains) included in net income net of tax of ($164), $1, ($164), and $1, respectively</t>
  </si>
  <si>
    <t>Unrealized gains (losses) on available-for-sale securities, net of tax</t>
  </si>
  <si>
    <t>Cash flow hedges:</t>
  </si>
  <si>
    <t>Net unrealized derivative gains (losses) on cash flow hedges, net of tax of $805, ($184), $1,153 and ($654), respectively</t>
  </si>
  <si>
    <t>Changes from cash flow hedges</t>
  </si>
  <si>
    <t>Other comprehensive income (loss), net of tax</t>
  </si>
  <si>
    <t>Comprehensive income</t>
  </si>
  <si>
    <t>Consolidated Statements of Comprehensive Income (Parenthetical) - USD ($) $ in Thousands</t>
  </si>
  <si>
    <t>Tax portion of unrealized holding gains arising during the period</t>
  </si>
  <si>
    <t>Tax portion of net unrealized derivative (losses) gains on cash flow hedges</t>
  </si>
  <si>
    <t>Consolidated Statements of Shareholders’ Equity - USD ($) $ in Thousands</t>
  </si>
  <si>
    <t>Total</t>
  </si>
  <si>
    <t>Common Stock</t>
  </si>
  <si>
    <t>Retained Earnings</t>
  </si>
  <si>
    <t>Accumulated Other Comprehensive Income (Loss)</t>
  </si>
  <si>
    <t>Comprehensive income:</t>
  </si>
  <si>
    <t>Change in accounting principle</t>
  </si>
  <si>
    <t>Beginning balance (in shares) at Dec. 31, 2017</t>
  </si>
  <si>
    <t>Beginning balance at Dec. 31, 2017</t>
  </si>
  <si>
    <t>Reclassification of tax effects from AOCI</t>
  </si>
  <si>
    <t>Change in unrealized gains (losses) on investment securities available-for-sale, net</t>
  </si>
  <si>
    <t>Change in unrealized gains (losses) on cash flow hedges</t>
  </si>
  <si>
    <t>Net issuance of restricted stock (in shares)</t>
  </si>
  <si>
    <t>Issuance of common stock for option exercises (in shares)</t>
  </si>
  <si>
    <t>Issuance of common stock for option exercises</t>
  </si>
  <si>
    <t>Issuance of common stock for long-term incentive plan (in shares)</t>
  </si>
  <si>
    <t>Issuance of common stock for long-term incentive plan</t>
  </si>
  <si>
    <t>Restricted stock activity</t>
  </si>
  <si>
    <t>Stock-based compensation</t>
  </si>
  <si>
    <t>Performance share compensation</t>
  </si>
  <si>
    <t>Ending balance (in shares) at Jun. 30, 2018</t>
  </si>
  <si>
    <t>Ending balance at Jun. 30, 2018</t>
  </si>
  <si>
    <t>Beginning balance (in shares) at Mar. 31, 2018</t>
  </si>
  <si>
    <t>Beginning balance at Mar. 31, 2018</t>
  </si>
  <si>
    <t>Beginning balance (in shares) at Dec. 31, 2018</t>
  </si>
  <si>
    <t>Beginning balance at Dec. 31, 2018</t>
  </si>
  <si>
    <t>Stock repurchases (in shares)</t>
  </si>
  <si>
    <t>Stock repurchases</t>
  </si>
  <si>
    <t>Ending balance (in shares) at Jun. 30, 2019</t>
  </si>
  <si>
    <t>Ending balance at Jun. 30, 2019</t>
  </si>
  <si>
    <t>Beginning balance (in shares) at Mar. 31, 2019</t>
  </si>
  <si>
    <t>Beginning balance at Mar. 31, 2019</t>
  </si>
  <si>
    <t>Consolidated Statements of Cash Flows - USD ($) $ in Thousands</t>
  </si>
  <si>
    <t>Statement of Cash Flows [Abstract]</t>
  </si>
  <si>
    <t>Net income from continuing operations</t>
  </si>
  <si>
    <t>Net income (loss) from discontinued operations, net of tax</t>
  </si>
  <si>
    <t>Adjustments to reconcile net income to net cash provided by operating activities</t>
  </si>
  <si>
    <t>Depreciation, amortization, and accretion</t>
  </si>
  <si>
    <t>Amortization of operating lease right-of-use assets</t>
  </si>
  <si>
    <t>Amortization of restricted stock and performance share compensation</t>
  </si>
  <si>
    <t>Stock option compensation</t>
  </si>
  <si>
    <t>Loss (gain) on sales of available-for-sale securities</t>
  </si>
  <si>
    <t>Loss on disposition of premises and equipment, net</t>
  </si>
  <si>
    <t>Net write downs and losses on sales of other real estate owned</t>
  </si>
  <si>
    <t>Small Business Investment Company (SBIC) impairment</t>
  </si>
  <si>
    <t>Net increase in cash value of bank owned life insurance</t>
  </si>
  <si>
    <t>Net gains on sale of branches</t>
  </si>
  <si>
    <t>Net gain on sale of trust business</t>
  </si>
  <si>
    <t>Origination of servicing assets</t>
  </si>
  <si>
    <t>Proceeds from sales of SBA loans</t>
  </si>
  <si>
    <t>Net gains on sale of SBA loans</t>
  </si>
  <si>
    <t>Changes in operating assets and liabilities -</t>
  </si>
  <si>
    <t>Net change in loans held for sale</t>
  </si>
  <si>
    <t>Net decrease in other assets</t>
  </si>
  <si>
    <t>Net decrease in accrued expenses and other liabilities</t>
  </si>
  <si>
    <t>Net cash provided by operating activities</t>
  </si>
  <si>
    <t>Activity in securities available-for-sale:</t>
  </si>
  <si>
    <t>Prepayments</t>
  </si>
  <si>
    <t>Maturities and calls</t>
  </si>
  <si>
    <t>Sales</t>
  </si>
  <si>
    <t>Purchases</t>
  </si>
  <si>
    <t>Net change in loans held for investment</t>
  </si>
  <si>
    <t>Net change in assets held for sale - discontinued operations</t>
  </si>
  <si>
    <t>(Purchases) proceeds of Federal Home Loan Bank stock, net</t>
  </si>
  <si>
    <t>(Purchases) proceeds of Federal Reserve Bank stock, net</t>
  </si>
  <si>
    <t>Proceeds from sales of other real estate</t>
  </si>
  <si>
    <t>Net cash received (paid) for branch divestiture</t>
  </si>
  <si>
    <t>(Purchases) of premises and equipment, net</t>
  </si>
  <si>
    <t>Net cash (used in) investing activities</t>
  </si>
  <si>
    <t>FINANCING ACTIVITIES</t>
  </si>
  <si>
    <t>Net change in deposits</t>
  </si>
  <si>
    <t>Net change in liabilities to be assumed - discontinued operations</t>
  </si>
  <si>
    <t>Net change in fed funds purchased</t>
  </si>
  <si>
    <t>Proceeds from Federal Home Loan Bank advances</t>
  </si>
  <si>
    <t>Repayments of Federal Home Loan Bank advances</t>
  </si>
  <si>
    <t>Proceeds from exercise of stock options</t>
  </si>
  <si>
    <t>Repurchase of common stock</t>
  </si>
  <si>
    <t>Net cash (used in) financing activities</t>
  </si>
  <si>
    <t>NET CHANGE IN CASH AND CASH EQUIVALENTS</t>
  </si>
  <si>
    <t>CASH AND CASH EQUIVALENTS – beginning of period</t>
  </si>
  <si>
    <t>CASH AND CASH EQUIVALENTS – end of period</t>
  </si>
  <si>
    <t>SUPPLEMENTAL SCHEDULE OF CASH FLOWS</t>
  </si>
  <si>
    <t>Interest paid</t>
  </si>
  <si>
    <t>Income taxes paid</t>
  </si>
  <si>
    <t>Accounting Policies and Basis of Presentation</t>
  </si>
  <si>
    <t>Organization, Consolidation and Presentation of Financial Statements [Abstract]</t>
  </si>
  <si>
    <t>ACCOUNTING POLICIES AND BASIS OF PRESENTATION Basis of Presentation The accounting and financial reporting policies of Atlantic Capital Bancshares, Inc. (“Atlantic Capital” or the “Company”) and its subsidiary, Atlantic Capital Bank, N.A. (the “Bank”), conform to accounting principles generally accepted in the United States of America (“GAAP”) and general banking industry practices. The accompanying interim consolidated financial statements have not been audited. All material intercompany balances and transactions have been eliminated. In management’s opinion, all accounting adjustments necessary to accurately reflect the financial position and results of operations on the accompanying financial statements have been made. These adjustments are normal and recurring accruals considered necessary for a fair and accurate presentation. The accompanying consolidated financial statements should be read in conjunction with the audited consolidated financial statements and notes thereto included in Atlantic Capital’s filing on Form 10-K. The results for interim periods are not necessarily indicative of results for the full year or any other interim periods. Certain prior period amounts have been reclassified to conform to the current year presentation.</t>
  </si>
  <si>
    <t>Accounting Standards Updates and Recently Adopted Standards</t>
  </si>
  <si>
    <t>Accounting Policies [Abstract]</t>
  </si>
  <si>
    <t>ACCOUNTING STANDARDS UPDATES AND RECENTLY ADOPTED STANDARDS Recently Adopted Accounting Pronouncements In February 2016, the Financial Accounting Standards Board (“FASB”) issued Accounting Standards Update (“ASU”) 2016-02, “Leases.” Under the new guidance, leases classified as operating leases under previous GAAP must be recorded on the balance sheet. A lessee should recognize in the statement of financial position a liability to make lease payments (the lease liability) and a right-of-use (“ROU”) asset representing its right to use the underlying asset for the lease term. In July 2018, the FASB issued ASU No. 2018-10, “Codification Improvements to Topic 842, Leases and ASU No. 2018-11, Leases (Topic 842): Targeted Improvements .” ASU No. 2018-10 provides improvements related to ASU No. 2016-02 to increase stakeholders’ awareness of the amendments and to expedite the improvements. The amendments affect narrow aspects of the guidance issued in ASU No. 2016-02. ASU No. 2018-11 allows entities adopting ASU No. 2016-02 to choose an additional (and optional) transition method, under which an entity initially applies the new leases standard at the adoption date and recognizes a cumulative-effect adjustment to the opening balance of retained earnings in the period of adoption. The amendments in these updates became effective for the Company on January 1, 2019. The impact of adoption was recording a lease liability of approximately $18.9 million in other liabilities on the Consolidated Balance Sheets, a ROU asset of approximately $14.5 million in premises and equipment, and a cumulative effect adjustment to retained earnings, net of tax, of approximately $373,000 . Recently Issued Accounting Pronouncements Not Yet Adopted In May 2019, the FASB issued ASU No. 2019-05, “ Financial Instruments - Credit Losses (Topic 326); Targeted Transition Relief .” This ASU allows entities to irrevocably elect, upon adoption of ASU 2016-13, the fair value option on financial instruments that (1) were previously recorded at amortized cost and (2) are within the scope of Accounting Standards Codification (“ASC”) 326-20 if the instruments are eligible for the fair value option under ASC 825-10. The fair value option election does not apply to held-to-maturity debt securities. Entities are required to make this election on an instrument-by-instrument basis. ASU 2019-05 has the same effective date as ASU 2016-13 (i.e., the first quarter of 2020). The Company does not expect to elect the fair value option, and therefore, ASU 2019-05 is not expected to impact the Company’s consolidated financial statements. In August 2018, the FASB issued ASU No. 2018-13, “Fair Value Measurement (Topic 820): Disclosure Framework - Changes to the Disclosure Requirements for Fair Value Measurement.” The amendments in this update modify the disclosure requirements for fair value measurements by removing, modifying, or adding certain disclosures. The update is effective for interim and annual periods in fiscal years beginning after December 31, 2019, with early adoption permitted for the removed disclosures and delayed adoption until fiscal year 2020 permitted for new disclosures. The removed and modified disclosures will be adopted on a retrospective basis and the new disclosures will be adopted on a prospective basis. The adoption will not have a material effect on the Company’s consolidated financial statements. In March 2017, the FASB issued ASU 2017-08, “Receivables - Nonrefundable Fees and Other Costs (Subtopic 310-20): Premium Amortization on Purchased Callable Debt Securities.” This guidance shortens the premium amortization period for certain callable debt securities by requiring amortization to the earliest call date. The standard is effective for public companies for annual and interim periods beginning after December 15, 2020. The adoption of this update is not expected to have a material impact on Atlantic Capital’s consolidated financial statements. In January 2017, the FASB issued ASU 2017-04, “Intangibles - Goodwill and Other (Topic 350): Simplifying the Test for Goodwill Impairment,” which intends to simplify goodwill impairment testing by eliminating the second step of the analysis under which the implied fair value of goodwill is determined as if the reporting unit were being acquired in a business combination. The update instead requires entities to compare the fair value of a reporting unit with its carrying amount and recognize an impairment charge for any amount by which the carrying amount exceeds the reporting unit’s fair value, to the extent that the loss recognized does not exceed the amount of goodwill allocated to that reporting unit. ASU 2017-04 must be applied prospectively and is effective for the Company on January 1, 2020. Early adoption is permitted. Atlantic Capital does not expect the new guidance to have a material impact on its financial condition or results of operations. In June 2016, the FASB issued ASU 2016-13, “Financial Instruments - Credit Losses (Topic 326) Measurement of Credit Losses on Financial Instruments.”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ASU 2016-13 also requires new disclosures for financial assets measured at amortized cost, loans and available-for-sale debt securities. ASU 2016-13 is effective for public companies for annual periods beginning after December 15, 2019, including interim periods within those fiscal years. Entities will apply the standard’s provisions as a cumulative-effect adjustment to retained earnings as of the beginning of the first reporting period in which the guidance is adopted. The Company is implementing a software package supported by a third-party vendor. The Company’s CECL working group is meeting regularly with a CECL Management Group and the Company’s Board of Directors to discuss implementation progress and methodology selections. Progress has been made on life-of-loan loss calculations and on economic forecasting methods that will be utilized in the modeling process. The Company will perform parallel runs of its new methodology in 2019 prior to adoption of the ASU. Atlantic Capital is continuing to evaluate the impact of the adoption of ASU 2016-13 on the Company’s consolidated financial statements and disclosures.</t>
  </si>
  <si>
    <t>Acquisitions and Divestitures</t>
  </si>
  <si>
    <t>Discontinued Operations and Disposal Groups [Abstract]</t>
  </si>
  <si>
    <t>ACQUISITIONS AND DIVESTITURES Discontinued Operations On April 5, 2019, the Bank completed the sale of all 14 of its bank branches located in Tennessee and northwest Georgia, including its mortgage banking business, to FirstBank (the “Branch Sale”). FirstBank assumed deposits and customer repurchase agreements of approximately $598 million and purchased approximately $385 million in loans. FirstBank paid a deposit premium equal to 6.25% of the balance of assumed deposits, less a discount of 0.68% of purchased loans. The income and expenses related to these branches for the three and six months ended June 30, 2019 and 2018, are included in discontinued operations and prior period financial information has been retrospectively adjusted for the impact of discontinued operations. The following table presents results of the discontinued operations for the three and six months ended June 30, 2019 and 2018: Components of Net Income from Discontinued Operations For the three months ended June 30, For the six months ended June 30, (in thousands) 2019 2018 2019 2018 Net interest income (loss) $ (39 ) $ 3,570 $ 3,086 $ 7,649 Service charges 46 480 527 965 Mortgage income — 363 288 667 Gain on sale of branches 34,475 — 34,475 — Other income (22 ) 22 (1 ) 54 Total noninterest income 34,499 865 35,289 1,686 Salaries and employee benefits 330 3,010 2,757 6,137 Occupancy 71 511 410 981 Equipment and software 8 203 131 404 Amortization of intangibles — 319 247 662 Communications and data processing 197 346 586 708 Divestiture expense 3,646 — 5,095 — Other noninterest expense 101 349 459 950 Total noninterest expense 4,353 4,738 9,685 9,842 Net income (loss) before provision for income taxes 30,107 (303 ) 28,690 (507 ) Provision (benefit) for income taxes 7,964 (76 ) 7,610 (127 ) Net income (loss) from discontinued operations $ 22,143 $ (227 ) $ 21,080 $ (380 ) Assets sold and liabilities assumed by FirstBank include substantially all assets and liabilities associated with the branches sold, and were classified as held for sale on the Consolidated Balance Sheets as of December 31, 2018. The following table summarizes the major categories of assets and liabilities classified as held for sale and intangibles related to discontinued operations on the Consolidated Balance Sheets as of June 30, 2019 and December 31, 2018: Assets and Liabilities from Discontinued Operations (in thousands) June 30, 2019 December 31, 2018 Cash $ — $ 4,234 Loans held for sale - discontinued operations — 373,030 Premises held for sale - discontinued operations — 7,722 Goodwill - discontinued operations — 4,555 Core deposit intangible — 1,405 Total assets $ — $ 390,946 Deposits to be assumed - discontinued operations $ — $ 585,429 Securities sold under agreements to repurchase - discontinued operations — 6,220 Total liabilities $ — $ 591,649 Net liabilities $ — $ (200,703 )</t>
  </si>
  <si>
    <t>Balance Sheet Offsetting</t>
  </si>
  <si>
    <t>Offsetting [Abstract]</t>
  </si>
  <si>
    <t>BALANCE SHEET OFFSETTING Atlantic Capital enters into reverse repurchase agreements in order to invest short-term funds. Atlantic Capital enters into repurchase agreements for short-term financing needs. The following table presents a summary of amounts outstanding under reverse repurchase agreements, repurchase agreements, and derivative financial instruments including those entered into in connection with the same counterparty under master netting agreements as of June 30, 2019 and December 31, 2018 . While these agreements are typically over-collateralized, GAAP requires disclosures in this table to limit the amount of such collateral to the amount of the related recognized asset or liability for each counterparty. (in thousands) Gross Amounts not Offset in the Balance Sheet June 30, 2019 Gross Amounts of Recognized Assets Gross Amounts Offset on the Balance Sheet Net Asset Balance Financial Instruments Cash Collateral Received Net Amount Derivatives $ 8,536 $ — $ 8,536 $ — $ — $ 8,536 Total $ 8,536 $ — $ 8,536 $ — $ — $ 8,536 Gross Amounts not Offset in the Balance Sheet Gross Amounts of Recognized Liabilities Gross Amounts Offset on the Balance Sheet Net Liability Balance Financial Instruments Cash Collateral Pledged Net Amount Derivatives $ 5,525 $ — $ 5,525 $ (5,525 ) $ — $ — Total $ 5,525 $ — $ 5,525 $ (5,525 ) $ — $ — Gross Amounts not Offset in the Balance Sheet December 31, 2018 Gross Amounts of Recognized Assets Gross Amounts Offset on the Balance Sheet Net Asset Balance Financial Instruments Cash Collateral Received Net Amount Reverse repurchase agreements $ 9,457 $ — $ 9,457 $ (9,457 ) $ — $ — Derivatives 1,961 — 1,961 — — 1,961 Total $ 11,418 $ — $ 11,418 $ (9,457 ) $ — $ 1,961 Gross Amounts not Offset in the Balance Sheet Gross Amounts of Recognized Liabilities Gross Amounts Offset on the Balance Sheet Net Liability Balance Financial Instruments Cash Collateral Pledged Net Amount Repurchase agreements - discontinued operations $ 6,220 $ — $ 6,220 $ (6,220 ) $ — $ — Derivatives 4,027 — 4,027 (4,027 ) — — Total $ 10,247 $ — $ 10,247 $ (10,247 ) $ — $ —</t>
  </si>
  <si>
    <t>Securities</t>
  </si>
  <si>
    <t>Investments, Debt and Equity Securities [Abstract]</t>
  </si>
  <si>
    <t>SECURITIES The following table presents the amortized cost, unrealized gains and losses, and fair value of securities available-for-sale at June 30, 2019 and December 31, 2018 . Available-For-Sale Amortized Cost Gross Unrealized Gains Gross Unrealized Losses Fair Value (in thousands) June 30, 2019 Debt securities— U.S. Government agencies $ 21,518 $ 363 $ (18 ) $ 21,863 U.S. states and political divisions 79,078 600 (832 ) 78,846 Trust preferred securities 4,794 — (232 ) 4,562 Corporate debt securities 9,572 87 (6 ) 9,653 Residential mortgage-backed securities 231,650 3,073 (924 ) 233,799 Total $ 346,612 $ 4,123 $ (2,012 ) $ 348,723 December 31, 2018 Debt securities— U.S. Government agencies $ 27,259 $ 24 $ (434 ) $ 26,849 U.S. states and political divisions 91,864 40 (7,070 ) 84,834 Trust preferred securities 4,781 — (381 ) 4,400 Corporate debt securities 12,855 — (492 ) 12,363 Residential mortgage-backed securities 277,524 2,726 (6,210 ) 274,040 Total $ 414,283 $ 2,790 $ (14,587 ) $ 402,486 The following table presents the amortized cost and fair value of debt securities by contractual maturity at June 30, 2019 . Actual maturities may differ from contractual maturities because borrowers may have the right to call or prepay obligations with or without call or prepayment penalties. Available-For-Sale Amortized Cost Fair Value (in thousands) Within 1 year $ — $ — Over 1 year through 5 years 28,718 29,095 5 years to 10 years 23,097 22,955 Over 10 years 63,147 62,874 114,962 114,924 Residential mortgage-backed securities 231,650 233,799 Total $ 346,612 $ 348,723 The following table summarizes available-for-sale securities in an unrealized loss position as of June 30, 2019 and December 31, 2018 . Less than 12 months 12 months or greater Totals Available-For-Sale Fair Value Unrealized Losses Fair Value Unrealized Losses Fair Value Unrealized Losses (in thousands) June 30, 2019 U.S. Government agencies $ 3,982 $ (18 ) $ — $ — $ 3,982 $ (18 ) U.S. states and political divisions 1,150 (2 ) 41,595 (830 ) 42,745 (832 ) Trust preferred securities — — 4,563 (232 ) 4,563 (232 ) Corporate debt securities — — 999 (6 ) 999 (6 ) Residential mortgage-backed securities 9,189 (20 ) 65,259 (904 ) 74,448 (924 ) Totals $ 14,321 $ (40 ) $ 112,416 $ (1,972 ) $ 126,737 $ (2,012 ) December 31, 2018 U.S. Government agencies $ 1,487 $ (19 ) $ 21,849 $ (415 ) $ 23,336 $ (434 ) U.S. states and political divisions 2,351 (54 ) 75,234 (7,016 ) 77,585 (7,070 ) Trust preferred securities — — 4,400 (381 ) 4,400 (381 ) Corporate debt securities 6,009 (60 ) 6,354 (432 ) 12,363 (492 ) Residential mortgage-backed securities 30,938 (152 ) 196,745 (6,058 ) 227,683 (6,210 ) Totals $ 40,785 $ (285 ) $ 304,582 $ (14,302 ) $ 345,367 $ (14,587 ) Management evaluates securities for other-than-temporary impairment on a quarterly basis. Consideration is given to the length of time and the extent to which the fair value has been less than cost, the financial condition and near-term prospects of the issuer, among other factors. In analyzing an issuer’s financial condition, management considers whether the securities are issued by the federal government or its agencies, whether downgrades by bond rating agencies have occurred, and internal and external analyst reviews. At June 30, 2019 , there were 127 available-for-sale securities that were in an unrealized loss position. Atlantic Capital does not intend to sell and does not believe it will be required to sell securities in an unrealized loss position prior to the recovery of their amortized cost basis. Unrealized losses at June 30, 2019 and December 31, 2018 were attributable to changes in interest rates. No impairment charges on securities available-for-sale were recognized during the six months ended June 30, 2019 or 2018 . Realized gains and losses are derived using the specific identification method for determining the cost of securities sold. The following table summarizes securities sales activity for the three and six months ended June 30, 2019 and 2018 . Three Months Ended June 30, Six Months Ended June 30, 2019 2018 2019 2018 (in thousands) Proceeds from sales $ 54,938 $ 24 $ 54,938 $ 24 Gross realized gains 1,122 — 1,122 — Gross realized losses (468 ) (2 ) (468 ) (2 ) Net gains (losses) on sales of securities $ 654 $ (2 ) $ 654 $ (2 ) Investment securities with a carrying value of $25.2 million and $65.3 million were pledged to secure public funds and other borrowings at June 30, 2019 and December 31, 2018 , respectively. As of June 30, 2019 and December 31, 2018, Atlantic Capital had investments with a carrying value of $4.4 million and $4.4 million , respectively, in Small Business Investment Companies (“SBICs”) where Atlantic Capital is the limited partner. These investments are included in other assets on the Consolidated Balance Sheets. During the second quarter of 2019 and 2018, the Company recorded impairments in the amounts of $26,000 and $228,000 , respectively, on these SBICs. The impairments resulted from deterioration in the credit quality of one of the SBICs and their inability to pay distributions until their financial position improves. There have been no upward adjustments, cumulatively or year-to-date, on these investments.</t>
  </si>
  <si>
    <t>Loans and Allowance for Loan Losses</t>
  </si>
  <si>
    <t>Loans and Leases Receivable Disclosure [Abstract]</t>
  </si>
  <si>
    <t>LOANS AND ALLOWANCE FOR LOAN LOSSES The composition of the loan portfolio as of June 30, 2019 and December 31, 2018 , is summarized below. June 30, December 31, (in thousands) Loans held for sale Loans held for sale - discontinued operations $ — $ 373,030 Loans held for sale — 5,889 Total loans held for sale $ — $ 378,919 Loans held for investment Commercial loans: Commercial and industrial $ 701,566 $ 645,374 Commercial real estate 766,846 794,828 Construction and land 198,956 156,232 Mortgage warehouse participations 10,665 27,967 Total commercial loans 1,678,033 1,624,401 Residential: Residential mortgages 31,338 32,800 Home equity 24,303 22,822 Total residential loans 55,641 55,622 Consumer 34,618 25,851 Other 24,126 24,712 Total loans 1,792,418 1,730,586 Less net deferred fees and other unearned income (2,678 ) (2,513 ) Less allowance for loan losses (18,186 ) (17,851 ) Loans held for investment, net $ 1,771,554 $ 1,710,222 At June 30, 2019 and December 31, 2018 , loans with a carrying value of $803.5 million and $752.7 million , respectively, were pledged as collateral to secure Federal Home Loan Bank of Atlanta (“FHLB”) advances and the Federal Reserve discount window. At December 31, 2018 , PCI loans were designated as held for sale for the Branch Sale. The following table presents changes in the value of the accretable yield for acquired loans accounted for under ASC 310-30 for the three and six months ended June 30, 2019 and 2018. For the Three Months Ended For the Six Months Ended June 30, 2019 June 30, 2018 June 30, 2019 June 30, 2018 (in thousands) Balance at beginning of period $ — $ 2,409 $ — $ 2,316 Accretion — (301 ) — (599 ) Reclassification of nonaccretable discount due to change in expected cash flows — 197 — 293 Other changes, net — 151 — 446 Balance at end of period $ — $ 2,456 $ — $ 2,456 In addition to the accretable yield on PCI loans, the fair value adjustments on purchased loans outside the scope of ASC 310-30 are also accreted to interest income over the life of the loans. At June 30, 2019 , the remaining accretable fair value discount on loans acquired through a business combination and not accounted for under ASC 310-30 was $337,000 compared to $3.6 million at December 31, 2018 . The allowance for loan losses represents management’s estimate of probable incurred losses in the loan portfolio as of the end of the period. It is comprised of specific reserves for impaired loans and a general allowance for pools of loans with similar characteristics not individually evaluated. The allowance is regularly evaluated to maintain an adequate level to absorb probable current inherent losses in the loan portfolio. Factors contributing to the determination of the allowance include the credit worthiness of the borrower, changes in the value of pledged collateral, and general economic conditions. Most loan commitments rated substandard or worse are specifically reviewed for loss potential. For loans deemed to be impaired, a specific allocation is assigned based on the losses expected to be realized from those loans. The following table presents the balance and activity in the allowance for credit losses by portfolio segment for the three and six months ended June 30, 2019 and 2018 . 2019 2018 Three Months Ended June 30, Commercial Residential Consumer Total Commercial Residential Consumer Total (in thousands) Allowance for loan losses: Beginning balance $ 17,397 $ 447 $ 263 $ 18,107 $ 18,797 $ 828 $ 260 $ 19,885 Provision for loan losses 1,055 (283 ) (74 ) 698 (283 ) 85 25 (173 ) Loans charged-off (635 ) — — (635 ) (50 ) (102 ) (10 ) (162 ) Recoveries — — 16 16 27 — 6 33 Total ending allowance balance $ 17,817 $ 164 $ 205 $ 18,186 $ 18,491 $ 811 $ 281 $ 19,583 2019 2018 Six Months Ended June 30, Commercial Residential Consumer Total Commercial Residential Consumer Total (in thousands) Allowance for loan losses: Beginning balance $ 17,322 $ 292 $ 237 $ 17,851 $ 18,267 $ 802 $ 275 $ 19,344 Provision for loan losses 1,662 (127 ) (23 ) 1,512 354 239 6 599 Loans charged-off (1,184 ) (9 ) (37 ) (1,230 ) (176 ) (230 ) (13 ) (419 ) Recoveries 17 8 28 53 46 — 13 59 Total ending allowance balance $ 17,817 $ 164 $ 205 $ 18,186 $ 18,491 $ 811 $ 281 $ 19,583 The general component of the allowance for loan losses is based on the incurred losses inherent in the portfolio. The loss factors are determined through the generation of probabilities of default (“PDs”) and losses given default (“LGDs”) for groups of similar loans with similar credit grades where Loss Rate = PD x LGD. The PDs and LGDs for the loan portfolio are calculated based on Atlantic Capital’s loss history as well as available market-based data. The loss factor for each pool of loans is adjusted based on qualitative and environmental factors to account for conditions in the current environment which management believes are likely to cause a difference between the calculated loss based on historical performance and the incurred loss in the existing portfolio. These factors include: changes in policies and procedures, changes in the economy, changes in nature or volume of the portfolio and in the terms of loans, changes in lending management, changes in past dues and credit migration, changes in the loan review system, changes in the value of collateral and concentration risk and changes in external factors, such as competition, legal and regulatory. Quarterly, management evaluates these factors to determine an adjustment unique to Atlantic Capital and its market. Charge-offs are recognized when the amount of the loss is quantifiable and timing is known. Collateral based loan charge-offs are measured based on the difference between the loan’s carrying value, including deferred fees, and the estimated net realizable value of the loan. When assessing property value for the purpose of determining a charge-off, a third-party appraisal or an independently derived internal evaluation is generally employed. A loan is considered to be impaired when, based on current information and events, it is probable that all amounts due according to the contractual terms of the loan agreement will not be collected. Loans for which the terms have been modified or granted an economic concession, and for which the borrower is experiencing financial difficulties, are considered troubled debt restructurings (“TDR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A specific allowance is established for individually evaluated impaired loans as needed. Reserves on impaired loans are measured based on the present value of expected future cash flows discounted at the loan’s effective interest rate or the observable market price, or the fair value of the underlying collateral of the loan if the loan is collateral dependent. Atlantic Capital’s policy is to place loans on nonaccrual status, when, in the opinion of management, the principal and interest on a loan are not likely to be repaid in accordance with the loan terms or when the loan becomes 90 days past due and is not both well secured and in the process of collection. When a loan is classified on nonaccrual status, interest previously accrued but not collected is reversed against current interest revenue. Principal and interest payments received on a nonaccrual loan are applied to reduce outstanding principal. The balance in the allowance for loan losses and the recorded investment in loans by portfolio segment and based on impairment method is presented in the following table as of June 30, 2019 and December 31, 2018 . June 30, 2019 Commercial Residential Consumer Total (in thousands) Allowance for loan losses: Ending allowance balance attributable to loans Individually evaluated for impairment $ 514 $ — $ — $ 514 Collectively evaluated for impairment 17,303 164 205 17,672 Total ending allowance balance $ 17,817 $ 164 $ 205 $ 18,186 Loans: Loans individually evaluated for impairment $ 17,439 $ 851 $ — $ 18,290 Loans collectively evaluated for impairment 1,660,594 54,790 58,744 1,774,128 Total ending loans balance $ 1,678,033 $ 55,641 $ 58,744 $ 1,792,418 December 31, 2018 Commercial Residential Consumer Total (in thousands) Allowance for loan losses: Ending allowance balance attributable to loans Individually evaluated for impairment $ 317 $ — $ — $ 317 Collectively evaluated for impairment 17,005 292 237 17,534 Total ending allowance balance $ 17,322 $ 292 $ 237 $ 17,851 Loans: Loans individually evaluated for impairment $ 10,273 $ 161 $ — $ 10,434 Loans collectively evaluated for impairment 1,614,128 55,461 50,563 1,720,152 Total ending loans balance $ 1,624,401 $ 55,622 $ 50,563 $ 1,730,586 The following table presents information on Atlantic Capital’s impaired loans for the three and six months ended June 30, 2019 and 2018 : For the Three Months Ended June 30, 2019 2018 Unpaid Principal Balance Recorded Investment Related Allowance Average Balance of Recorded Investment While Impaired Interest Income Recognized During Impairment Unpaid Principal Balance Recorded Investment Related Allowance Average Balance of Recorded Investment While Impaired Interest Income Recognized During Impairment (in thousands) Impaired loans with no related allowance recorded: Commercial and industrial $ 4,313 $ 4,313 $ — $ 4,359 $ 41 $ 4,522 $ 4,522 $ — $ 4,569 $ 57 Commercial real estate 2,603 2,441 — 2,497 51 1,740 1,577 — 1,584 — Construction and land — — — — — — — — — — Residential mortgages 197 151 — 154 — 255 210 — 210 1 Home equity 700 700 — 700 — — — — — — Mortgage warehouse — — — — — — — — — — Consumer — — — — — — — — — — Total $ 7,813 $ 7,605 $ — $ 7,710 $ 92 $ 6,517 $ 6,309 $ — $ 6,363 $ 58 Impaired loans with an allowance recorded: Commercial and industrial $ 2,682 $ 2,682 $ 336 $ 2,690 $ — $ — $ — $ — $ — $ — Commercial real estate 8,003 8,003 178 8,003 61 — — — — — Construction and land — — — — — — — — — — Residential mortgages — — — — — — — — — — Home equity — — — — — — — — — — Mortgage warehouse — — — — — — — — — — Consumer — — — — — — — — — — Total $ 10,685 $ 10,685 $ 514 $ 10,693 $ 61 $ — $ — $ — $ — $ — Total impaired loans $ 18,498 $ 18,290 $ 514 $ 18,403 $ 153 $ 6,517 $ 6,309 $ — $ 6,363 $ 58 For the Six Months Ended June 30, 2019 2018 Unpaid Principal Balance Recorded Investment Related Allowance Average Balance of Recorded Investment While Impaired Interest Income Recognized During Impairment Unpaid Principal Balance Recorded Investment Related Allowance Average Balance of Recorded Investment While Impaired Interest Income Recognized During Impairment (in thousands) Impaired loans with no related allowance recorded: Commercial and industrial $ 4,313 $ 4,313 $ — $ 4,402 $ 82 $ 4,522 $ 4,522 $ — $ 4,617 $ 116 Commercial real estate 2,603 2,441 — 2,516 51 1,740 1,577 — 1,584 — Construction and land — — — — — — — — — — Residential mortgages 197 151 — 156 — 255 210 — 212 2 Home equity 700 700 — 700 — — — — — — Mortgage warehouse — — — — — — — — — — Consumer — — — — — — — — — — Total $ 7,813 $ 7,605 $ — $ 7,774 $ 133 $ 6,517 $ 6,309 $ — $ 6,413 $ 118 Impaired loans with an allowance recorded: Commercial and industrial $ 2,682 $ 2,682 $ 336 $ 2,690 $ — $ — $ — $ — $ — $ — Commercial real estate 8,003 8,003 178 8,003 122 — — — — — Construction and land — — — — — — — — — — Residential mortgages — — — — — — — — — — Home equity — — — — — — — — — — Mortgage warehouse — — — — — — — — — — Consumer — — — — — — — — — — Total $ 10,685 $ 10,685 $ 514 $ 10,693 $ 122 $ — $ — $ — $ — $ — Total impaired loans $ 18,498 $ 18,290 $ 514 $ 18,467 $ 255 $ 6,517 $ 6,309 $ — $ 6,413 $ 118 Atlantic Capital evaluates loans in accordance with ASC 310-40, Troubled Debt Restructurings by Creditors . TDRs are loans in which Atlantic Capital has modified the terms or granted an economic concession to a borrower who is experiencing financial difficulties. These modifications may include interest rate reductions, term extensions and other concessions intended to minimize losses. As of June 30, 2019 and December 31, 2018 , the Company had a recorded investment in TDRs of $9.2 million and $8.2 million , respectively. The Company had commitments to lend additional funds of $0 and $28,000 on loans modified as TDRs, as of June 30, 2019 and December 31, 2018 , respectively. During the three months ended June 30, 2019 , the Company extended the amortization period for one commercial and industrial SBA loan, resulting in its reclassification as a TDR. Additionally, during the three months ended June 30, 2019 , the Company restructured two commercial and industrial SBA loans to lower the payment amounts, resulting in their reclassification as TDRs. During the six months ended June 30, 2019 , the Company granted payment deferrals on four SBA loans, three classified as commercial and industrial and one classified as commercial real estate, resulting in their reclassification as TDRs. During the same period, the Company granted an interest only forbearance on one commercial real estate loan to allow time for the pledged collateral to sell. This concession resulted in the reclassification of this loan as a TDR. The Company did not modify any loans as TDRs during the three and six months ended June 30, 2018. Loans, by portfolio class, modified as TDRs during the three and six months ended June 30, 2019 are as follows. Number of Loans Pre-Modification Outstanding Recorded Investment Post-Modification Outstanding Recorded Investment (in thousands) Three months ended June 30, 2019 Commercial and industrial 3 $ 382 $ 382 Total 3 $ 382 $ 382 Six months ended June 30, 2019 Commercial and industrial 6 $ 1,235 $ 1,235 Commercial real estate 2 926 926 Total 8 $ 2,161 $ 2,161 The Company did not forgive any principal on TDRs during the three and six month periods ended June 30, 2019 and 2018, and there were no subsequent defaults of previously identified TDRs. Atlantic Capital individually rates loans based on internal credit risk ratings using numerous factors, including thorough analysis of historical and expected cash flows, consumer credit risk scores (FICO scores), rating agency information, LTV ratios, collateral, collection experience, and other internal metrics. Atlantic Capital uses a dual rating system. The likelihood of default of a credit transaction is graded in the Obligor Rating. The risk of loss given default is graded in the Facility Rating. The Obligor Rating is determined through credit analysis. Facility Ratings are used to describe the value to the Company that the collateral represents. Facility Ratings are based on the collateral package or market expectations regarding the value and liquidity of the collateral. Ratings are generally reviewed at least annually or more frequently if there is a material change in creditworthiness. Exceptions to this policy may include well collateralized term loans and loans to individuals with limited exposure or complexity. Atlantic Capital uses the following definitions for risk ratings: Pass: Loans that are analyzed individually as part of the above described process and that do not meet the criteria of special mention, substandard or doubtful. Special Mention: Loans classified as special mention have a potential weakness that requir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As of June 30, 2019 and December 31, 2018 , and based on the most recent analysis performed, the risk category of loans by class of loans is as follows. Total loans at December 31, 2018 includes loans held for sale - discontinued operations. Pass Special Mention Substandard Accruing Substandard Nonaccruing Doubtful Nonaccruing Total (in thousands) June 30, 2019 Commercial and industrial $ 673,022 $ 5,283 $ 20,193 $ 3,068 $ — $ 701,566 Commercial real estate 746,832 3,663 14,509 390 1,452 766,846 Construction and land 198,956 — — — — 198,956 Residential mortgages 30,949 — — 238 151 31,338 Home equity 23,355 — 248 700 — 24,303 Mortgage warehouse 10,665 — — — — 10,665 Consumer/Other 58,728 — 16 — — 58,744 Total loans $ 1,742,507 $ 8,946 $ 34,966 $ 4,396 $ 1,603 $ 1,792,418 Pass Special Mention Substandard Accruing Substandard Nonaccruing Doubtful Nonaccruing Total (in thousands) December 31, 2018 Commercial and industrial $ 671,992 $ 6,802 $ 22,777 $ 832 $ — $ 702,403 Commercial real estate 946,612 4,754 14,914 126 1,647 968,053 Construction and land 169,687 40 25 — — 169,752 Residential mortgages 118,265 1,119 1,441 1,138 281 122,244 Home equity 54,707 92 294 499 — 55,592 Mortgage warehouse 22,192 5,775 — — — 27,967 Consumer/Other 57,268 66 97 174 — 57,605 Total loans $ 2,040,723 $ 18,648 $ 39,548 $ 2,769 $ 1,928 $ 2,103,616 Atlantic Capital monitors loans by past due status. The following table presents the aging of the recorded investment in past due loans as of June 30, 2019 and December 31, 2018 by class of loans. Total loans at December 31, 2018 includes loans held for sale - discontinued operations. As of June 30, 2019 Accruing Current Accruing 30-89 Days Past Due Accruing 90+ Days Past Due Nonaccruing Total (in thousands) Loans by Classification Commercial and industrial $ 694,552 $ 3,841 $ 105 $ 3,068 $ 701,566 Commercial real estate 760,588 4,416 — 1,842 766,846 Construction and land 198,956 — — — 198,956 Residential mortgages 30,949 — — 389 31,338 Home equity 23,355 — 248 700 24,303 Mortgage warehouse 10,665 — — — 10,665 Consumer 58,744 — — — 58,744 Total Loans $ 1,777,809 $ 8,257 $ 353 $ 5,999 $ 1,792,418 As of December 31, 2018 Accruing Current Accruing 30-89 Days Past Due Accruing 90+ Days Past Due Nonaccruing Total (in thousands) Loans by Classification Commercial and industrial $ 692,308 $ 8,785 $ 478 $ 832 $ 702,403 Commercial real estate 963,579 2,701 — 1,773 968,053 Construction and land 169,752 — — — 169,752 Residential mortgages 119,932 893 — 1,419 122,244 Home equity 54,714 379 — 499 55,592 Mortgage warehouse 27,967 — — — 27,967 Consumer 57,371 59 1 174 57,605 Total Loans $ 2,085,623 $ 12,817 $ 479 $ 4,697 $ 2,103,616</t>
  </si>
  <si>
    <t>Goodwill and Intangible Assets</t>
  </si>
  <si>
    <t>Goodwill and Intangible Assets Disclosure [Abstract]</t>
  </si>
  <si>
    <t>GOODWILL AND INTANGIBLE ASSETS The carrying amount of goodwill and other intangible assets as of June 30, 2019 and December 31, 2018 is summarized below: June 30, December 31, 2019 2018 (in thousands) Core deposit intangible $ 9,544 $ 9,544 Less: accumulated amortization (6,100 ) (5,853 ) Less: impairment to date related to divested branches (3,444 ) (2,286 ) Core deposit intangible, net - discontinued operations — 1,405 Servicing assets, net 3,095 2,983 Total intangibles subject to amortization, net 3,095 4,388 Goodwill - discontinued operations — 4,555 Goodwill - continuing operations 19,925 17,135 Total goodwill and other intangible assets, net $ 23,020 $ 26,078 Based on a relative fair value analysis performed through the date of the Branch Sale, goodwill impairment in the amount of $1.8 million related to the Branch Sale was recorded during the second quarter of 2019. Goodwill impairment in the amount of $69,000 related to the sale of the trust business was recorded during the second quarter of 2018. The following table presents activity for goodwill and other intangible assets: For the Three Months Ended June 30, For the Six Months Ended June 30, Goodwill Core Deposit Intangible Total Goodwill Core Deposit Intangible Total (in thousands) 2019 Balance, beginning of period $ 21,690 $ 1,158 $ 22,848 $ 21,690 $ 1,405 $ 23,095 Amortization — — — — (247 ) (247 ) Impairment, due to Branch Sale (1,765 ) (1,158 ) (2,923 ) (1,765 ) (1,158 ) (2,923 ) Balance, end of period $ 19,925 $ — $ 19,925 $ 19,925 $ — $ 19,925 2018 Balance, beginning of period $ 21,759 $ 2,291 $ 24,050 $ 21,759 $ 2,634 $ 24,393 Amortization — (319 ) (319 ) — (662 ) (662 ) Impairment, due to trust business sale (69 ) — (69 ) (69 ) — (69 ) Balance, end of period $ 21,690 $ 1,972 $ 23,662 $ 21,690 $ 1,972 $ 23,662 Atlantic Capital recognized amortization expense on its core deposit intangible of $0 and $247,000 for the three and six months ended June 30, 2019 , respectively, and $319,000 and $662,000 for the three and six months ended June 30, 2018, respectively, which was included in noninterest expense. The Company recorded impairment due to the Branch Sale totaling $1.2 million for the three and six months ended June 30, 2019. There were no events or circumstances that led management to believe that any impairment existed at June 30, 2019 in Atlantic Capital’s other intangible assets.</t>
  </si>
  <si>
    <t>Servicing Assets</t>
  </si>
  <si>
    <t>Transfers and Servicing [Abstract]</t>
  </si>
  <si>
    <t>SERVICING ASSETS SBA Servicing Assets SBA servicing assets are initially recorded at fair value. Subsequently, Atlantic Capital accounts for SBA servicing assets using the amortization method and they are included in other intangibles, net on the Consolidated Balance Sheets. As of June 30, 2019 and December 31, 2018 , the balance of SBA loans sold and serviced by Atlantic Capital totaled $175.9 million and $161.5 million , respectively. Changes in the balance of servicing assets for the three and six months ended June 30, 2019 and 2018 are presented in the following table . Three months ended June 30, Six months ended June 30, SBA Loan Servicing Assets 2019 2018 2019 2018 (in thousands) Beginning carrying value, net $ 2,677 $ 2,872 $ 2,539 $ 2,635 Additions 327 248 625 619 Amortization (278 ) (293 ) (438 ) (427 ) Impairment — — — — Ending carrying value $ 2,726 $ 2,827 $ 2,726 $ 2,827 At June 30, 2019 and December 31, 2018 , the sensitivity of the fair value of the SBA loan servicing assets to immediate changes in key economic assumptions are presented in the table below . Sensitivity of the SBA Servicing Assets June 30, 2019 December 31, 2018 (dollars in thousands) Fair value of retained servicing assets $ 2,906 $ 2,630 Weighted average life 4.28 years 4.83 years Prepayment speed: 13.40 % 11.92 % Decline in fair value due to a 10% adverse change $ (148 ) $ (131 ) Decline in fair value due to a 20% adverse change $ (250 ) $ (223 ) Weighted average discount rate 12.56 % 14.42 % Decline in fair value due to a 100 bps adverse change $ (105 ) $ (101 ) Decline in fair value due to a 200 bps adverse change $ (169 ) $ (165 ) The above sensitivities are hypothetical and should be used with caution. As the amounts indicate, changes in fair value based on valuation assumptions generally cannot be extrapolated because the relationship of the change in assumption to the change in fair value may not be linear. Also, the effect of a variation in a particular assumption on the fair value of the retained interest is calculated without changing any other assumption. In reality, changes in one factor may result in changes in another, which might magnify or counteract the sensitivities. TriNet Servicing Assets Changes in the balance of TriNet servicing assets for the three and six months ended June 30, 2019 and 2018 are presented in the following table. Three months ended June 30, Six months ended June 30, TriNet Servicing Assets 2019 2018 2019 2018 (in thousands) Beginning carrying value, net $ 406 $ 563 $ 444 $ 605 Additions — — — — Amortization (37 ) (40 ) (75 ) (82 ) Impairment — — — — Ending carrying value $ 369 $ 523 $ 369 $ 523 At June 30, 2019 and December 31, 2018 , the sensitivity of the fair value of the TriNet servicing assets to immediate changes in key economic assumptions are presented in the table below . Sensitivity of the TriNet Servicing Assets June 30, 2019 December 31, 2018 (dollars in thousands) Fair value of retained servicing assets $ 475 $ 515 Weighted average life 6.02 years 6.48 years Prepayment speed: 5.00 % 5.00 % Decline in fair value due to a 10% adverse change $ (6 ) $ (7 ) Decline in fair value due to a 20% adverse change $ (12 ) $ (14 ) Weighted average discount rate 8.00 % 8.00 % Decline in fair value due to a 100 bps adverse change $ (11 ) $ (13 ) Decline in fair value due to a 200 bps adverse change $ (21 ) $ (25 ) The above sensitivities are hypothetical and should be used with caution. As the amounts indicate, changes in fair value based on valuation assumptions generally cannot be extrapolated because the relationship of the change in assumption to the change in fair value may not be linear. Also, the effect of a variation in a particular assumption on the fair value of the retained interest is calculated without changing any other assumption. In reality, changes in one factor may result in changes in another, which might magnify or counteract the sensitivities.</t>
  </si>
  <si>
    <t>Other Comprehensive Income (Loss)</t>
  </si>
  <si>
    <t>Equity [Abstract]</t>
  </si>
  <si>
    <t>OTHER COMPREHENSIVE INCOME (LOSS) Other comprehensive income (loss) for Atlantic Capital consists of changes in net unrealized gains and losses on investment securities available-for-sale and derivatives. The following tables present a summary of the changes in accumulated other comprehensive income (loss) balances for the applicable periods. For the Three Months Ended For the Six Months Ended June 30, 2019 June 30, 2019 Pre-Tax Amount Income Tax (Expense) Benefit After-Tax Amount Pre-Tax Amount Income Tax (Expense) Benefit After-Tax Amount (in thousands) Accumulated other comprehensive income (loss) beginning of period $ (3,882 ) $ 972 $ (2,910 ) $ (13,743 ) $ 3,438 $ (10,305 ) Unrealized net gains (losses) on investment securities available-for-sale 6,090 (1,524 ) 4,566 14,562 (3,642 ) 10,920 Reclassification adjustment for net realized losses on investment securities available-for-sale (654 ) 164 (490 ) (654 ) 164 (490 ) Unrealized net gains (losses) on derivatives 3,220 (805 ) 2,415 4,609 (1,153 ) 3,456 Accumulated other comprehensive income (loss) end of period $ 4,774 $ (1,193 ) $ 3,581 $ 4,774 $ (1,193 ) $ 3,581 For the Three Months Ended For the Six Months Ended June 30, 2018 June 30, 2018 Pre-Tax Amount Income Tax (Expense) Benefit After-Tax Amount Pre-Tax Amount Income Tax (Expense) Benefit After-Tax Amount (in thousands) Accumulated other comprehensive income (loss) beginning of period $ (16,705 ) $ 4,178 $ (12,527 ) $ (6,274 ) $ 2,415 $ (3,859 ) Reclassification of tax effects from AOCI — — — — (844 ) (844 ) Unrealized net gains (losses) on investment securities available-for-sale (2,386 ) 597 (1,789 ) (10,937 ) 2,734 (8,203 ) Reclassification adjustment for net realized losses on investment securities available-for-sale 2 (1 ) 1 2 (1 ) 1 Unrealized net gains (losses) on derivatives (736 ) 184 (552 ) (2,616 ) 654 (1,962 ) Accumulated other comprehensive income (loss) end of period $ (19,825 ) $ 4,958 $ (14,867 ) $ (19,825 ) $ 4,958 $ (14,867 )</t>
  </si>
  <si>
    <t>Earnings Per Common Share</t>
  </si>
  <si>
    <t>Earnings Per Share [Abstract]</t>
  </si>
  <si>
    <t>EARNINGS PER COMMON SHARE Basic earnings per share amounts are computed by dividing net income by the weighted average number of shares of common stock outstanding. Diluted earnings per share amounts are computed by dividing net income by the weighted average number of shares of common stock outstanding and the dilutive effects of the shares awarded under the stock option plan, based on the treasury stock method using an average fair market value of the stock during the respective periods. The following table represents the earnings per share calculations for the three and six months ended June 30, 2019 and 2018 . Three Months Ended Six Months Ended June 30, June 30, 2019 2018 2019 2018 (in thousands, except share and per share amounts) Net income from continuing operations $ 7,009 $ 8,378 $ 13,449 $ 13,569 Net income (loss) from discontinued operations 22,143 (227 ) 21,080 (380 ) Net income available to common shareholders $ 29,152 $ 8,151 $ 34,529 $ 13,189 Weighted average shares outstanding Basic (1) 23,888,381 26,010,914 24,369,106 25,881,587 Effect of dilutive securities: Stock options, warrants and performance share awards 152,425 189,112 158,286 192,015 Diluted 24,040,806 26,200,026 24,527,392 26,073,602 Net income (loss) per common share - basic Net income per common share - continuing operations $ 0.29 $ 0.32 $ 0.55 $ 0.52 Net income (loss) per common share - discontinued operations 0.93 (0.01 ) 0.87 (0.01 ) Net income per common share - basic 1.22 0.31 1.42 0.51 Net income (loss) per common share - diluted Net income per common share - continuing operations $ 0.29 $ 0.32 $ 0.55 $ 0.52 Net income (loss) per common share - discontinued operations 0.92 (0.01 ) 0.86 (0.01 ) Net income per common share - diluted 1.21 0.31 1.41 0.51 (1) Unvested restricted shares are participating securities and included in basic share calculations. Stock options outstanding of 150 at June 30, 2019 and 244 at June 30, 2018 have not been included in diluted earnings per share because to do so would have been anti-dilutive for the periods presented. These awards were considered anti-dilutive because the exercise price of the award was higher than the market value of the shares. The Amended and Restated Articles of Incorporation of Atlantic Capital authorize Atlantic Capital to issue 110,000,000 shares of capital stock, of which 10,000,000 shares are designated as preferred stock, no par value per share, and 100,000,000 shares are designated as common stock, no par value per share. At June 30, 2019 , 23,293,465 shares of common stock were issued and outstanding. At December 31, 2018 , 25,290,419 shares of common stock were issued and outstanding. The primary source of funds available to Atlantic Capital is payments of dividends from the Bank. The Bank paid dividends totaling $26.5 million to Atlantic Capital during the three and six months ended June 30, 2019 . No dividends were paid by the Bank during the three or six months ended June 30, 2018. During the fourth quarter of 2018, the Bank paid a dividend totaling $30.0 million . Banking laws and other regulations limit the amount of dividends a bank subsidiary may pay without prior regulatory approval. Additionally, Atlantic Capital’s ability to pay dividends to its shareholders will depend on the ability of the Bank to pay dividends to Atlantic Capital. The Bank is subject to regulatory restrictions on the payment of cash dividends, which generally may be paid only from current earnings. On November 14, 2018, the Board of Directors authorized a stock repurchase program pursuant to which the Company may purchase up to $85 million of its issued and outstanding common stock. The timing and amounts of any repurchases depend on certain factors, including but not limited to market conditions and prices, available funds and alternative uses of capital. The stock repurchase program may be carried out through open-market purchases, block trades, negotiated private transactions and pursuant to a trading plan that was adopted in accordance with Rule 10b-18 and Rule 10b5-1 under the Securities Exchange Act of 1934. Atlantic Capital repurchased 1,121,221 and 2,078,516 shares during the three and six months ended June 30, 2019 for a total of $19.5 million and $36.6 million , respectively. Since the announcement of the $85.0 million buyback program in November of 2018, Atlantic Capital has repurchased 2.9 million shares totaling $50.8 million .</t>
  </si>
  <si>
    <t>Derivatives and Hedging</t>
  </si>
  <si>
    <t>Derivative Instruments and Hedging Activities Disclosure [Abstract]</t>
  </si>
  <si>
    <t>DERIVATIVES AND HEDGING Risk Management Atlantic Capital’s objectives in using interest rate derivatives are to add stability to net interest revenue and to manage its exposure to interest rate movements. To accomplish these objectives, Atlantic Capital primarily uses interest rate swaps as part of its interest rate risk management strategy. Cash Flow Hedges At June 30, 2019 , Atlantic Capital’s interest rate swaps designated as cash flow hedges involve the payment of floating-rate amounts to a counterparty in exchange for receiving fixed-rate payments over the life of the agreements without exchange of the underlying notional amount. At June 30, 2019 and December 31, 2018 , Atlantic Capital had interest rate swaps designated as cash flow hedges with aggregate notional amounts of $175.0 million and $100.0 million , respectively. No hedge ineffectiveness gains or losses were recognized on active cash flow hedges for the three and six months ended June 30, 2019 and 2018 .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Atlantic Capital expects that approximately $24,000 will be reclassified as an increase to loan interest income over the next twelve months related to these cash flow hedges. Customer Swaps Atlantic Capital also enters into derivative contracts, which consist of interest rate swaps, to facilitate the needs of customers desiring to manage interest rate risk. These swaps are not designated as accounting hedges under ASC 815, Derivatives and Hedging . To economically hedge the interest rate risk associated with offering this product, Atlantic Capital simultaneously enters into derivative contracts with third parties to offset the customer contracts, such that Atlantic Capital minimizes its net risk exposure resulting from such transactions. The derivative contracts are structured such that the notional amounts reduce over time to generally match the expected amortization of the underlying loans. These derivatives are not speculative and arise from a service provided to clients. Atlantic Capital’s derivative instruments are recorded at fair value in other assets and accrued interest receivable and other liabilities and accrued interest payable in the Consolidated Balance Sheets. The changes in the fair value of the derivative instruments are recognized in derivatives income in the Consolidated Statements of Income. At June 30, 2019 and December 31, 2018 , Atlantic Capital had interest rate swaps related to this program with an aggregate notional amount of $93.8 million and $109.5 million , respectively. Atlantic Capital acquired a loan level hedging program, which First Security Group, Inc. (“First Security”) utilized to accommodate clients preferring a fixed rate loan. The loan documents include an addendum with a zero premium collar. The zero premium collar is a cap and a floor at the same interest rate, resulting in a fixed rate to the borrower. To hedge this embedded option, First Security entered into a dealer facing trade exactly mirroring the terms in the loan addendum. At June 30, 2019 and December 31, 2018 , Atlantic Capital had interest rate swaps related to this program with an aggregate notional amount of $152.7 million and $166.8 million , respectively. Counterparty Credit Risk As a result of its derivative contracts, Atlantic Capital is exposed to credit risk. Specifically approved counterparties and exposure limits are defined. Quarterly, the customer derivative contracts and related counterparties are evaluated for credit risk and an adjustment is made to the contract’s fair value. This adjustment is recognized in the Consolidated Statements of Income. Most derivative contracts with clients are secured by collateral. Additionally, in accordance with the interest rate agreements with derivatives dealers, Atlantic Capital may be required to post margin to these counterparties. At June 30, 2019 and December 31, 2018 , Atlantic Capital had minimum collateral posting thresholds with certain of its derivative counterparties and posted collateral of $5.9 million and $5.1 million , respectively, against its obligations under these agreements. Cash collateral related to derivative contracts is recorded in other assets in the Consolidated Balance Sheets. Atlantic Capital has master netting agreements with the derivatives dealers with which it does business, but reflects gross assets and liabilities on the Consolidated Balance Sheets. In conjunction with the FASB’s fair value measurement guidance, management made an accounting policy election to measure the credit risk of its derivative financial instruments that are subject to master netting arrangements on a net basis. To accommodate clients, Atlantic Capital occasionally enters into credit risk participation agreements with counterparty banks to accept a portion of the credit risk related to interest rate swaps. This allows clients to execute an interest rate swap with one bank while allowing for distribution of the credit risk among participating members. Credit risk participation agreements arise when Atlantic Capital contracts with other financial institutions, as a guarantor, to share credit risk associated with certain interest rate swaps. These agreements provide for reimbursement of losses resulting from a third party default on the underlying swap. At June 30, 2019 and December 31, 2018 , Atlantic Capital had credit risk participation agreements with a notional amount of $8.6 million and $9.5 million , respectively. The following table reflects the estimated fair value positions of derivative contracts and credit risk participation agreements as of June 30, 2019 and December 31, 2018 : Derivatives designated as hedging instruments under ASC 815 (in thousands) June 30, 2019 December 31, 2018 Interest Rate Products Balance Sheet Location Notional Amount Fair Value Notional Amount Fair Value Cash flow hedge of LIBOR based loans Other assets $ 125,000 $ 3,495 $ — $ — Cash flow hedge of LIBOR based loans Other liabilities $ 50,000 $ 102 $ 100,000 $ 2,029 Derivatives not designated as hedging instruments under ASC 815 (in thousands) June 30, 2019 December 31, 2018 Interest Rate Products Balance Sheet Location Notional Amount Fair Value Notional Amount Fair Value Customer swap positions Other assets $ 46,917 $ 1,040 $ 54,760 $ 756 Zero premium collar Other assets 76,348 4,001 83,385 1,205 $ 123,265 $ 5,041 $ 138,145 $ 1,961 Dealer offsets to customer swap positions Other liabilities $ 46,917 $ 1,119 $ 54,760 $ 770 Dealer offset to zero premium collar Other liabilities 76,348 4,298 83,385 1,226 Credit risk participation Other liabilities 8,594 6 9,532 2 $ 131,859 $ 5,423 $ 147,677 $ 1,998 The following table presents the effect of the Company’s derivative financial instruments that are not designated as hedging instruments on the Consolidated Statements of Income for the three and six months ended June 30, 2019 and 2018 . Derivatives not designated as hedging instruments under ASC 815 (in thousands) Location of Gain or (Loss) Recognized in Income on Derivative Amount of Gain or (Loss) Recognized in Income on Derivative Amount of Gain or (Loss) Recognized in Income on Derivative Three Months Ended June 30, Six Months Ended June 30, 2019 2018 2019 2018 Interest rate products Other income / (expense) $ (231 ) $ 14 $ (341 ) $ 122 Other contracts Other income / (expense) (2 ) 1 (3 ) 4 Total $ (233 ) $ 15 $ (344 ) $ 126 Fee income Other income / (expense) $ — $ 5 $ — $ 8 The following table reflects the impact to the Consolidated Statements of Income related to derivative contracts for the three and six months ended June 30, 2019 and 2018 : Derivatives in Cash Flow Hedging Relationships Three Months Ended June 30, Six Months Ended June 30, (in thousands) Amount of Gain or (Loss) Recognized in OCI on Derivatives (Effective Portion) Gain or (Loss) Reclassified from Accumulated OCI in Income (Effective Portion) Amount of Gain or (Loss) Recognized in OCI on Derivatives (Effective Portion) Gain or (Loss) Reclassified from Accumulated OCI in Income (Effective Portion) 2019 2018 Location 2019 2018 2019 2018 Location 2019 2018 Interest rate swaps $ 1,823 $ (717 ) Interest income $ (8 ) $ 19 $ 3,091 $ (2,495 ) Interest income $ (129 ) $ 121</t>
  </si>
  <si>
    <t>Other Borrowings and Long Term Debt</t>
  </si>
  <si>
    <t>Debt Disclosure [Abstract]</t>
  </si>
  <si>
    <t>OTHER BORROWINGS AND LONG TERM DEBT There were no Federal Home Loan Bank borrowings outstanding as of December 31, 2018 . Federal Home Loan Bank borrowings as of June 30, 2019 are as follows: June 30, 2019 Balance Interest Rate (in thousands) FHLB short-term borrowings: Fixed rate advance maturing July 8, 2019 $ 45,000 2.36 % Fixed rate advance maturing July 9, 2019 37,000 2.35 % Total $ 82,000 Interest expense for FHLB borrowings for the three and six months ended June 30, 2019 was $270,000 . Interest expense for FHLB borrowings for the three and six months ended June 30, 2018 was $766,000 and $1.3 million , respectively. At June 30, 2019 , the Company had available line of credit commitments with the FHLB totaling $856.7 million , with $82.0 million in outstanding FHLB advances. However, based on actual collateral pledged, $202.1 million was available. At June 30, 2019 , the Company had an available line of credit based on the collateral available of $432.8 million with the Federal Reserve Bank of Atlanta. Interest expense on federal funds purchased for the three and six months ended June 30, 2019 totaled $168,000 and $286,000 , respectively, and $88,000 and $168,000 for the three and six months ended June 30, 2018, respectively. On September 28, 2015, Atlantic Capital issued subordinated notes (the “Notes”) totaling $50.0 million in aggregate principal amount. The Notes are due September 30, 2025 and bear a fixed rate of interest of 6.25% per year until September 29, 2020. From September 30, 2020 to the maturity date, the interest rate will be a floating rate equal to the three-month LIBOR plus 468 basis points. The Notes were priced at 100% of their par value. The Notes qualify as Tier 2 regulatory capital. Subordinated debt is summarized as follows: June 30, 2019 December 31, 2018 (in thousands) Floating rate 10 year capital securities, with interest paid semi-annually at an annual fixed rate of 6.25% until September 30, 2020 $ 50,000 $ 50,000 Principal amount of subordinated debt $ 50,000 $ 50,000 Less debt issuance costs 211 296 Subordinated debt, net $ 49,789 $ 49,704 All subordinated debt outstanding at June 30, 2019 matures after more than five years.</t>
  </si>
  <si>
    <t>Share-Based Compensation</t>
  </si>
  <si>
    <t>Share-based Payment Arrangement [Abstract]</t>
  </si>
  <si>
    <t>SHARE-BASED COMPENSATION Atlantic Capital sponsors a stock incentive plan for the benefit of directors and employees. Under the Company’s 2015 Stock Incentive Plan (as amended and restated effective May 16, 2018), there were approximately 4,525,000 shares reserved for issuance to directors and employees. The Compensation Committee has the authority to grant the following: an incentive or nonqualified option; a restricted stock award (including a restricted stock award or a restricted unit award); a performance award (including a performance share award or a performance unit award); a phantom stock award; a dividend equivalent award; or any other award granted under the plan. As of June 30, 2019 , approximately 3,379,000 additional awards were available to be granted under the plan. Stock options are granted at a price which is no less than the fair market value of a share of Atlantic Capital common stock on the grant date. Stock options generally vest over three years and expire after ten years. The Company estimates the fair value of its options awards using the Black-Scholes option pricing model. The risk-free rate for periods within the contractual life of the option is based on the U.S. Treasury yield curve in effect at the time of grant. The table below summarizes the assumptions used to calculate the fair value of options granted/modified during the six months ended June 30, 2019 and 2018: For the six months ended June 30, 2019 2018 Risk‑free interest rate 2.27 % 1.66 % Expected term in years 1.73-1.82 0.25 Expected stock price volatility 26.8 % 24.2 % Dividend yield — % — % The following table represents stock option activity for the six months ended June 30, 2019 : Shares Weighted Average Exercise Price Weighted Average Remaining Contractual Term (in years) Aggregate Intrinsic Value (in thousands) Outstanding, December 31, 2018 442,454 $ 12.02 Granted/modified (1) 12,500 10.00 Exercised (41,920 ) 11.48 Forfeited (1) (38,500 ) 13.17 Expired (7,594 ) 12.43 Outstanding, June 30, 2019 366,940 $ 11.87 2.59 $ 1,934 Exercisable, June 30, 2019 346,940 $ 11.69 2.37 $ 1,891 (1) During the six months ended June 30, 2019, the Company modified options for 12,500 shares. The modifications are included as shares granted/modified and as shares forfeited in this table. Atlantic Capital recognized compensation expense relating to stock options of $52,000 and $133,000 for the three and six months ended June 30, 2019 , respectively, and $40,000 and $98,000 for the three and six months ended June 30, 2018 , respectively. Using the Black-Scholes pricing model, the amount of compensation expense was determined based on the fair value of the options at the time of grant, multiplied by the number of options granted that were expected to vest, which was then amortized over the vesting period. In April 2018, the Company granted performance share awards to members of executive management under Atlantic Capital’s Long Term Incentive Plan (“LTIP”). The Company also granted restricted stock awards to certain employees and directors in 2019 under the 2015 Stock Incentive Plan. The following table represents restricted stock and performance share award activity for the six months ended June 30, 2019 : Shares Weighted Average Grant-Date Fair Value Outstanding, December 31, 2018 272,695 $ 18.09 Granted/modified (1) 130,093 19.54 Exercised (64,011 ) 16.54 Forfeited (1) (65,750 ) 18.38 Outstanding, June 30, 2019 273,027 $ 19.07 (1) During the six months ended June 30, 2019, the Company modified 4,719 restricted stock awards. The modifications are included as shares granted/modified and as shares forfeited in this table. Compensation expense for restricted stock is based on the fair value of restricted stock awards at the time of grant, which is equal to the value of Atlantic Capital’s common stock on the date of grant. Compensation expense for performance share awards is based on the fair value of Atlantic Capital’s stock at the grant date adjusted for market conditions, as well as the subsequent achievement of performance conditions over the vesting period. The value of restricted stock and performance share grants that are expected to vest is amortized into expense over the vesting period. For the three months ended June 30, 2019 and 2018, compensation expense of $216,000 and $413,000 , respectively, was recognized related to restricted stock and performance share awards. For the six months ended June 30, 2019 and 2018, compensation expense of $707,000 and $814,000 , respectively, was recognized related to restricted stock and performance share awards. As of June 30, 2019 , there was $ 2.4 million of unrecognized compensation cost related to restricted stock awards granted under the plan. That cost is expected to be recognized over a weighted-average period of 2.17 years. During the six months ended June 30, 2019, the Company modified options for 12,500 shares and 4,719 restricted stock awards to two individuals. The modifications allowed for the immediate vesting of the awards upon termination of service. The total incremental cost resulting from the modifications was $31,000 for the six months ended June 30, 2019.</t>
  </si>
  <si>
    <t>Fair Value Measurements</t>
  </si>
  <si>
    <t>Fair Value Disclosures [Abstract]</t>
  </si>
  <si>
    <t>FAIR VALUE MEASUREMENTS Atlantic Capital follows the guidance pursuant to ASC 820-10, Fair Value Measurements and Disclosures . This guidance defines fair value, establishes a framework for measuring fair value and expands disclosures about fair value measurements. This issuance applies to reported balances that are required or permitted to be measured at fair value under existing accounting pronouncements; accordingly, the standard does not require any new fair value measurements of reported balances. Atlantic Capital measures its investment securities and interest rate derivative assets and liabilities at fair value on a recurring basis. Fair value is used on a nonrecurring basis either when assets are evaluated for impairment or for disclosure purposes. Atlantic Capital measures its servicing assets, goodwill, intangible assets, SBIC investments, loans held for sale, impaired loans and other real estate owned at fair value on a nonrecurring basis if necessary. The guidance emphasizes that fair value is a market-based measurement, not an entity-specific measurement and defines fair value as the price that could be received to sell an asset or paid to transfer a liability in an orderly transaction between market participants. As a basis for considering market participant assumptions in fair value measurements, this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Atlantic Capital applied the following fair value hierarchy: Level 1 – Assets or liabilities for which the identical item is traded on an active exchange, such as publicly-traded instruments or futures contracts. Level 2 – Assets or liabilities valued based on observable market data for similar instruments. Level 3 – Assets or liabilities for which significant valuation assumptions are not readily observable in the market, instruments valued based on the best available data, some of which is internally-developed, and risk premiums that a market participant would require. In instances where the determination of the fair value measurement is based on inputs from different levels of the fair value hierarchy, the level in which the entire fair value measurement falls is based on the lowest level input that is significant to the fair value measurement. There were no transfers between Level 1 and Level 2 or Level 2 and Level 3 during the three or six months ended June 30, 2019 and 2018. Atlantic Capital records investment securities available-for-sale at fair value on a recurring basis. Investment securities classified as available-for-sale are reported at fair value utilizing Level 2 inputs. For these securities, Atlantic Capital obtains fair value measurements from an independent pricing service. In estimating the fair values for investment securities, Atlantic Capital believes that independent third-party market prices are the best evidence of an exit price. The fair value measurements consider observable data that may include dealer quotes, market spreads, cash flows, the Treasury Department yield curve, trade execution data, market consensus prepayment speeds, credit information and the securities’ terms and conditions, among other things. Derivative instruments are primarily transacted as over-the-counter trades and priced with observable market assumptions. Ongoing measurements include observable market assumptions with appropriate valuation adjustments for liquidity and for credit risk of counterparties and Atlantic Capital’s own credit. For these instruments, Atlantic Capital obtains fair value measurements from an independent pricing service. The fair value measurements consider factors such as the likelihood of default by Atlantic Capital and its counterparties, total exposure and remaining maturities in determining the appropriate fair value adjustments to record. Generally, the expected loss of each client counterparty is estimated using Atlantic Capital’s internal risk rating system. For financial institution counterparties that are rated by national rating agencies, those ratings are used in determining the credit risk. This approach used to estimate exposures to counterparties is also used by Atlantic Capital to estimate its own credit risk on derivative liability positions. Assets and Liabilities Measured at Fair Value on a Recurring Basis The following table presents the assets that were measured at fair value on a recurring basis by level within the fair value hierarchy as reported in the Consolidated Balance Sheets at June 30, 2019 and December 31, 2018 . Fair Value Measurements at June 30, 2019 Using: Quoted Prices in Active Markets for Identical Securities (Level 1) Significant Other Observable Inputs (Level 2) Significant Unobservable Inputs (Level 3) Total (in thousands) Securities available-for-sale— U.S. government agencies $ — $ 21,863 $ — $ 21,863 U.S. states and political subdivisions — 78,846 — 78,846 Trust preferred securities — 4,562 — 4,562 Corporate debt securities — 9,653 — 9,653 Mortgage-backed securities — 233,799 — 233,799 Total securities available-for-sale $ — $ 348,723 $ — $ 348,723 Interest rate derivative assets $ — $ 8,536 $ — $ 8,536 Interest rate derivative liabilities $ — $ 5,525 $ — $ 5,525 Fair Value Measurements at December 31, 2018 Using: Quoted Prices in Active Markets for Identical Securities (Level 1) Significant Other Observable Inputs (Level 2) Significant Unobservable Inputs (Level 3) Total (in thousands) Securities available-for-sale— U.S. government agencies $ — $ 26,849 $ — $ 26,849 U.S. states and political subdivisions — 84,834 — 84,834 Trust preferred securities — 4,400 — 4,400 Corporate debt securities — 12,363 — 12,363 Mortgage-backed securities — 274,040 — 274,040 Total securities available-for-sale $ — $ 402,486 $ — $ 402,486 Interest rate derivative assets $ — $ 1,961 $ — $ 1,961 Interest rate derivative liabilities $ — $ 4,027 $ — $ 4,027 For the six months ended June 30, 2019 and 2018 , there was not a change in the methods and significant assumptions used to estimate fair value. Assets and Liabilities Measured at Fair Value on a Non-Recurring Basis The following table presents the assets that were measured at fair value on a nonrecurring basis by level within the fair value hierarchy as reported in the Consolidated Balance Sheets at June 30, 2019 and December 31, 2018 . June 30, 2019 Level 1 Fair Value Measurement Level 2 Fair Value Measurement Level 3 Fair Value Measurement Total (in thousands) Impaired Loans $ — $ — $ 1,842 $ 1,842 SBIC Investments — — 4,433 4,433 Totals $ — $ — $ 6,275 $ 6,275 December 31, 2018 Level 1 Fair Value Measurement Level 2 Fair Value Measurement Level 3 Fair Value Measurement Total (in thousands) Impaired Loans $ — $ — $ 1,836 $ 1,836 Level 3 loans consist of impaired loans which have been partially charged-off or have specific valuation allowances. The fair value of Level 3 assets is estimated based on the underlying collateral value. For loans which the cash proceeds from the sale of the underlying collateral is the expected source of repayment, the fair value of these loans was derived from internal estimates of the underlying collateral incorporating market data, including third party appraisals or evaluations, when available. Appraised values may be discounted based on management’s assessment of the level of inactivity in the real estate market and other markets for the underlying collateral, changes in market conditions from the time of the valuation, and other information that in management’s judgment may affect the value. Impaired loans are evaluated on at least a quarterly basis and adjusted accordingly. Assets and Liabilities Not Measured at Fair Value For financial instruments that have quoted market prices, those quotes are used to determine fair value. Financial instruments that have no defined maturity, have a remaining maturity of 180 days or less, or reprice frequently to a market rate, are assumed to have a fair value that approximates the reported book value, after taking into consideration any applicable credit risk. If no market quotes are available, financial instruments are valued by discounting the expected cash flows using an estimated current market interest rate for the financial instrument. For loans held for investment, fair value is measured using the exit price notion. For off-balance sheet derivative instruments, fair value is estimated as the amount that Atlantic Capital would receive or pay to terminate the contracts at the reporting date, taking into account the current unrealized gains or losses on open contracts. The short maturity of Atlantic Capital’s assets and liabilities results in having a significant number of financial instruments whose fair value equals or closely approximates carrying value. Such financial instruments are reported in the following balance sheet captions: cash and due from banks, interest-bearing deposits in other banks, other short-term investments, and FHLB stock. The fair value of securities available-for-sale equals the balance sheet value. Due to the short-term settlement of accrued interest receivable and payable, the carrying amount closely approximates fair value. Fair value estimates are made at a specific point in time, based on relevant market information and information about the financial instrument. These estimates do not reflect the premium or discount on any particular financial instrument that could result from the sale of Atlantic Capital’s entire holdings. Because no ready market exists for a significant portion of Atlantic Capital’s financial instruments, fair value estimates are based on many judgments. These estimates are subjective in nature and involve uncertainties and matters of significant judgment and therefore cannot be determined with precision. Changes in assumptions could significantly affect the estimates. Off-balance sheet financial instruments (commitments to extend credit and standby letters of credit) are generally short-term and at variable rates. Therefore, both the carrying amount and the estimated fair value associated with these instruments are immaterial. The following table presents the estimated fair values of Atlantic Capital’s financial instruments at June 30, 2019 and December 31, 2018 . Fair Value Measurements at June 30, 2019 Using: Carrying Value Quoted Prices in Active markets for Identical Securities (Level 1) Significant Other Observable Inputs (Level 2) Significant Unobservable Inputs (Level 3) (in thousands) Financial assets Cash and due from banks $ 24,206 $ 24,206 $ — $ — Interest bearing deposits in banks 52,932 52,932 — — Total securities available-for-sale 348,723 — 348,723 — FHLB stock 6,165 — — 6,165 Federal Reserve Bank stock 9,939 — — 9,939 Loans held for investment, net 1,771,554 — — 1,810,480 Derivative assets 8,536 — 8,536 — Financial liabilities Deposits $ 1,851,531 $ — $ 1,796,404 $ — Federal funds purchased 35,000 35,000 — — Subordinated debt 49,789 — 50,083 — FHLB advances 82,000 — 82,196 — Derivative financial instruments 5,525 — 5,525 — Fair Value Measurements at December 31, 2018 Using: Carrying Value Quoted Prices in Active markets for Identical Securities (Level 1) Significant Other Observable Inputs (Level 2) Significant Unobservable Inputs (Level 3) (in thousands) Financial assets Cash and due from banks $ 42,895 $ 42,895 $ — $ — Interest-bearing deposits in other banks 216,040 216,040 — — Other short-term investments 9,457 9,457 — — Total securities available-for-sale 402,486 — 402,486 — FHLB stock 2,622 — — 2,622 Federal Reserve Bank stock 9,906 — — 9,906 Loans held for investment, net 1,710,222 — — 1,740,438 Loans held for sale 5,889 — 5,889 — Loans held for sale - discontinued operations 373,030 — 373,030 — Derivative assets 1,961 — 1,961 — Financial liabilities Deposits $ 1,952,514 $ — $ 1,830,673 $ — Deposits to be assumed - discontinued operations 585,429 — 585,429 — Securities sold under agreements to repurchase - discontinued operations 6,220 6,220 — — Subordinated debt 49,704 — 48,960 — Derivative financial instruments 4,027 — 4,027 —</t>
  </si>
  <si>
    <t>Commitments and Contingencies</t>
  </si>
  <si>
    <t>Commitments and Contingencies Disclosure [Abstract]</t>
  </si>
  <si>
    <t>COMMITMENTS AND CONTINGENCIES Atlantic Capital is a party to financial instruments with off-balance sheet risk in the normal course of business to meet the financing needs of its customers. These financial instruments include commitments to extend credit and letters of credit, most of which are standby letters of credit. These instruments involve, to varying degrees, elements of credit risk in excess of the amounts recognized in the Consolidated Balance Sheets. The contract amounts of these instruments reflect the extent of involvement Atlantic Capital has in particular classes of financial instruments. Standby letters of credit are written conditional commitments issued by Atlantic Capital to guarantee the performance of a customer to a third party. Those guarantees are primarily issued to support public and private borrowing arrangements. Most letters of credit expire in less than one year. The credit risk involved in issuing letters of credit is essentially the same as that involved in extending loan facilities to customers. Atlantic Capital’s exposure to credit loss in the event of nonperformance by the other party to the financial instrument for commitments to extend credit and standby letters of credit is represented by the contractual amount of those instruments. Atlantic Capital uses the same credit policies in making commitments and conditional obligations as it does for on-balance sheet instruments. Atlantic Capital’s maximum exposure to credit risk for unfunded loan commitments and standby letters of credit at June 30, 2019 and December 31, 2018 was as follows: June 30, December 31, (in thousands) Financial Instruments whose contract amount represents credit risk: Commitments to extend credit $ 628,801 $ 715,591 Standby letters of credit 8,758 15,650 $ 637,559 $ 731,241 Minimum lease payments $ 17,220 $ 22,014 The Company also had commitments related to investments in SBICs totaling $2.9 million and $3.2 million at June 30, 2019 and December 31, 2018, respectively. From time to time, Atlantic Capital, in the normal course of business, is subject to various pending and threatened lawsuits in which claims for monetary damages are asserted. Although it is not possible to predict the outcome of these lawsuits, or the range of any possible loss, management, after consultation with legal counsel, does not anticipate that the ultimate aggregate liability, if any, arising from these lawsuits will have a material adverse effect on Atlantic Capital’s financial position or results of operations.</t>
  </si>
  <si>
    <t>Revenue Recognition</t>
  </si>
  <si>
    <t>Revenue from Contract with Customer [Abstract]</t>
  </si>
  <si>
    <t>REVENUE RECOGNITION On January 1, 2018, the Company adopted ASU No. 2014-09 “Revenue from Contracts with Customers” (Topic 606) and all subsequent ASUs that modified Topic 606. As stated in Note 2, Accounting Standards Updates and Recently Adopted Standards , the implementation of the new standard did not result in any significant changes to the Company’s methodology of recognizing revenue; as such, the Company recorded an immaterial cumulative effect adjustment to first quarter 2018 opening retained earnings. Results for reporting periods beginning after January 1, 2018 are presented under Topic 606, while prior period amounts were not adjusted and continue to be reported in accordance with the Company’s historic accounting under Topic 605. Topic 606 does not apply to revenue associated with financial instruments, including revenue from loans and securities. In addition, certain noninterest income streams such as fees associated with financial guarantees and derivatives are also not in scope of the new guidance. Topic 606 is applicable to noninterest revenue streams such as service charges on deposit accounts and trust and asset management income. However, the recognition of these revenue streams did not change significantly upon adoption of Topic 606. Substantially all of the Company’s revenue is generated from contracts with customers. Noninterest revenue streams within the scope of Topic 606 are discussed below. Service Charges on Deposit Accounts Service charges represent general service fees for monthly account maintenance and activity, or transaction-based fees and consist of transaction-based revenue, time-based revenue (service period), item-based revenue or some other individual attribute-based revenue. Revenue is recognized when the performance obligation is completed which is generally monthly for account maintenance services or when a transaction has been completed, such as a wire transfer or ATM withdrawal. Payment for such performance obligations are generally received at the time the performance obligations are satisfied. The following table presents service charges by type of service provided for the three and six months ended June 30, 2019 and 2018: For the Three Months Ended June 30, For the Six Months Ended June 30, 2019 2018 2019 2018 (in thousands) Deposit account analysis fees and charges $ 676 $ 550 $ 1,222 $ 1,036 ATM fees (8 ) 56 39 106 NSF fees 8 28 22 66 Wire fees 102 102 212 193 Foreign exchange fees 92 89 165 126 Other — 3 4 8 Total service charges - continuing operations 870 828 1,664 1,535 Service charges - discontinued operations 46 480 527 965 Total service charges $ 916 $ 1,308 $ 2,191 $ 2,500 Trust and Asset Management Trust and asset management income is primarily comprised of fees earned from the management and administration of trusts and other customer assets. The Company’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customers’ accounts. The Company’s performance obligation for these transactional-based services is generally satisfied, and related revenue recognized, at a point in time (i.e., as incurred). Payment is received shortly after services are rendered. During the second quarter of 2018, Atlantic Capital sold its trust business, Southeastern Trust Company. The following table presents trust income by type of service provided for the three and six months ended June 30, 2018 : For the Three Months Ended June 30, For the Six Months Ended June 30, 2019 2018 2019 2018 (in thousands) Personal trust and agency accounts $ — $ 303 $ — $ 616 Employee benefit and retirement-related trust and agency accounts — 60 — 120 Investment management and investment advisory agency accounts — 110 — 217 Custody and safekeeping accounts — 13 — 26 Other — 21 — 46 $ — $ 507 $ — $ 1,025 Other Other noninterest income consists of other recurring revenue streams such as check printing income, safety deposit box rental fees, and other miscellaneous revenue streams. Check printing income is recognized ratably over the contract period as the Company satisfies its performance obligation to sell a specific number of check packages. Safe deposit box rental fees are charged to the customer annually and recognized upon receipt of payment. The Company determined that since rentals and renewals occur fairly consistently over time, revenue is recognized on a basis consistent with the duration of the performance obligation.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June 30, 2019 and December 31, 2018 , the Company did not have any significant contract balances.</t>
  </si>
  <si>
    <t>Leases</t>
  </si>
  <si>
    <t>Leases [Abstract]</t>
  </si>
  <si>
    <t>LEASES A lease is defined as a contract, or part of a contract, that conveys the right to control the use of identified property, plant or equipment for a period of time in exchange for consideration. On January 1, 2019, the Company adopted ASU No. 2016-02 “Leases” (Topic 842) and all subsequent ASUs that modified Topic 842. For the Company, Topic 842 primarily affected the accounting treatment for operating lease agreements in which the Company is the lessee. Operating leases in which the Company is the lessee are recorded as operating lease ROU assets and operating lease liabilities, included in premises and equipment and other liabilities, respectively, on the Consolidated Balance Sheets. The Company does not currently have any significant finance leases in which it is the lessee. Operating lease ROU assets represent the Company’s right to use an underlying asset during the lease term and operating lease liabilities represent its obligation to make lease payments arising from the lease. ROU assets and operating lease liabilities are recognized at lease commencement based on the present value of the remaining lease payments using a discount rate that represents the Company’s incremental borrowing rate at the lease commencement date. ROU assets are further adjusted for lease incentives. Operating lease expense, which is comprised of amortization of the ROU asset and the implicit interest accreted on the operating lease liability, is recognized on a straight-line basis over the lease term, and is recorded in net occupancy expense in the Consolidated Statements of Income. The Company’s leases relate primarily to office space and bank branches with remaining lease terms of generally 1 to 12 years . Certain lease arrangements contain extension options which typically range from 5 to 10 years at the then fair market rental rates. As these extension options are not generally considered reasonably certain of exercise, they are not included in the lease term. Portions of certain properties are subleased for terms extending through 2024. As of June 30, 2019 , operating lease ROU assets and liabilities were $10.4 million and $14.4 million , respectively. The Company elected not to include short-term leases (i.e., leases with initial terms of twelve months or less) on the Consolidated Balance Sheets. Additionally, the Company elected, for all classes of underlying assets, not to separate lease and non-lease components and instead to account for them as a single lease component. The table below summarizes the Company’s net lease cost: Three Months Ended Six Months Ended June 30, 2019 June 30, 2019 (in thousands) Operating lease cost $ 461 $ 1,126 Short-term lease cost 12 26 Sublease income (42 ) (116 ) Net lease cost $ 431 $ 1,036 The tables below summarize other information related to the Company’s operating leases: Three Months Ended Six Months Ended June 30, 2019 June 30, 2019 (in thousands) Operating cash paid for amounts included in the measurement of lease liabilities $ 522 $ 1,043 Right-of-use assets obtained in exchange for new finance lease liabilities 716 15,207 June 30, 2019 Weighted-average remaining lease term - operating leases 9.2 years Weighted-average discount rate - operating leases 3.3 % The table below summarizes the maturity of remaining lease liabilities: June 30, 2019 Twelve Months Ended: (in thousands) June 30, 2020 $ 2,227 June 30, 2021 1,886 June 30, 2022 1,935 June 30, 2023 1,780 June 30, 2024 1,523 Thereafter 7,869 Total future minimum lease payments 17,220 Less: Interest (2,777 ) Present value of net future minimum lease payments $ 14,443 On April 5, 2019, Atlantic Capital completed the sale to FirstBank of its Tennessee and northwest Georgia banking operations, including 14 branches. Eight of these properties were owned by Atlantic Capital and six were leased. The Company’s ROU asset and lease liability were reduced during the second quarter of 2019 by $3.6 million and $4.1 million , respectively, as a result of this divestiture.</t>
  </si>
  <si>
    <t>Accounting Policies and Basis of Presentation (Policies)</t>
  </si>
  <si>
    <t>Basis of Presentation</t>
  </si>
  <si>
    <t>Basis of Presentation The accounting and financial reporting policies of Atlantic Capital Bancshares, Inc. (“Atlantic Capital” or the “Company”) and its subsidiary, Atlantic Capital Bank, N.A. (the “Bank”), conform to accounting principles generally accepted in the United States of America (“GAAP”) and general banking industry practices. The accompanying interim consolidated financial statements have not been audited. All material intercompany balances and transactions have been eliminated. In management’s opinion, all accounting adjustments necessary to accurately reflect the financial position and results of operations on the accompanying financial statements have been made. These adjustments are normal and recurring accruals considered necessary for a fair and accurate presentation. The accompanying consolidated financial statements should be read in conjunction with the audited consolidated financial statements and notes thereto included in Atlantic Capital’s filing on Form 10-K. The results for interim periods are not necessarily indicative of results for the full year or any other interim periods. Certain prior period amounts have been reclassified to conform to the current year presentation.</t>
  </si>
  <si>
    <t>Recently Adopted Accounting Pronouncements and Recently Issued Accounting Pronouncements Not Yet Adopted</t>
  </si>
  <si>
    <t>Recently Adopted Accounting Pronouncements In February 2016, the Financial Accounting Standards Board (“FASB”) issued Accounting Standards Update (“ASU”) 2016-02, “Leases.” Under the new guidance, leases classified as operating leases under previous GAAP must be recorded on the balance sheet. A lessee should recognize in the statement of financial position a liability to make lease payments (the lease liability) and a right-of-use (“ROU”) asset representing its right to use the underlying asset for the lease term. In July 2018, the FASB issued ASU No. 2018-10, “Codification Improvements to Topic 842, Leases and ASU No. 2018-11, Leases (Topic 842): Targeted Improvements .” ASU No. 2018-10 provides improvements related to ASU No. 2016-02 to increase stakeholders’ awareness of the amendments and to expedite the improvements. The amendments affect narrow aspects of the guidance issued in ASU No. 2016-02. ASU No. 2018-11 allows entities adopting ASU No. 2016-02 to choose an additional (and optional) transition method, under which an entity initially applies the new leases standard at the adoption date and recognizes a cumulative-effect adjustment to the opening balance of retained earnings in the period of adoption. The amendments in these updates became effective for the Company on January 1, 2019. The impact of adoption was recording a lease liability of approximately $18.9 million in other liabilities on the Consolidated Balance Sheets, a ROU asset of approximately $14.5 million in premises and equipment, and a cumulative effect adjustment to retained earnings, net of tax, of approximately $373,000 . Recently Issued Accounting Pronouncements Not Yet Adopted In May 2019, the FASB issued ASU No. 2019-05, “ Financial Instruments - Credit Losses (Topic 326); Targeted Transition Relief .” This ASU allows entities to irrevocably elect, upon adoption of ASU 2016-13, the fair value option on financial instruments that (1) were previously recorded at amortized cost and (2) are within the scope of Accounting Standards Codification (“ASC”) 326-20 if the instruments are eligible for the fair value option under ASC 825-10. The fair value option election does not apply to held-to-maturity debt securities. Entities are required to make this election on an instrument-by-instrument basis. ASU 2019-05 has the same effective date as ASU 2016-13 (i.e., the first quarter of 2020). The Company does not expect to elect the fair value option, and therefore, ASU 2019-05 is not expected to impact the Company’s consolidated financial statements. In August 2018, the FASB issued ASU No. 2018-13, “Fair Value Measurement (Topic 820): Disclosure Framework - Changes to the Disclosure Requirements for Fair Value Measurement.” The amendments in this update modify the disclosure requirements for fair value measurements by removing, modifying, or adding certain disclosures. The update is effective for interim and annual periods in fiscal years beginning after December 31, 2019, with early adoption permitted for the removed disclosures and delayed adoption until fiscal year 2020 permitted for new disclosures. The removed and modified disclosures will be adopted on a retrospective basis and the new disclosures will be adopted on a prospective basis. The adoption will not have a material effect on the Company’s consolidated financial statements. In March 2017, the FASB issued ASU 2017-08, “Receivables - Nonrefundable Fees and Other Costs (Subtopic 310-20): Premium Amortization on Purchased Callable Debt Securities.” This guidance shortens the premium amortization period for certain callable debt securities by requiring amortization to the earliest call date. The standard is effective for public companies for annual and interim periods beginning after December 15, 2020. The adoption of this update is not expected to have a material impact on Atlantic Capital’s consolidated financial statements. In January 2017, the FASB issued ASU 2017-04, “Intangibles - Goodwill and Other (Topic 350): Simplifying the Test for Goodwill Impairment,” which intends to simplify goodwill impairment testing by eliminating the second step of the analysis under which the implied fair value of goodwill is determined as if the reporting unit were being acquired in a business combination. The update instead requires entities to compare the fair value of a reporting unit with its carrying amount and recognize an impairment charge for any amount by which the carrying amount exceeds the reporting unit’s fair value, to the extent that the loss recognized does not exceed the amount of goodwill allocated to that reporting unit. ASU 2017-04 must be applied prospectively and is effective for the Company on January 1, 2020. Early adoption is permitted. Atlantic Capital does not expect the new guidance to have a material impact on its financial condition or results of operations. In June 2016, the FASB issued ASU 2016-13, “Financial Instruments - Credit Losses (Topic 326) Measurement of Credit Losses on Financial Instruments.”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ASU 2016-13 also requires new disclosures for financial assets measured at amortized cost, loans and available-for-sale debt securities. ASU 2016-13 is effective for public companies for annual periods beginning after December 15, 2019, including interim periods within those fiscal years. Entities will apply the standard’s provisions as a cumulative-effect adjustment to retained earnings as of the beginning of the first reporting period in which the guidance is adopted. The Company is implementing a software package supported by a third-party vendor. The Company’s CECL working group is meeting regularly with a CECL Management Group and the Company’s Board of Directors to discuss implementation progress and methodology selections. Progress has been made on life-of-loan loss calculations and on economic forecasting methods that will be utilized in the modeling process. The Company will perform parallel runs of its new methodology in 2019 prior to adoption of the ASU. Atlantic Capital is continuing to evaluate the impact of the adoption of ASU 2016-13 on the Company’s consolidated financial statements and disclosures.</t>
  </si>
  <si>
    <t>Acquisitions and Divestitures (Tables)</t>
  </si>
  <si>
    <t>Disposal Groups, Including Discontinued Operations</t>
  </si>
  <si>
    <t>The following table summarizes the major categories of assets and liabilities classified as held for sale and intangibles related to discontinued operations on the Consolidated Balance Sheets as of June 30, 2019 and December 31, 2018: Assets and Liabilities from Discontinued Operations (in thousands) June 30, 2019 December 31, 2018 Cash $ — $ 4,234 Loans held for sale - discontinued operations — 373,030 Premises held for sale - discontinued operations — 7,722 Goodwill - discontinued operations — 4,555 Core deposit intangible — 1,405 Total assets $ — $ 390,946 Deposits to be assumed - discontinued operations $ — $ 585,429 Securities sold under agreements to repurchase - discontinued operations — 6,220 Total liabilities $ — $ 591,649 Net liabilities $ — $ (200,703 ) The following table presents results of the discontinued operations for the three and six months ended June 30, 2019 and 2018: Components of Net Income from Discontinued Operations For the three months ended June 30, For the six months ended June 30, (in thousands) 2019 2018 2019 2018 Net interest income (loss) $ (39 ) $ 3,570 $ 3,086 $ 7,649 Service charges 46 480 527 965 Mortgage income — 363 288 667 Gain on sale of branches 34,475 — 34,475 — Other income (22 ) 22 (1 ) 54 Total noninterest income 34,499 865 35,289 1,686 Salaries and employee benefits 330 3,010 2,757 6,137 Occupancy 71 511 410 981 Equipment and software 8 203 131 404 Amortization of intangibles — 319 247 662 Communications and data processing 197 346 586 708 Divestiture expense 3,646 — 5,095 — Other noninterest expense 101 349 459 950 Total noninterest expense 4,353 4,738 9,685 9,842 Net income (loss) before provision for income taxes 30,107 (303 ) 28,690 (507 ) Provision (benefit) for income taxes 7,964 (76 ) 7,610 (127 ) Net income (loss) from discontinued operations $ 22,143 $ (227 ) $ 21,080 $ (380 )</t>
  </si>
  <si>
    <t>Balance Sheet Offsetting (Tables)</t>
  </si>
  <si>
    <t>Offsetting Assets</t>
  </si>
  <si>
    <t>The following table presents a summary of amounts outstanding under reverse repurchase agreements, repurchase agreements, and derivative financial instruments including those entered into in connection with the same counterparty under master netting agreements as of June 30, 2019 and December 31, 2018 . While these agreements are typically over-collateralized, GAAP requires disclosures in this table to limit the amount of such collateral to the amount of the related recognized asset or liability for each counterparty. (in thousands) Gross Amounts not Offset in the Balance Sheet June 30, 2019 Gross Amounts of Recognized Assets Gross Amounts Offset on the Balance Sheet Net Asset Balance Financial Instruments Cash Collateral Received Net Amount Derivatives $ 8,536 $ — $ 8,536 $ — $ — $ 8,536 Total $ 8,536 $ — $ 8,536 $ — $ — $ 8,536 Gross Amounts not Offset in the Balance Sheet Gross Amounts of Recognized Liabilities Gross Amounts Offset on the Balance Sheet Net Liability Balance Financial Instruments Cash Collateral Pledged Net Amount Derivatives $ 5,525 $ — $ 5,525 $ (5,525 ) $ — $ — Total $ 5,525 $ — $ 5,525 $ (5,525 ) $ — $ — Gross Amounts not Offset in the Balance Sheet December 31, 2018 Gross Amounts of Recognized Assets Gross Amounts Offset on the Balance Sheet Net Asset Balance Financial Instruments Cash Collateral Received Net Amount Reverse repurchase agreements $ 9,457 $ — $ 9,457 $ (9,457 ) $ — $ — Derivatives 1,961 — 1,961 — — 1,961 Total $ 11,418 $ — $ 11,418 $ (9,457 ) $ — $ 1,961 Gross Amounts not Offset in the Balance Sheet Gross Amounts of Recognized Liabilities Gross Amounts Offset on the Balance Sheet Net Liability Balance Financial Instruments Cash Collateral Pledged Net Amount Repurchase agreements - discontinued operations $ 6,220 $ — $ 6,220 $ (6,220 ) $ — $ — Derivatives 4,027 — 4,027 (4,027 ) — — Total $ 10,247 $ — $ 10,247 $ (10,247 ) $ — $ —</t>
  </si>
  <si>
    <t>Offsetting Liabilities</t>
  </si>
  <si>
    <t>Securities (Tables)</t>
  </si>
  <si>
    <t>Schedule of Available-for-sale Securities Reconciliation</t>
  </si>
  <si>
    <t>The following table presents the amortized cost, unrealized gains and losses, and fair value of securities available-for-sale at June 30, 2019 and December 31, 2018 . Available-For-Sale Amortized Cost Gross Unrealized Gains Gross Unrealized Losses Fair Value (in thousands) June 30, 2019 Debt securities— U.S. Government agencies $ 21,518 $ 363 $ (18 ) $ 21,863 U.S. states and political divisions 79,078 600 (832 ) 78,846 Trust preferred securities 4,794 — (232 ) 4,562 Corporate debt securities 9,572 87 (6 ) 9,653 Residential mortgage-backed securities 231,650 3,073 (924 ) 233,799 Total $ 346,612 $ 4,123 $ (2,012 ) $ 348,723 December 31, 2018 Debt securities— U.S. Government agencies $ 27,259 $ 24 $ (434 ) $ 26,849 U.S. states and political divisions 91,864 40 (7,070 ) 84,834 Trust preferred securities 4,781 — (381 ) 4,400 Corporate debt securities 12,855 — (492 ) 12,363 Residential mortgage-backed securities 277,524 2,726 (6,210 ) 274,040 Total $ 414,283 $ 2,790 $ (14,587 ) $ 402,486</t>
  </si>
  <si>
    <t>Investments Classified by Contractual Maturity Date</t>
  </si>
  <si>
    <t>The following table presents the amortized cost and fair value of debt securities by contractual maturity at June 30, 2019 . Actual maturities may differ from contractual maturities because borrowers may have the right to call or prepay obligations with or without call or prepayment penalties. Available-For-Sale Amortized Cost Fair Value (in thousands) Within 1 year $ — $ — Over 1 year through 5 years 28,718 29,095 5 years to 10 years 23,097 22,955 Over 10 years 63,147 62,874 114,962 114,924 Residential mortgage-backed securities 231,650 233,799 Total $ 346,612 $ 348,723</t>
  </si>
  <si>
    <t>Continuous Unrealized Loss Position, Fair Value</t>
  </si>
  <si>
    <t>The following table summarizes available-for-sale securities in an unrealized loss position as of June 30, 2019 and December 31, 2018 . Less than 12 months 12 months or greater Totals Available-For-Sale Fair Value Unrealized Losses Fair Value Unrealized Losses Fair Value Unrealized Losses (in thousands) June 30, 2019 U.S. Government agencies $ 3,982 $ (18 ) $ — $ — $ 3,982 $ (18 ) U.S. states and political divisions 1,150 (2 ) 41,595 (830 ) 42,745 (832 ) Trust preferred securities — — 4,563 (232 ) 4,563 (232 ) Corporate debt securities — — 999 (6 ) 999 (6 ) Residential mortgage-backed securities 9,189 (20 ) 65,259 (904 ) 74,448 (924 ) Totals $ 14,321 $ (40 ) $ 112,416 $ (1,972 ) $ 126,737 $ (2,012 ) December 31, 2018 U.S. Government agencies $ 1,487 $ (19 ) $ 21,849 $ (415 ) $ 23,336 $ (434 ) U.S. states and political divisions 2,351 (54 ) 75,234 (7,016 ) 77,585 (7,070 ) Trust preferred securities — — 4,400 (381 ) 4,400 (381 ) Corporate debt securities 6,009 (60 ) 6,354 (432 ) 12,363 (492 ) Residential mortgage-backed securities 30,938 (152 ) 196,745 (6,058 ) 227,683 (6,210 ) Totals $ 40,785 $ (285 ) $ 304,582 $ (14,302 ) $ 345,367 $ (14,587 )</t>
  </si>
  <si>
    <t>Schedule of Realized Gain (Loss) on Securities</t>
  </si>
  <si>
    <t>Realized gains and losses are derived using the specific identification method for determining the cost of securities sold. The following table summarizes securities sales activity for the three and six months ended June 30, 2019 and 2018 . Three Months Ended June 30, Six Months Ended June 30, 2019 2018 2019 2018 (in thousands) Proceeds from sales $ 54,938 $ 24 $ 54,938 $ 24 Gross realized gains 1,122 — 1,122 — Gross realized losses (468 ) (2 ) (468 ) (2 ) Net gains (losses) on sales of securities $ 654 $ (2 ) $ 654 $ (2 )</t>
  </si>
  <si>
    <t>Loans and Allowance for Loan Losses (Tables)</t>
  </si>
  <si>
    <t>Schedule of Accounts, Notes, Loans and Financing Receivable</t>
  </si>
  <si>
    <t>The composition of the loan portfolio as of June 30, 2019 and December 31, 2018 , is summarized below. June 30, December 31, (in thousands) Loans held for sale Loans held for sale - discontinued operations $ — $ 373,030 Loans held for sale — 5,889 Total loans held for sale $ — $ 378,919 Loans held for investment Commercial loans: Commercial and industrial $ 701,566 $ 645,374 Commercial real estate 766,846 794,828 Construction and land 198,956 156,232 Mortgage warehouse participations 10,665 27,967 Total commercial loans 1,678,033 1,624,401 Residential: Residential mortgages 31,338 32,800 Home equity 24,303 22,822 Total residential loans 55,641 55,622 Consumer 34,618 25,851 Other 24,126 24,712 Total loans 1,792,418 1,730,586 Less net deferred fees and other unearned income (2,678 ) (2,513 ) Less allowance for loan losses (18,186 ) (17,851 ) Loans held for investment, net $ 1,771,554 $ 1,710,222</t>
  </si>
  <si>
    <t>Schedule of Accretable Yield</t>
  </si>
  <si>
    <t>The following table presents changes in the value of the accretable yield for acquired loans accounted for under ASC 310-30 for the three and six months ended June 30, 2019 and 2018. For the Three Months Ended For the Six Months Ended June 30, 2019 June 30, 2018 June 30, 2019 June 30, 2018 (in thousands) Balance at beginning of period $ — $ 2,409 $ — $ 2,316 Accretion — (301 ) — (599 ) Reclassification of nonaccretable discount due to change in expected cash flows — 197 — 293 Other changes, net — 151 — 446 Balance at end of period $ — $ 2,456 $ — $ 2,456</t>
  </si>
  <si>
    <t>Schedule of Credit Losses Related to Financing Receivables, Current and Noncurrent</t>
  </si>
  <si>
    <t>The following table presents the balance and activity in the allowance for credit losses by portfolio segment for the three and six months ended June 30, 2019 and 2018 . 2019 2018 Three Months Ended June 30, Commercial Residential Consumer Total Commercial Residential Consumer Total (in thousands) Allowance for loan losses: Beginning balance $ 17,397 $ 447 $ 263 $ 18,107 $ 18,797 $ 828 $ 260 $ 19,885 Provision for loan losses 1,055 (283 ) (74 ) 698 (283 ) 85 25 (173 ) Loans charged-off (635 ) — — (635 ) (50 ) (102 ) (10 ) (162 ) Recoveries — — 16 16 27 — 6 33 Total ending allowance balance $ 17,817 $ 164 $ 205 $ 18,186 $ 18,491 $ 811 $ 281 $ 19,583 2019 2018 Six Months Ended June 30, Commercial Residential Consumer Total Commercial Residential Consumer Total (in thousands) Allowance for loan losses: Beginning balance $ 17,322 $ 292 $ 237 $ 17,851 $ 18,267 $ 802 $ 275 $ 19,344 Provision for loan losses 1,662 (127 ) (23 ) 1,512 354 239 6 599 Loans charged-off (1,184 ) (9 ) (37 ) (1,230 ) (176 ) (230 ) (13 ) (419 ) Recoveries 17 8 28 53 46 — 13 59 Total ending allowance balance $ 17,817 $ 164 $ 205 $ 18,186 $ 18,491 $ 811 $ 281 $ 19,583</t>
  </si>
  <si>
    <t>Allowance for Credit Losses on Financing Receivables</t>
  </si>
  <si>
    <t>The balance in the allowance for loan losses and the recorded investment in loans by portfolio segment and based on impairment method is presented in the following table as of June 30, 2019 and December 31, 2018 . June 30, 2019 Commercial Residential Consumer Total (in thousands) Allowance for loan losses: Ending allowance balance attributable to loans Individually evaluated for impairment $ 514 $ — $ — $ 514 Collectively evaluated for impairment 17,303 164 205 17,672 Total ending allowance balance $ 17,817 $ 164 $ 205 $ 18,186 Loans: Loans individually evaluated for impairment $ 17,439 $ 851 $ — $ 18,290 Loans collectively evaluated for impairment 1,660,594 54,790 58,744 1,774,128 Total ending loans balance $ 1,678,033 $ 55,641 $ 58,744 $ 1,792,418 December 31, 2018 Commercial Residential Consumer Total (in thousands) Allowance for loan losses: Ending allowance balance attributable to loans Individually evaluated for impairment $ 317 $ — $ — $ 317 Collectively evaluated for impairment 17,005 292 237 17,534 Total ending allowance balance $ 17,322 $ 292 $ 237 $ 17,851 Loans: Loans individually evaluated for impairment $ 10,273 $ 161 $ — $ 10,434 Loans collectively evaluated for impairment 1,614,128 55,461 50,563 1,720,152 Total ending loans balance $ 1,624,401 $ 55,622 $ 50,563 $ 1,730,586</t>
  </si>
  <si>
    <t>Impaired Financing Receivables</t>
  </si>
  <si>
    <t>The following table presents information on Atlantic Capital’s impaired loans for the three and six months ended June 30, 2019 and 2018 : For the Three Months Ended June 30, 2019 2018 Unpaid Principal Balance Recorded Investment Related Allowance Average Balance of Recorded Investment While Impaired Interest Income Recognized During Impairment Unpaid Principal Balance Recorded Investment Related Allowance Average Balance of Recorded Investment While Impaired Interest Income Recognized During Impairment (in thousands) Impaired loans with no related allowance recorded: Commercial and industrial $ 4,313 $ 4,313 $ — $ 4,359 $ 41 $ 4,522 $ 4,522 $ — $ 4,569 $ 57 Commercial real estate 2,603 2,441 — 2,497 51 1,740 1,577 — 1,584 — Construction and land — — — — — — — — — — Residential mortgages 197 151 — 154 — 255 210 — 210 1 Home equity 700 700 — 700 — — — — — — Mortgage warehouse — — — — — — — — — — Consumer — — — — — — — — — — Total $ 7,813 $ 7,605 $ — $ 7,710 $ 92 $ 6,517 $ 6,309 $ — $ 6,363 $ 58 Impaired loans with an allowance recorded: Commercial and industrial $ 2,682 $ 2,682 $ 336 $ 2,690 $ — $ — $ — $ — $ — $ — Commercial real estate 8,003 8,003 178 8,003 61 — — — — — Construction and land — — — — — — — — — — Residential mortgages — — — — — — — — — — Home equity — — — — — — — — — — Mortgage warehouse — — — — — — — — — — Consumer — — — — — — — — — — Total $ 10,685 $ 10,685 $ 514 $ 10,693 $ 61 $ — $ — $ — $ — $ — Total impaired loans $ 18,498 $ 18,290 $ 514 $ 18,403 $ 153 $ 6,517 $ 6,309 $ — $ 6,363 $ 58 For the Six Months Ended June 30, 2019 2018 Unpaid Principal Balance Recorded Investment Related Allowance Average Balance of Recorded Investment While Impaired Interest Income Recognized During Impairment Unpaid Principal Balance Recorded Investment Related Allowance Average Balance of Recorded Investment While Impaired Interest Income Recognized During Impairment (in thousands) Impaired loans with no related allowance recorded: Commercial and industrial $ 4,313 $ 4,313 $ — $ 4,402 $ 82 $ 4,522 $ 4,522 $ — $ 4,617 $ 116 Commercial real estate 2,603 2,441 — 2,516 51 1,740 1,577 — 1,584 — Construction and land — — — — — — — — — — Residential mortgages 197 151 — 156 — 255 210 — 212 2 Home equity 700 700 — 700 — — — — — — Mortgage warehouse — — — — — — — — — — Consumer — — — — — — — — — — Total $ 7,813 $ 7,605 $ — $ 7,774 $ 133 $ 6,517 $ 6,309 $ — $ 6,413 $ 118 Impaired loans with an allowance recorded: Commercial and industrial $ 2,682 $ 2,682 $ 336 $ 2,690 $ — $ — $ — $ — $ — $ — Commercial real estate 8,003 8,003 178 8,003 122 — — — — — Construction and land — — — — — — — — — — Residential mortgages — — — — — — — — — — Home equity — — — — — — — — — — Mortgage warehouse — — — — — — — — — — Consumer — — — — — — — — — — Total $ 10,685 $ 10,685 $ 514 $ 10,693 $ 122 $ — $ — $ — $ — $ — Total impaired loans $ 18,498 $ 18,290 $ 514 $ 18,467 $ 255 $ 6,517 $ 6,309 $ — $ 6,413 $ 118</t>
  </si>
  <si>
    <t>Troubled Debt Restructurings on Financing Receivables</t>
  </si>
  <si>
    <t>Loans, by portfolio class, modified as TDRs during the three and six months ended June 30, 2019 are as follows. Number of Loans Pre-Modification Outstanding Recorded Investment Post-Modification Outstanding Recorded Investment (in thousands) Three months ended June 30, 2019 Commercial and industrial 3 $ 382 $ 382 Total 3 $ 382 $ 382 Six months ended June 30, 2019 Commercial and industrial 6 $ 1,235 $ 1,235 Commercial real estate 2 926 926 Total 8 $ 2,161 $ 2,161 As of June 30, 2019 and December 31, 2018 , and based on the most recent analysis performed, the risk category of loans by class of loans is as follows. Total loans at December 31, 2018 includes loans held for sale - discontinued operations. Pass Special Mention Substandard Accruing Substandard Nonaccruing Doubtful Nonaccruing Total (in thousands) June 30, 2019 Commercial and industrial $ 673,022 $ 5,283 $ 20,193 $ 3,068 $ — $ 701,566 Commercial real estate 746,832 3,663 14,509 390 1,452 766,846 Construction and land 198,956 — — — — 198,956 Residential mortgages 30,949 — — 238 151 31,338 Home equity 23,355 — 248 700 — 24,303 Mortgage warehouse 10,665 — — — — 10,665 Consumer/Other 58,728 — 16 — — 58,744 Total loans $ 1,742,507 $ 8,946 $ 34,966 $ 4,396 $ 1,603 $ 1,792,418 Pass Special Mention Substandard Accruing Substandard Nonaccruing Doubtful Nonaccruing Total (in thousands) December 31, 2018 Commercial and industrial $ 671,992 $ 6,802 $ 22,777 $ 832 $ — $ 702,403 Commercial real estate 946,612 4,754 14,914 126 1,647 968,053 Construction and land 169,687 40 25 — — 169,752 Residential mortgages 118,265 1,119 1,441 1,138 281 122,244 Home equity 54,707 92 294 499 — 55,592 Mortgage warehouse 22,192 5,775 — — — 27,967 Consumer/Other 57,268 66 97 174 — 57,605 Total loans $ 2,040,723 $ 18,648 $ 39,548 $ 2,769 $ 1,928 $ 2,103,616</t>
  </si>
  <si>
    <t>Past Due Financing Receivables</t>
  </si>
  <si>
    <t>The following table presents the aging of the recorded investment in past due loans as of June 30, 2019 and December 31, 2018 by class of loans. Total loans at December 31, 2018 includes loans held for sale - discontinued operations. As of June 30, 2019 Accruing Current Accruing 30-89 Days Past Due Accruing 90+ Days Past Due Nonaccruing Total (in thousands) Loans by Classification Commercial and industrial $ 694,552 $ 3,841 $ 105 $ 3,068 $ 701,566 Commercial real estate 760,588 4,416 — 1,842 766,846 Construction and land 198,956 — — — 198,956 Residential mortgages 30,949 — — 389 31,338 Home equity 23,355 — 248 700 24,303 Mortgage warehouse 10,665 — — — 10,665 Consumer 58,744 — — — 58,744 Total Loans $ 1,777,809 $ 8,257 $ 353 $ 5,999 $ 1,792,418 As of December 31, 2018 Accruing Current Accruing 30-89 Days Past Due Accruing 90+ Days Past Due Nonaccruing Total (in thousands) Loans by Classification Commercial and industrial $ 692,308 $ 8,785 $ 478 $ 832 $ 702,403 Commercial real estate 963,579 2,701 — 1,773 968,053 Construction and land 169,752 — — — 169,752 Residential mortgages 119,932 893 — 1,419 122,244 Home equity 54,714 379 — 499 55,592 Mortgage warehouse 27,967 — — — 27,967 Consumer 57,371 59 1 174 57,605 Total Loans $ 2,085,623 $ 12,817 $ 479 $ 4,697 $ 2,103,616</t>
  </si>
  <si>
    <t>Goodwill and Intangible Assets (Tables)</t>
  </si>
  <si>
    <t>Schedule of Intangible Assets and Goodwill</t>
  </si>
  <si>
    <t>The carrying amount of goodwill and other intangible assets as of June 30, 2019 and December 31, 2018 is summarized below: June 30, December 31, 2019 2018 (in thousands) Core deposit intangible $ 9,544 $ 9,544 Less: accumulated amortization (6,100 ) (5,853 ) Less: impairment to date related to divested branches (3,444 ) (2,286 ) Core deposit intangible, net - discontinued operations — 1,405 Servicing assets, net 3,095 2,983 Total intangibles subject to amortization, net 3,095 4,388 Goodwill - discontinued operations — 4,555 Goodwill - continuing operations 19,925 17,135 Total goodwill and other intangible assets, net $ 23,020 $ 26,078 The following table presents activity for goodwill and other intangible assets: For the Three Months Ended June 30, For the Six Months Ended June 30, Goodwill Core Deposit Intangible Total Goodwill Core Deposit Intangible Total (in thousands) 2019 Balance, beginning of period $ 21,690 $ 1,158 $ 22,848 $ 21,690 $ 1,405 $ 23,095 Amortization — — — — (247 ) (247 ) Impairment, due to Branch Sale (1,765 ) (1,158 ) (2,923 ) (1,765 ) (1,158 ) (2,923 ) Balance, end of period $ 19,925 $ — $ 19,925 $ 19,925 $ — $ 19,925 2018 Balance, beginning of period $ 21,759 $ 2,291 $ 24,050 $ 21,759 $ 2,634 $ 24,393 Amortization — (319 ) (319 ) — (662 ) (662 ) Impairment, due to trust business sale (69 ) — (69 ) (69 ) — (69 ) Balance, end of period $ 21,690 $ 1,972 $ 23,662 $ 21,690 $ 1,972 $ 23,662</t>
  </si>
  <si>
    <t>Servicing Assets (Tables)</t>
  </si>
  <si>
    <t>Changes in the Balance of Servicing Assets</t>
  </si>
  <si>
    <t>Changes in the balance of servicing assets for the three and six months ended June 30, 2019 and 2018 are presented in the following table . Three months ended June 30, Six months ended June 30, SBA Loan Servicing Assets 2019 2018 2019 2018 (in thousands) Beginning carrying value, net $ 2,677 $ 2,872 $ 2,539 $ 2,635 Additions 327 248 625 619 Amortization (278 ) (293 ) (438 ) (427 ) Impairment — — — — Ending carrying value $ 2,726 $ 2,827 $ 2,726 $ 2,827 Changes in the balance of TriNet servicing assets for the three and six months ended June 30, 2019 and 2018 are presented in the following table. Three months ended June 30, Six months ended June 30, TriNet Servicing Assets 2019 2018 2019 2018 (in thousands) Beginning carrying value, net $ 406 $ 563 $ 444 $ 605 Additions — — — — Amortization (37 ) (40 ) (75 ) (82 ) Impairment — — — — Ending carrying value $ 369 $ 523 $ 369 $ 523</t>
  </si>
  <si>
    <t>Schedule of Sensitivity to Immediate Changes in Key Economic Assumptions</t>
  </si>
  <si>
    <t xml:space="preserve">At June 30, 2019 and December 31, 2018 , the sensitivity of the fair value of the SBA loan servicing assets to immediate changes in key economic assumptions are presented in the table below . Sensitivity of the SBA Servicing Assets June 30, 2019 December 31, 2018 (dollars in thousands) Fair value of retained servicing assets $ 2,906 $ 2,630 Weighted average life 4.28 years 4.83 years Prepayment speed: 13.40 % 11.92 % Decline in fair value due to a 10% adverse change $ (148 ) $ (131 ) Decline in fair value due to a 20% adverse change $ (250 ) $ (223 ) Weighted average discount rate 12.56 % 14.42 % Decline in fair value due to a 100 bps adverse change $ (105 ) $ (101 ) Decline in fair value due to a 200 bps adverse change $ (169 ) $ (165 ) At June 30, 2019 and December 31, 2018 , the sensitivity of the fair value of the TriNet servicing assets to immediate changes in key economic assumptions are presented in the table below . Sensitivity of the TriNet Servicing Assets June 30, 2019 December 31, 2018 (dollars in thousands) Fair value of retained servicing assets $ 475 $ 515 Weighted average life 6.02 years 6.48 years Prepayment speed: 5.00 % 5.00 % Decline in fair value due to a 10% adverse change $ (6 ) $ (7 ) Decline in fair value due to a 20% adverse change $ (12 ) $ (14 ) Weighted average discount rate 8.00 % 8.00 % Decline in fair value due to a 100 bps adverse change $ (11 ) $ (13 ) Decline in fair value due to a 200 bps adverse change $ (21 ) $ (25 ) </t>
  </si>
  <si>
    <t>Other Comprehensive Income (Loss) (Tables)</t>
  </si>
  <si>
    <t>Schedule of Accumulated Other Comprehensive Income (Loss)</t>
  </si>
  <si>
    <t>The following tables present a summary of the changes in accumulated other comprehensive income (loss) balances for the applicable periods. For the Three Months Ended For the Six Months Ended June 30, 2019 June 30, 2019 Pre-Tax Amount Income Tax (Expense) Benefit After-Tax Amount Pre-Tax Amount Income Tax (Expense) Benefit After-Tax Amount (in thousands) Accumulated other comprehensive income (loss) beginning of period $ (3,882 ) $ 972 $ (2,910 ) $ (13,743 ) $ 3,438 $ (10,305 ) Unrealized net gains (losses) on investment securities available-for-sale 6,090 (1,524 ) 4,566 14,562 (3,642 ) 10,920 Reclassification adjustment for net realized losses on investment securities available-for-sale (654 ) 164 (490 ) (654 ) 164 (490 ) Unrealized net gains (losses) on derivatives 3,220 (805 ) 2,415 4,609 (1,153 ) 3,456 Accumulated other comprehensive income (loss) end of period $ 4,774 $ (1,193 ) $ 3,581 $ 4,774 $ (1,193 ) $ 3,581 For the Three Months Ended For the Six Months Ended June 30, 2018 June 30, 2018 Pre-Tax Amount Income Tax (Expense) Benefit After-Tax Amount Pre-Tax Amount Income Tax (Expense) Benefit After-Tax Amount (in thousands) Accumulated other comprehensive income (loss) beginning of period $ (16,705 ) $ 4,178 $ (12,527 ) $ (6,274 ) $ 2,415 $ (3,859 ) Reclassification of tax effects from AOCI — — — — (844 ) (844 ) Unrealized net gains (losses) on investment securities available-for-sale (2,386 ) 597 (1,789 ) (10,937 ) 2,734 (8,203 ) Reclassification adjustment for net realized losses on investment securities available-for-sale 2 (1 ) 1 2 (1 ) 1 Unrealized net gains (losses) on derivatives (736 ) 184 (552 ) (2,616 ) 654 (1,962 ) Accumulated other comprehensive income (loss) end of period $ (19,825 ) $ 4,958 $ (14,867 ) $ (19,825 ) $ 4,958 $ (14,867 )</t>
  </si>
  <si>
    <t>Earnings Per Common Share (Tables)</t>
  </si>
  <si>
    <t>Schedule of Calculation of Numerator and Denominator in Earnings Per Share</t>
  </si>
  <si>
    <t xml:space="preserve">The following table represents the earnings per share calculations for the three and six months ended June 30, 2019 and 2018 . Three Months Ended Six Months Ended June 30, June 30, 2019 2018 2019 2018 (in thousands, except share and per share amounts) Net income from continuing operations $ 7,009 $ 8,378 $ 13,449 $ 13,569 Net income (loss) from discontinued operations 22,143 (227 ) 21,080 (380 ) Net income available to common shareholders $ 29,152 $ 8,151 $ 34,529 $ 13,189 Weighted average shares outstanding Basic (1) 23,888,381 26,010,914 24,369,106 25,881,587 Effect of dilutive securities: Stock options, warrants and performance share awards 152,425 189,112 158,286 192,015 Diluted 24,040,806 26,200,026 24,527,392 26,073,602 Net income (loss) per common share - basic Net income per common share - continuing operations $ 0.29 $ 0.32 $ 0.55 $ 0.52 Net income (loss) per common share - discontinued operations 0.93 (0.01 ) 0.87 (0.01 ) Net income per common share - basic 1.22 0.31 1.42 0.51 Net income (loss) per common share - diluted Net income per common share - continuing operations $ 0.29 $ 0.32 $ 0.55 $ 0.52 Net income (loss) per common share - discontinued operations 0.92 (0.01 ) 0.86 (0.01 ) Net income per common share - diluted 1.21 0.31 1.41 0.51 (1) Unvested restricted shares are participating securities and included in basic share calculations. </t>
  </si>
  <si>
    <t>Derivatives and Hedging (Tables)</t>
  </si>
  <si>
    <t>Schedule of Derivative Instruments</t>
  </si>
  <si>
    <t>The following table reflects the estimated fair value positions of derivative contracts and credit risk participation agreements as of June 30, 2019 and December 31, 2018 : Derivatives designated as hedging instruments under ASC 815 (in thousands) June 30, 2019 December 31, 2018 Interest Rate Products Balance Sheet Location Notional Amount Fair Value Notional Amount Fair Value Cash flow hedge of LIBOR based loans Other assets $ 125,000 $ 3,495 $ — $ — Cash flow hedge of LIBOR based loans Other liabilities $ 50,000 $ 102 $ 100,000 $ 2,029 Derivatives not designated as hedging instruments under ASC 815 (in thousands) June 30, 2019 December 31, 2018 Interest Rate Products Balance Sheet Location Notional Amount Fair Value Notional Amount Fair Value Customer swap positions Other assets $ 46,917 $ 1,040 $ 54,760 $ 756 Zero premium collar Other assets 76,348 4,001 83,385 1,205 $ 123,265 $ 5,041 $ 138,145 $ 1,961 Dealer offsets to customer swap positions Other liabilities $ 46,917 $ 1,119 $ 54,760 $ 770 Dealer offset to zero premium collar Other liabilities 76,348 4,298 83,385 1,226 Credit risk participation Other liabilities 8,594 6 9,532 2 $ 131,859 $ 5,423 $ 147,677 $ 1,998 The following table presents the effect of the Company’s derivative financial instruments that are not designated as hedging instruments on the Consolidated Statements of Income for the three and six months ended June 30, 2019 and 2018 . Derivatives not designated as hedging instruments under ASC 815 (in thousands) Location of Gain or (Loss) Recognized in Income on Derivative Amount of Gain or (Loss) Recognized in Income on Derivative Amount of Gain or (Loss) Recognized in Income on Derivative Three Months Ended June 30, Six Months Ended June 30, 2019 2018 2019 2018 Interest rate products Other income / (expense) $ (231 ) $ 14 $ (341 ) $ 122 Other contracts Other income / (expense) (2 ) 1 (3 ) 4 Total $ (233 ) $ 15 $ (344 ) $ 126 Fee income Other income / (expense) $ — $ 5 $ — $ 8 The following table reflects the impact to the Consolidated Statements of Income related to derivative contracts for the three and six months ended June 30, 2019 and 2018 : Derivatives in Cash Flow Hedging Relationships Three Months Ended June 30, Six Months Ended June 30, (in thousands) Amount of Gain or (Loss) Recognized in OCI on Derivatives (Effective Portion) Gain or (Loss) Reclassified from Accumulated OCI in Income (Effective Portion) Amount of Gain or (Loss) Recognized in OCI on Derivatives (Effective Portion) Gain or (Loss) Reclassified from Accumulated OCI in Income (Effective Portion) 2019 2018 Location 2019 2018 2019 2018 Location 2019 2018 Interest rate swaps $ 1,823 $ (717 ) Interest income $ (8 ) $ 19 $ 3,091 $ (2,495 ) Interest income $ (129 ) $ 121</t>
  </si>
  <si>
    <t>Other Borrowings and Long Term Debt (Tables)</t>
  </si>
  <si>
    <t>Schedule of Long-term Debt Instruments and Borrowings</t>
  </si>
  <si>
    <t xml:space="preserve">Subordinated debt is summarized as follows: June 30, 2019 December 31, 2018 (in thousands) Floating rate 10 year capital securities, with interest paid semi-annually at an annual fixed rate of 6.25% until September 30, 2020 $ 50,000 $ 50,000 Principal amount of subordinated debt $ 50,000 $ 50,000 Less debt issuance costs 211 296 Subordinated debt, net $ 49,789 $ 49,704 Federal Home Loan Bank borrowings as of June 30, 2019 are as follows: June 30, 2019 Balance Interest Rate (in thousands) FHLB short-term borrowings: Fixed rate advance maturing July 8, 2019 $ 45,000 2.36 % Fixed rate advance maturing July 9, 2019 37,000 2.35 % Total $ 82,000 </t>
  </si>
  <si>
    <t>Share-Based Compensation (Tables)</t>
  </si>
  <si>
    <t>Schedule of Share-based Compensation, Fair Value of Options Assumptions</t>
  </si>
  <si>
    <t>The table below summarizes the assumptions used to calculate the fair value of options granted/modified during the six months ended June 30, 2019 and 2018: For the six months ended June 30, 2019 2018 Risk‑free interest rate 2.27 % 1.66 % Expected term in years 1.73-1.82 0.25 Expected stock price volatility 26.8 % 24.2 % Dividend yield — % — %</t>
  </si>
  <si>
    <t>Schedule of Share-based Compensation, Stock Options and Warrants Activity</t>
  </si>
  <si>
    <t>The following table represents stock option activity for the six months ended June 30, 2019 : Shares Weighted Average Exercise Price Weighted Average Remaining Contractual Term (in years) Aggregate Intrinsic Value (in thousands) Outstanding, December 31, 2018 442,454 $ 12.02 Granted/modified (1) 12,500 10.00 Exercised (41,920 ) 11.48 Forfeited (1) (38,500 ) 13.17 Expired (7,594 ) 12.43 Outstanding, June 30, 2019 366,940 $ 11.87 2.59 $ 1,934 Exercisable, June 30, 2019 346,940 $ 11.69 2.37 $ 1,891 (1) During the six months ended June 30, 2019, the Company modified options for 12,500 shares. The modifications are included as shares granted/modified and as shares forfeited in this table.</t>
  </si>
  <si>
    <t>Schedule of Share-based Compensation, Restricted Stock Award Activity</t>
  </si>
  <si>
    <t>The following table represents restricted stock and performance share award activity for the six months ended June 30, 2019 : Shares Weighted Average Grant-Date Fair Value Outstanding, December 31, 2018 272,695 $ 18.09 Granted/modified (1) 130,093 19.54 Exercised (64,011 ) 16.54 Forfeited (1) (65,750 ) 18.38 Outstanding, June 30, 2019 273,027 $ 19.07 (1) During the six months ended June 30, 2019, the Company modified 4,719 restricted stock awards. The modifications are included as shares granted/modified and as shares forfeited in this table.</t>
  </si>
  <si>
    <t>Fair Value Measurements (Tables)</t>
  </si>
  <si>
    <t>Schedule of Fair Value, Assets and Liabilities, Measured on Recurring Basis</t>
  </si>
  <si>
    <t>The following table presents the assets that were measured at fair value on a recurring basis by level within the fair value hierarchy as reported in the Consolidated Balance Sheets at June 30, 2019 and December 31, 2018 . Fair Value Measurements at June 30, 2019 Using: Quoted Prices in Active Markets for Identical Securities (Level 1) Significant Other Observable Inputs (Level 2) Significant Unobservable Inputs (Level 3) Total (in thousands) Securities available-for-sale— U.S. government agencies $ — $ 21,863 $ — $ 21,863 U.S. states and political subdivisions — 78,846 — 78,846 Trust preferred securities — 4,562 — 4,562 Corporate debt securities — 9,653 — 9,653 Mortgage-backed securities — 233,799 — 233,799 Total securities available-for-sale $ — $ 348,723 $ — $ 348,723 Interest rate derivative assets $ — $ 8,536 $ — $ 8,536 Interest rate derivative liabilities $ — $ 5,525 $ — $ 5,525 Fair Value Measurements at December 31, 2018 Using: Quoted Prices in Active Markets for Identical Securities (Level 1) Significant Other Observable Inputs (Level 2) Significant Unobservable Inputs (Level 3) Total (in thousands) Securities available-for-sale— U.S. government agencies $ — $ 26,849 $ — $ 26,849 U.S. states and political subdivisions — 84,834 — 84,834 Trust preferred securities — 4,400 — 4,400 Corporate debt securities — 12,363 — 12,363 Mortgage-backed securities — 274,040 — 274,040 Total securities available-for-sale $ — $ 402,486 $ — $ 402,486 Interest rate derivative assets $ — $ 1,961 $ — $ 1,961 Interest rate derivative liabilities $ — $ 4,027 $ — $ 4,027</t>
  </si>
  <si>
    <t>Fair Value Measurements, Nonrecurring</t>
  </si>
  <si>
    <t>The following table presents the assets that were measured at fair value on a nonrecurring basis by level within the fair value hierarchy as reported in the Consolidated Balance Sheets at June 30, 2019 and December 31, 2018 . June 30, 2019 Level 1 Fair Value Measurement Level 2 Fair Value Measurement Level 3 Fair Value Measurement Total (in thousands) Impaired Loans $ — $ — $ 1,842 $ 1,842 SBIC Investments — — 4,433 4,433 Totals $ — $ — $ 6,275 $ 6,275 December 31, 2018 Level 1 Fair Value Measurement Level 2 Fair Value Measurement Level 3 Fair Value Measurement Total (in thousands) Impaired Loans $ — $ — $ 1,836 $ 1,836</t>
  </si>
  <si>
    <t>Fair Value Measurements, Recurring and Nonrecurring</t>
  </si>
  <si>
    <t>The following table presents the estimated fair values of Atlantic Capital’s financial instruments at June 30, 2019 and December 31, 2018 . Fair Value Measurements at June 30, 2019 Using: Carrying Value Quoted Prices in Active markets for Identical Securities (Level 1) Significant Other Observable Inputs (Level 2) Significant Unobservable Inputs (Level 3) (in thousands) Financial assets Cash and due from banks $ 24,206 $ 24,206 $ — $ — Interest bearing deposits in banks 52,932 52,932 — — Total securities available-for-sale 348,723 — 348,723 — FHLB stock 6,165 — — 6,165 Federal Reserve Bank stock 9,939 — — 9,939 Loans held for investment, net 1,771,554 — — 1,810,480 Derivative assets 8,536 — 8,536 — Financial liabilities Deposits $ 1,851,531 $ — $ 1,796,404 $ — Federal funds purchased 35,000 35,000 — — Subordinated debt 49,789 — 50,083 — FHLB advances 82,000 — 82,196 — Derivative financial instruments 5,525 — 5,525 — Fair Value Measurements at December 31, 2018 Using: Carrying Value Quoted Prices in Active markets for Identical Securities (Level 1) Significant Other Observable Inputs (Level 2) Significant Unobservable Inputs (Level 3) (in thousands) Financial assets Cash and due from banks $ 42,895 $ 42,895 $ — $ — Interest-bearing deposits in other banks 216,040 216,040 — — Other short-term investments 9,457 9,457 — — Total securities available-for-sale 402,486 — 402,486 — FHLB stock 2,622 — — 2,622 Federal Reserve Bank stock 9,906 — — 9,906 Loans held for investment, net 1,710,222 — — 1,740,438 Loans held for sale 5,889 — 5,889 — Loans held for sale - discontinued operations 373,030 — 373,030 — Derivative assets 1,961 — 1,961 — Financial liabilities Deposits $ 1,952,514 $ — $ 1,830,673 $ — Deposits to be assumed - discontinued operations 585,429 — 585,429 — Securities sold under agreements to repurchase - discontinued operations 6,220 6,220 — — Subordinated debt 49,704 — 48,960 — Derivative financial instruments 4,027 — 4,027 —</t>
  </si>
  <si>
    <t>Commitments and Contingencies (Tables)</t>
  </si>
  <si>
    <t>Schedule of Exposure to Credit Risk By Commitment</t>
  </si>
  <si>
    <t>Atlantic Capital’s maximum exposure to credit risk for unfunded loan commitments and standby letters of credit at June 30, 2019 and December 31, 2018 was as follows: June 30, December 31, (in thousands) Financial Instruments whose contract amount represents credit risk: Commitments to extend credit $ 628,801 $ 715,591 Standby letters of credit 8,758 15,650 $ 637,559 $ 731,241 Minimum lease payments $ 17,220 $ 22,014</t>
  </si>
  <si>
    <t>Revenue Recognition (Tables)</t>
  </si>
  <si>
    <t>Disaggregation of Revenue</t>
  </si>
  <si>
    <t>The following table presents trust income by type of service provided for the three and six months ended June 30, 2018 : For the Three Months Ended June 30, For the Six Months Ended June 30, 2019 2018 2019 2018 (in thousands) Personal trust and agency accounts $ — $ 303 $ — $ 616 Employee benefit and retirement-related trust and agency accounts — 60 — 120 Investment management and investment advisory agency accounts — 110 — 217 Custody and safekeeping accounts — 13 — 26 Other — 21 — 46 $ — $ 507 $ — $ 1,025 The following table presents service charges by type of service provided for the three and six months ended June 30, 2019 and 2018: For the Three Months Ended June 30, For the Six Months Ended June 30, 2019 2018 2019 2018 (in thousands) Deposit account analysis fees and charges $ 676 $ 550 $ 1,222 $ 1,036 ATM fees (8 ) 56 39 106 NSF fees 8 28 22 66 Wire fees 102 102 212 193 Foreign exchange fees 92 89 165 126 Other — 3 4 8 Total service charges - continuing operations 870 828 1,664 1,535 Service charges - discontinued operations 46 480 527 965 Total service charges $ 916 $ 1,308 $ 2,191 $ 2,500</t>
  </si>
  <si>
    <t>Leases (Tables)</t>
  </si>
  <si>
    <t>Lease Cost and Other Information Related to Leases</t>
  </si>
  <si>
    <t>The table below summarizes the Company’s net lease cost: Three Months Ended Six Months Ended June 30, 2019 June 30, 2019 (in thousands) Operating lease cost $ 461 $ 1,126 Short-term lease cost 12 26 Sublease income (42 ) (116 ) Net lease cost $ 431 $ 1,036 The tables below summarize other information related to the Company’s operating leases: Three Months Ended Six Months Ended June 30, 2019 June 30, 2019 (in thousands) Operating cash paid for amounts included in the measurement of lease liabilities $ 522 $ 1,043 Right-of-use assets obtained in exchange for new finance lease liabilities 716 15,207 June 30, 2019 Weighted-average remaining lease term - operating leases 9.2 years Weighted-average discount rate - operating leases 3.3 %</t>
  </si>
  <si>
    <t>Schedule of Maturity of Lease Liabilities</t>
  </si>
  <si>
    <t>The table below summarizes the maturity of remaining lease liabilities: June 30, 2019 Twelve Months Ended: (in thousands) June 30, 2020 $ 2,227 June 30, 2021 1,886 June 30, 2022 1,935 June 30, 2023 1,780 June 30, 2024 1,523 Thereafter 7,869 Total future minimum lease payments 17,220 Less: Interest (2,777 ) Present value of net future minimum lease payments $ 14,443</t>
  </si>
  <si>
    <t>Accounting Standards Updates and Recently Adopted Standards (Details) - USD ($) $ in Thousands</t>
  </si>
  <si>
    <t>Jan. 01, 2019</t>
  </si>
  <si>
    <t>Dec. 31, 2017</t>
  </si>
  <si>
    <t>New Accounting Pronouncements or Change in Accounting Principle [Line Items]</t>
  </si>
  <si>
    <t>Lease liability</t>
  </si>
  <si>
    <t>ROU asset</t>
  </si>
  <si>
    <t>Cumulative effect adjustment to retained earnings, net of tax</t>
  </si>
  <si>
    <t>ASU No. 2016-02</t>
  </si>
  <si>
    <t>Acquisitions and Divestitures (Narrative) (Details) $ in Thousands</t>
  </si>
  <si>
    <t>Apr. 05, 2019USD ($)branch</t>
  </si>
  <si>
    <t>Jun. 30, 2019USD ($)</t>
  </si>
  <si>
    <t>Dec. 31, 2018USD ($)</t>
  </si>
  <si>
    <t>Income Statement, Balance Sheet and Additional Disclosures by Disposal Groups, Including Discontinued Operations [Line Items]</t>
  </si>
  <si>
    <t>Number of branches sold | branch</t>
  </si>
  <si>
    <t>Loans purchased in disposal</t>
  </si>
  <si>
    <t>The Branches | Discontinued Operations</t>
  </si>
  <si>
    <t>Deposits and customer repurchase agreements assumed</t>
  </si>
  <si>
    <t>Deposit premium paid (as a percent)</t>
  </si>
  <si>
    <t>6.25%</t>
  </si>
  <si>
    <t>Discount of purchased loans (as a percent)</t>
  </si>
  <si>
    <t>0.68%</t>
  </si>
  <si>
    <t>Acquisitions and Divestitures (Components of Net Income from Discontinued Operations) (Details) (Details) - USD ($) $ in Thousands</t>
  </si>
  <si>
    <t>Net income (loss) before provision for income taxes</t>
  </si>
  <si>
    <t>Net interest income (loss)</t>
  </si>
  <si>
    <t>Mortgage income</t>
  </si>
  <si>
    <t>Gain on sale of branches</t>
  </si>
  <si>
    <t>Other income</t>
  </si>
  <si>
    <t>Amortization of intangibles</t>
  </si>
  <si>
    <t>Divestiture expense</t>
  </si>
  <si>
    <t>Acquisitions and Divestitures (Assets and Liabilities from Discontinued Operations) (Details) - USD ($) $ in Thousands</t>
  </si>
  <si>
    <t>Apr. 05, 2019</t>
  </si>
  <si>
    <t>Cash</t>
  </si>
  <si>
    <t>Core deposit intangible</t>
  </si>
  <si>
    <t>Net liabilities</t>
  </si>
  <si>
    <t>Balance Sheet Offsetting (Details) - USD ($) $ in Thousands</t>
  </si>
  <si>
    <t>Reverse repurchase agreements, Assets</t>
  </si>
  <si>
    <t>Gross Amounts of Recognized Assets</t>
  </si>
  <si>
    <t>Gross Amounts Offset on the Balance Sheet</t>
  </si>
  <si>
    <t>Net Asset Balance</t>
  </si>
  <si>
    <t>Financial Instruments</t>
  </si>
  <si>
    <t>Cash Collateral Received</t>
  </si>
  <si>
    <t>Net Amount</t>
  </si>
  <si>
    <t>Derivatives, Assets</t>
  </si>
  <si>
    <t>Total, Assets</t>
  </si>
  <si>
    <t>Repurchase agreements - discontinued operations, Liabilities</t>
  </si>
  <si>
    <t>Gross Amounts of Recognized Liabilities</t>
  </si>
  <si>
    <t>Net Liability Balance</t>
  </si>
  <si>
    <t>Cash Collateral Pledged</t>
  </si>
  <si>
    <t>Derivatives, Liabilities</t>
  </si>
  <si>
    <t>Total, Liabilities</t>
  </si>
  <si>
    <t>Securities (Securities Available-For-Sale) (Details) - USD ($) $ in Thousands</t>
  </si>
  <si>
    <t>Debt Securities, Available-for-sale [Line Items]</t>
  </si>
  <si>
    <t>Amortized Cost</t>
  </si>
  <si>
    <t>Gross Unrealized Gains</t>
  </si>
  <si>
    <t>Gross Unrealized Losses</t>
  </si>
  <si>
    <t>Fair Value</t>
  </si>
  <si>
    <t>U.S. Government agencies</t>
  </si>
  <si>
    <t>U.S. states and political divisions</t>
  </si>
  <si>
    <t>Trust preferred securities</t>
  </si>
  <si>
    <t>Corporate debt securities</t>
  </si>
  <si>
    <t>Residential mortgage-backed securities</t>
  </si>
  <si>
    <t>Securities (Contractual Maturity Date) (Details) - USD ($) $ in Thousands</t>
  </si>
  <si>
    <t>Within 1 year</t>
  </si>
  <si>
    <t>Over 1 year through 5 years</t>
  </si>
  <si>
    <t>5 years to 10 years</t>
  </si>
  <si>
    <t>Over 10 years</t>
  </si>
  <si>
    <t>Amortized cost of securities with single maturity date</t>
  </si>
  <si>
    <t>Fair value of securities with single maturity date</t>
  </si>
  <si>
    <t>Securities (Unrealized Losses - Available-For-Sale) (Details) - USD ($) $ in Thousands</t>
  </si>
  <si>
    <t>Less than 12 months</t>
  </si>
  <si>
    <t>12 months or greater, fair value</t>
  </si>
  <si>
    <t>Totals</t>
  </si>
  <si>
    <t>Unrealized Losses</t>
  </si>
  <si>
    <t>12 months or greater</t>
  </si>
  <si>
    <t>Securities (Narrative) (Details)</t>
  </si>
  <si>
    <t>Jun. 30, 2019USD ($)security</t>
  </si>
  <si>
    <t>Jun. 30, 2018USD ($)</t>
  </si>
  <si>
    <t>Number of available-for-sale securities in unrealized loss position | security</t>
  </si>
  <si>
    <t>Impairment charges on securities available-for-sale</t>
  </si>
  <si>
    <t>Carrying value of investment securities pledged to secure public funds and other borrowings</t>
  </si>
  <si>
    <t>Impairments on SBICs</t>
  </si>
  <si>
    <t>SBIC Investments</t>
  </si>
  <si>
    <t>Securities (Realized Gains (Losses) - Available-For-Sale) (Details) - USD ($) $ in Thousands</t>
  </si>
  <si>
    <t>Proceeds from sales</t>
  </si>
  <si>
    <t>Gross realized gains</t>
  </si>
  <si>
    <t>Gross realized losses</t>
  </si>
  <si>
    <t>Net losses on sales of securities</t>
  </si>
  <si>
    <t>Loans and Allowance for Loan Losses (Summary of Loans) (Details) - USD ($) $ in Thousands</t>
  </si>
  <si>
    <t>Mar. 31, 2019</t>
  </si>
  <si>
    <t>Mar. 31, 2018</t>
  </si>
  <si>
    <t>Accounts, Notes, Loans and Financing Receivable [Line Items]</t>
  </si>
  <si>
    <t>Total loans held for sale</t>
  </si>
  <si>
    <t>Loans</t>
  </si>
  <si>
    <t>Less net deferred fees and other unearned income</t>
  </si>
  <si>
    <t>Less allowance for loan losses</t>
  </si>
  <si>
    <t>Residential mortgages</t>
  </si>
  <si>
    <t>Home equity</t>
  </si>
  <si>
    <t>Other</t>
  </si>
  <si>
    <t>Commercial</t>
  </si>
  <si>
    <t>Commercial | Commercial and industrial</t>
  </si>
  <si>
    <t>Commercial | Commercial real estate</t>
  </si>
  <si>
    <t>Commercial | Construction and land</t>
  </si>
  <si>
    <t>Commercial | Mortgage warehouse participations</t>
  </si>
  <si>
    <t>Residential</t>
  </si>
  <si>
    <t>Consumer</t>
  </si>
  <si>
    <t>Loans and Allowance for Loan Losses (Narrative) (Details) - USD ($) $ in Thousands</t>
  </si>
  <si>
    <t>Loans pledged as collateral</t>
  </si>
  <si>
    <t>Remaining accretable fair value discount</t>
  </si>
  <si>
    <t>Recorded investment in TDRs</t>
  </si>
  <si>
    <t>Commitments to lend additional funds</t>
  </si>
  <si>
    <t>Loans and Allowance for Loan Losses (Accretable Yield Movement) (Details) - USD ($) $ in Thousands</t>
  </si>
  <si>
    <t>Certain Loans Acquired in Transfer Not Accounted for as Debt Securities, Accretable Yield Movement Schedule [Roll Forward]</t>
  </si>
  <si>
    <t>Balance at beginning of period</t>
  </si>
  <si>
    <t>Accretion</t>
  </si>
  <si>
    <t>Reclassification of nonaccretable discount due to change in expected cash flows</t>
  </si>
  <si>
    <t>Other changes, net</t>
  </si>
  <si>
    <t>Balance at end of period</t>
  </si>
  <si>
    <t>Loans and Allowance for Loan Losses (Allowance Rollforward) (Details) - USD ($) $ in Thousands</t>
  </si>
  <si>
    <t>Allowance for Loan and Lease Losses [Roll Forward]</t>
  </si>
  <si>
    <t>Beginning balance</t>
  </si>
  <si>
    <t>Loans charged-off</t>
  </si>
  <si>
    <t>Recoveries</t>
  </si>
  <si>
    <t>Total ending allowance balance</t>
  </si>
  <si>
    <t>Loans and Allowance for Loan Losses (Allowance Additional Information) (Details) - USD ($) $ in Thousands</t>
  </si>
  <si>
    <t>Financing Receivable, Allowance for Credit Loss [Line Items]</t>
  </si>
  <si>
    <t>Allowance for loan losses, Individually evaluated for impairment</t>
  </si>
  <si>
    <t>Allowance for loan losses, Collectively evaluated for impairment</t>
  </si>
  <si>
    <t>Allowance for loan losses, Total ending allowance balance</t>
  </si>
  <si>
    <t>Loans, Individually evaluated for impairment</t>
  </si>
  <si>
    <t>Loans, Collectively evaluated for impairment</t>
  </si>
  <si>
    <t>Loans, Total ending allowance balance</t>
  </si>
  <si>
    <t>Loans and Allowance for Loan Losses (Impaired Loans) (Details) - USD ($) $ in Thousands</t>
  </si>
  <si>
    <t>Unpaid Principal Balance</t>
  </si>
  <si>
    <t>Impaired loans with no related allowance recorded</t>
  </si>
  <si>
    <t>Impaired loans with an allowance recorded</t>
  </si>
  <si>
    <t>Total impaired loans</t>
  </si>
  <si>
    <t>Recorded Investment</t>
  </si>
  <si>
    <t>Related Allowance</t>
  </si>
  <si>
    <t>Average Balance of Recorded Investment While Impaired</t>
  </si>
  <si>
    <t>Interest Income Recognized During Impairment</t>
  </si>
  <si>
    <t>Commercial | Mortgage warehouse</t>
  </si>
  <si>
    <t>Residential | Residential mortgages</t>
  </si>
  <si>
    <t>Residential | Home equity</t>
  </si>
  <si>
    <t>Loans and Allowance for Loan Losses (Troubled Debt Restructuring on Financing Receivables) (Details) $ in Thousands</t>
  </si>
  <si>
    <t>Jun. 30, 2019USD ($)loan</t>
  </si>
  <si>
    <t>Number of Loans | loan</t>
  </si>
  <si>
    <t>Pre-Modification Outstanding Recorded Investment</t>
  </si>
  <si>
    <t>Post-Modification Outstanding Recorded Investment</t>
  </si>
  <si>
    <t>Loans and Allowance for Loan Losses (Risk Category of Loan by Class of Loan) (Details) - USD ($) $ in Thousands</t>
  </si>
  <si>
    <t>Financing Receivable, Impaired [Line Items]</t>
  </si>
  <si>
    <t>Financing receivable, gross</t>
  </si>
  <si>
    <t>Financing receivable gross, including discontinued operations</t>
  </si>
  <si>
    <t>Non-PCI Loans</t>
  </si>
  <si>
    <t>Non-PCI Loans | Pass</t>
  </si>
  <si>
    <t>Non-PCI Loans | Special Mention</t>
  </si>
  <si>
    <t>Non-PCI Loans | Substandard | Accruing Loans</t>
  </si>
  <si>
    <t>Non-PCI Loans | Substandard | Nonaccruing Loans</t>
  </si>
  <si>
    <t>Non-PCI Loans | Doubtful Nonaccruing | Nonaccruing Loans</t>
  </si>
  <si>
    <t>Commercial | Non-PCI Loans | Commercial and industrial</t>
  </si>
  <si>
    <t>Commercial | Non-PCI Loans | Commercial real estate</t>
  </si>
  <si>
    <t>Commercial | Non-PCI Loans | Construction and land</t>
  </si>
  <si>
    <t>Commercial | Non-PCI Loans | Mortgage warehouse participations</t>
  </si>
  <si>
    <t>Commercial | Non-PCI Loans | Pass | Commercial and industrial</t>
  </si>
  <si>
    <t>Commercial | Non-PCI Loans | Pass | Commercial real estate</t>
  </si>
  <si>
    <t>Commercial | Non-PCI Loans | Pass | Construction and land</t>
  </si>
  <si>
    <t>Commercial | Non-PCI Loans | Pass | Mortgage warehouse participations</t>
  </si>
  <si>
    <t>Commercial | Non-PCI Loans | Special Mention | Commercial and industrial</t>
  </si>
  <si>
    <t>Commercial | Non-PCI Loans | Special Mention | Commercial real estate</t>
  </si>
  <si>
    <t>Commercial | Non-PCI Loans | Special Mention | Construction and land</t>
  </si>
  <si>
    <t>Commercial | Non-PCI Loans | Special Mention | Mortgage warehouse participations</t>
  </si>
  <si>
    <t>Commercial | Non-PCI Loans | Substandard | Accruing Loans | Commercial and industrial</t>
  </si>
  <si>
    <t>Commercial | Non-PCI Loans | Substandard | Accruing Loans | Commercial real estate</t>
  </si>
  <si>
    <t>Commercial | Non-PCI Loans | Substandard | Accruing Loans | Construction and land</t>
  </si>
  <si>
    <t>Commercial | Non-PCI Loans | Substandard | Accruing Loans | Mortgage warehouse participations</t>
  </si>
  <si>
    <t>Commercial | Non-PCI Loans | Substandard | Nonaccruing Loans | Commercial and industrial</t>
  </si>
  <si>
    <t>Commercial | Non-PCI Loans | Substandard | Nonaccruing Loans | Commercial real estate</t>
  </si>
  <si>
    <t>Commercial | Non-PCI Loans | Substandard | Nonaccruing Loans | Construction and land</t>
  </si>
  <si>
    <t>Commercial | Non-PCI Loans | Substandard | Nonaccruing Loans | Mortgage warehouse participations</t>
  </si>
  <si>
    <t>Commercial | Non-PCI Loans | Doubtful Nonaccruing | Nonaccruing Loans | Commercial and industrial</t>
  </si>
  <si>
    <t>Commercial | Non-PCI Loans | Doubtful Nonaccruing | Nonaccruing Loans | Commercial real estate</t>
  </si>
  <si>
    <t>Commercial | Non-PCI Loans | Doubtful Nonaccruing | Nonaccruing Loans | Construction and land</t>
  </si>
  <si>
    <t>Commercial | Non-PCI Loans | Doubtful Nonaccruing | Nonaccruing Loans | Mortgage warehouse participations</t>
  </si>
  <si>
    <t>Residential | Non-PCI Loans | Residential mortgages</t>
  </si>
  <si>
    <t>Residential | Non-PCI Loans | Home equity</t>
  </si>
  <si>
    <t>Residential | Non-PCI Loans | Pass | Residential mortgages</t>
  </si>
  <si>
    <t>Residential | Non-PCI Loans | Pass | Home equity</t>
  </si>
  <si>
    <t>Residential | Non-PCI Loans | Special Mention | Residential mortgages</t>
  </si>
  <si>
    <t>Residential | Non-PCI Loans | Special Mention | Home equity</t>
  </si>
  <si>
    <t>Residential | Non-PCI Loans | Substandard | Accruing Loans | Residential mortgages</t>
  </si>
  <si>
    <t>Residential | Non-PCI Loans | Substandard | Accruing Loans | Home equity</t>
  </si>
  <si>
    <t>Residential | Non-PCI Loans | Substandard | Nonaccruing Loans | Residential mortgages</t>
  </si>
  <si>
    <t>Residential | Non-PCI Loans | Substandard | Nonaccruing Loans | Home equity</t>
  </si>
  <si>
    <t>Residential | Non-PCI Loans | Doubtful Nonaccruing | Nonaccruing Loans | Residential mortgages</t>
  </si>
  <si>
    <t>Residential | Non-PCI Loans | Doubtful Nonaccruing | Nonaccruing Loans | Home equity</t>
  </si>
  <si>
    <t>Consumer | Other</t>
  </si>
  <si>
    <t>Consumer | Non-PCI Loans | Other</t>
  </si>
  <si>
    <t>Consumer | Non-PCI Loans | Pass | Other</t>
  </si>
  <si>
    <t>Consumer | Non-PCI Loans | Special Mention | Other</t>
  </si>
  <si>
    <t>Consumer | Non-PCI Loans | Substandard | Accruing Loans | Other</t>
  </si>
  <si>
    <t>Consumer | Non-PCI Loans | Substandard | Nonaccruing Loans | Other</t>
  </si>
  <si>
    <t>Consumer | Non-PCI Loans | Doubtful Nonaccruing | Nonaccruing Loans | Other</t>
  </si>
  <si>
    <t>Loans and Allowance for Loan Losses (Financing Receivables Past Due) (Details) - USD ($) $ in Thousands</t>
  </si>
  <si>
    <t>Financing Receivable, Past Due [Line Items]</t>
  </si>
  <si>
    <t>Accruing Current</t>
  </si>
  <si>
    <t>Nonaccruing</t>
  </si>
  <si>
    <t>Accruing 30-89 Days Past Due</t>
  </si>
  <si>
    <t>Accruing past due</t>
  </si>
  <si>
    <t>Accruing 30-89 Days Past Due | Commercial | Commercial and industrial</t>
  </si>
  <si>
    <t>Accruing 30-89 Days Past Due | Commercial | Commercial real estate</t>
  </si>
  <si>
    <t>Accruing 30-89 Days Past Due | Commercial | Construction and land</t>
  </si>
  <si>
    <t>Accruing 30-89 Days Past Due | Commercial | Mortgage warehouse participations</t>
  </si>
  <si>
    <t>Accruing 30-89 Days Past Due | Residential | Residential mortgages</t>
  </si>
  <si>
    <t>Accruing 30-89 Days Past Due | Residential | Home equity</t>
  </si>
  <si>
    <t>Accruing 30-89 Days Past Due | Consumer | Other</t>
  </si>
  <si>
    <t>Accruing 90 Days Past Due</t>
  </si>
  <si>
    <t>Accruing 90 Days Past Due | Commercial | Commercial and industrial</t>
  </si>
  <si>
    <t>Accruing 90 Days Past Due | Commercial | Commercial real estate</t>
  </si>
  <si>
    <t>Accruing 90 Days Past Due | Commercial | Construction and land</t>
  </si>
  <si>
    <t>Accruing 90 Days Past Due | Commercial | Mortgage warehouse participations</t>
  </si>
  <si>
    <t>Accruing 90 Days Past Due | Residential | Residential mortgages</t>
  </si>
  <si>
    <t>Accruing 90 Days Past Due | Residential | Home equity</t>
  </si>
  <si>
    <t>Accruing 90 Days Past Due | Consumer | Other</t>
  </si>
  <si>
    <t>Goodwill and Intangible Assets (Schedule of Goodwill) (Details) - USD ($) $ in Thousands</t>
  </si>
  <si>
    <t>Finite-Lived Intangible Assets [Line Items]</t>
  </si>
  <si>
    <t>Total intangibles subject to amortization, net</t>
  </si>
  <si>
    <t>Total goodwill and other intangible assets, net</t>
  </si>
  <si>
    <t>Core Deposits</t>
  </si>
  <si>
    <t>Less: accumulated amortization</t>
  </si>
  <si>
    <t>Less: impairment to date related to divested branches</t>
  </si>
  <si>
    <t>Core deposit intangible, net - discontinued operations</t>
  </si>
  <si>
    <t>Servicing assets, net</t>
  </si>
  <si>
    <t>Goodwill and Intangible Assets (Narrative) (Details) - USD ($) $ in Thousands</t>
  </si>
  <si>
    <t>Goodwill impairment</t>
  </si>
  <si>
    <t>Amortization expense</t>
  </si>
  <si>
    <t>Core Deposit Intangible</t>
  </si>
  <si>
    <t>Branch Sale</t>
  </si>
  <si>
    <t>Sale of the trust business</t>
  </si>
  <si>
    <t>Goodwill and Intangible Assets (Goodwill and Other Intangible Assets Activity) (Details) - USD ($) $ in Thousands</t>
  </si>
  <si>
    <t>Goodwill</t>
  </si>
  <si>
    <t>Balance, beginning of period</t>
  </si>
  <si>
    <t>Impairment, due to Branch Sale</t>
  </si>
  <si>
    <t>Balance, end of period</t>
  </si>
  <si>
    <t>Amortization</t>
  </si>
  <si>
    <t>Servicing Assets (Narrative) (Details) - USD ($) $ in Millions</t>
  </si>
  <si>
    <t>Loans sold and serviced</t>
  </si>
  <si>
    <t>Servicing Assets (Changes in the Balance of Servicing Assets) (Details) - Commercial Loan - USD ($) $ in Thousands</t>
  </si>
  <si>
    <t>SBA Loan Servicing Assets</t>
  </si>
  <si>
    <t>Loan Servicing Rights</t>
  </si>
  <si>
    <t>Beginning carrying value, net</t>
  </si>
  <si>
    <t>Additions</t>
  </si>
  <si>
    <t>Impairment</t>
  </si>
  <si>
    <t>Ending carrying value</t>
  </si>
  <si>
    <t>TriNet Servicing Assets</t>
  </si>
  <si>
    <t>Servicing Assets (Sensitivity of the Fair Value to Immediate Changes in Key Economic Assumptions) (Details) - Commercial - USD ($) $ in Thousands</t>
  </si>
  <si>
    <t>12 Months Ended</t>
  </si>
  <si>
    <t>Sensitivity Analysis of Fair Value of Interests Continued to be Held by Transferor, Servicing Assets or Liabilities, Impact of Adverse Change in Assumption [Line Items]</t>
  </si>
  <si>
    <t>Fair value of retained servicing assets</t>
  </si>
  <si>
    <t>Weighted average life</t>
  </si>
  <si>
    <t>4 years 3 months 12 days</t>
  </si>
  <si>
    <t>4 years 10 months</t>
  </si>
  <si>
    <t>Prepayment speed (as a percent)</t>
  </si>
  <si>
    <t>13.40%</t>
  </si>
  <si>
    <t>11.92%</t>
  </si>
  <si>
    <t>Decline in fair value due to a 10% adverse change</t>
  </si>
  <si>
    <t>Decline in fair value due to a 20% adverse change</t>
  </si>
  <si>
    <t>Weighted average discount rate</t>
  </si>
  <si>
    <t>12.56%</t>
  </si>
  <si>
    <t>14.42%</t>
  </si>
  <si>
    <t>Decline in fair value due to a 100 bps adverse change</t>
  </si>
  <si>
    <t>Decline in fair value due to a 200 bps adverse change</t>
  </si>
  <si>
    <t>6 years 7 days</t>
  </si>
  <si>
    <t>6 years 5 months 22 days</t>
  </si>
  <si>
    <t>5.00%</t>
  </si>
  <si>
    <t>8.00%</t>
  </si>
  <si>
    <t>Other Comprehensive Income (Loss) (Details) - USD ($) $ in Thousands</t>
  </si>
  <si>
    <t>After-Tax Amount</t>
  </si>
  <si>
    <t>Ending balance</t>
  </si>
  <si>
    <t>Accumulated other comprehensive income (loss)</t>
  </si>
  <si>
    <t>Pre-Tax Amount</t>
  </si>
  <si>
    <t>Income Tax (Expense) Benefit</t>
  </si>
  <si>
    <t>Unrealized net gains (losses) on investment securities available-for-sale</t>
  </si>
  <si>
    <t>Reclassification adjustment for net realized losses on investment securities available-for-sale</t>
  </si>
  <si>
    <t>Derivatives</t>
  </si>
  <si>
    <t>Unrealized net gains (losses) on derivatives</t>
  </si>
  <si>
    <t>Earnings Per Common Share (Computation of Basic and Diluted Earnings Per Share) (Details) - USD ($) $ / shares in Units, $ in Thousands</t>
  </si>
  <si>
    <t>Net income available to common shareholders</t>
  </si>
  <si>
    <t>Weighted average shares outstanding</t>
  </si>
  <si>
    <t>Basic (in shares)</t>
  </si>
  <si>
    <t>Effect of dilutive securities:</t>
  </si>
  <si>
    <t>Stock options, warrants and performance share awards (in shares)</t>
  </si>
  <si>
    <t>Diluted (in shares)</t>
  </si>
  <si>
    <t>Net income (loss) per common share - basic</t>
  </si>
  <si>
    <t>Net income per common share - basic (in dollars per share)</t>
  </si>
  <si>
    <t>Net income (loss) per common share - diluted</t>
  </si>
  <si>
    <t>Net income per common share - diluted (in dollars per share)</t>
  </si>
  <si>
    <t>Earnings Per Common Share (Narrative) (Details) - USD ($)</t>
  </si>
  <si>
    <t>8 Months Ended</t>
  </si>
  <si>
    <t>Nov. 14, 2018</t>
  </si>
  <si>
    <t>Mar. 24, 2015</t>
  </si>
  <si>
    <t>Antidilutive securities excluded (in shares)</t>
  </si>
  <si>
    <t>Capital shares, authorized (in shares)</t>
  </si>
  <si>
    <t>Dividends paid</t>
  </si>
  <si>
    <t>Authorized amount under stock repurchase program</t>
  </si>
  <si>
    <t>Stock repurchased (in shares)</t>
  </si>
  <si>
    <t>Stock repurchased</t>
  </si>
  <si>
    <t>Derivatives and Hedging (Narrative) (Details) - USD ($)</t>
  </si>
  <si>
    <t>Derivative [Line Items]</t>
  </si>
  <si>
    <t>Notional Amount</t>
  </si>
  <si>
    <t>Expected reclassification to loan interest income</t>
  </si>
  <si>
    <t>Collateral posted</t>
  </si>
  <si>
    <t>Not designated as hedging instrument | Other assets</t>
  </si>
  <si>
    <t>Swap | Derivatives designated as hedging instruments under ASC 815</t>
  </si>
  <si>
    <t>Swap | Not designated as hedging instrument</t>
  </si>
  <si>
    <t>Swap | Not designated as hedging instrument | Other assets</t>
  </si>
  <si>
    <t>Cash Flow Hedging</t>
  </si>
  <si>
    <t>Hedge ineffectiveness gains or losses reognized</t>
  </si>
  <si>
    <t>Cash Flow Hedging | Derivatives designated as hedging instruments under ASC 815 | LIBOR</t>
  </si>
  <si>
    <t>Cash Flow Hedging | Derivatives designated as hedging instruments under ASC 815 | Other assets | LIBOR</t>
  </si>
  <si>
    <t>Derivatives and Hedging (Derivative Contracts and Credit Risk Participation Agreements) (Details) - USD ($) $ in Thousands</t>
  </si>
  <si>
    <t>Derivatives designated as hedging instruments under ASC 815 | Swap positions</t>
  </si>
  <si>
    <t>Derivatives designated as hedging instruments under ASC 815 | Cash flow hedge | LIBOR</t>
  </si>
  <si>
    <t>Derivatives not designated as hedging instruments under ASC 815 | Swap positions</t>
  </si>
  <si>
    <t>Other assets | Derivatives designated as hedging instruments under ASC 815 | Cash flow hedge | LIBOR</t>
  </si>
  <si>
    <t>Other assets | Derivatives not designated as hedging instruments under ASC 815</t>
  </si>
  <si>
    <t>Other assets | Derivatives not designated as hedging instruments under ASC 815 | Swap positions</t>
  </si>
  <si>
    <t>Other assets | Derivatives not designated as hedging instruments under ASC 815 | Zero premium collar</t>
  </si>
  <si>
    <t>Other liabilities | Derivatives designated as hedging instruments under ASC 815 | Cash flow hedge | LIBOR</t>
  </si>
  <si>
    <t>Other liabilities | Derivatives not designated as hedging instruments under ASC 815</t>
  </si>
  <si>
    <t>Other liabilities | Derivatives not designated as hedging instruments under ASC 815 | Swap positions</t>
  </si>
  <si>
    <t>Other liabilities | Derivatives not designated as hedging instruments under ASC 815 | Dealer offset to zero premium collar</t>
  </si>
  <si>
    <t>Other liabilities | Derivatives not designated as hedging instruments under ASC 815 | Credit risk participation</t>
  </si>
  <si>
    <t>Derivatives and Hedging (Impact to Consolidated Statements of Income Related to Derivative Contracts) (Details) - USD ($) $ in Thousands</t>
  </si>
  <si>
    <t>Cash flow hedge | Interest rate swaps</t>
  </si>
  <si>
    <t>Amount of Gain or (Loss) Recognized in OCI on Derivatives (Effective Portion)</t>
  </si>
  <si>
    <t>Gain or (Loss) Reclassified from Accumulated OCI in Income (Effective Portion)</t>
  </si>
  <si>
    <t>Derivatives not designated as hedging instruments under ASC 815</t>
  </si>
  <si>
    <t>Amount of Gain or (Loss) Recognized in Income on Derivative</t>
  </si>
  <si>
    <t>Derivatives not designated as hedging instruments under ASC 815 | Other income / (expense) | Interest rate products</t>
  </si>
  <si>
    <t>Derivatives not designated as hedging instruments under ASC 815 | Other income / (expense) | Other contracts</t>
  </si>
  <si>
    <t>Derivatives not designated as hedging instruments under ASC 815 | Other income / (expense) | Fee income</t>
  </si>
  <si>
    <t>Other Borrowings and Long Term Debt (Schedule of Borrowings) (Details) - FHLB short-term borrowings $ in Thousands</t>
  </si>
  <si>
    <t>Debt Instrument [Line Items]</t>
  </si>
  <si>
    <t>Balance</t>
  </si>
  <si>
    <t>Fixed rate advance maturing July 8, 2019</t>
  </si>
  <si>
    <t>Interest Rate</t>
  </si>
  <si>
    <t>2.36%</t>
  </si>
  <si>
    <t>Fixed rate advance maturing July 9, 2019</t>
  </si>
  <si>
    <t>2.35%</t>
  </si>
  <si>
    <t>Other Borrowings and Long Term Debt (Narrative) (Details) - USD ($)</t>
  </si>
  <si>
    <t>Sep. 28, 2015</t>
  </si>
  <si>
    <t>Interest expense for FHLB borrowings</t>
  </si>
  <si>
    <t>Available line of credit commitments</t>
  </si>
  <si>
    <t>Available line of credit based on collateral available</t>
  </si>
  <si>
    <t>Subordinated Debt</t>
  </si>
  <si>
    <t>Aggregate principal amount</t>
  </si>
  <si>
    <t>Debt instrument term</t>
  </si>
  <si>
    <t>5 years</t>
  </si>
  <si>
    <t>6.25% Subordinated Note, Due September 2020 | Subordinated Debt</t>
  </si>
  <si>
    <t>Fixed rate of interest</t>
  </si>
  <si>
    <t>Basis spread on variable rate</t>
  </si>
  <si>
    <t>4.68%</t>
  </si>
  <si>
    <t>Debt instrument redemption price (as a percent)</t>
  </si>
  <si>
    <t>100.00%</t>
  </si>
  <si>
    <t>10 years</t>
  </si>
  <si>
    <t>Federal Home Loan Bank of Atlanta</t>
  </si>
  <si>
    <t>FHLB short-term borrowings</t>
  </si>
  <si>
    <t>Loans from Other Federal Home Loan Banks</t>
  </si>
  <si>
    <t>Other Borrowings and Long Term Debt (Schedule of Subordinated Debt) (Details) - USD ($)</t>
  </si>
  <si>
    <t>Subordinated debt, net</t>
  </si>
  <si>
    <t>Principal amount</t>
  </si>
  <si>
    <t>Less debt issuance costs</t>
  </si>
  <si>
    <t>Subordinated Debt | Floating rate 10 year capital securities, with interest paid semi-annually at an annual fixed rate of 6.25% until September 30, 2020</t>
  </si>
  <si>
    <t>Annual fixed rate</t>
  </si>
  <si>
    <t>Share-Based Compensation (Narrative) (Details) $ in Thousands</t>
  </si>
  <si>
    <t>Jun. 30, 2019USD ($)shares</t>
  </si>
  <si>
    <t>Jun. 30, 2019USD ($)individualshares</t>
  </si>
  <si>
    <t>Share-based Compensation Arrangement by Share-based Payment Award [Line Items]</t>
  </si>
  <si>
    <t>Compensation expense | $</t>
  </si>
  <si>
    <t>Number of individuals affected | individual</t>
  </si>
  <si>
    <t>Total incremental cost resulting from modifications | $</t>
  </si>
  <si>
    <t>Restricted stock and performance share awards</t>
  </si>
  <si>
    <t>Restricted stock awards</t>
  </si>
  <si>
    <t>Unrecognized compensation cost | $</t>
  </si>
  <si>
    <t>Weighted-average period of recognition</t>
  </si>
  <si>
    <t>2 years 2 months 3 days</t>
  </si>
  <si>
    <t>Number of awards modified (in shares) | shares</t>
  </si>
  <si>
    <t>Options</t>
  </si>
  <si>
    <t>2015 Stock Incentive Plan</t>
  </si>
  <si>
    <t>Number of shares reserved for issuance | shares</t>
  </si>
  <si>
    <t>Additional awards available to be granted (in shares) | shares</t>
  </si>
  <si>
    <t>Award vesting period</t>
  </si>
  <si>
    <t>3 years</t>
  </si>
  <si>
    <t>Expiration period</t>
  </si>
  <si>
    <t>Share-Based Compensation (Fair Value of Options Assumptions) (Details) - Options</t>
  </si>
  <si>
    <t>Risk‑free interest rate</t>
  </si>
  <si>
    <t>2.27%</t>
  </si>
  <si>
    <t>1.66%</t>
  </si>
  <si>
    <t>Expected term in years</t>
  </si>
  <si>
    <t>3 months</t>
  </si>
  <si>
    <t>Expected stock price volatility</t>
  </si>
  <si>
    <t>26.80%</t>
  </si>
  <si>
    <t>24.20%</t>
  </si>
  <si>
    <t>Dividend yield</t>
  </si>
  <si>
    <t>0.00%</t>
  </si>
  <si>
    <t>Minimum</t>
  </si>
  <si>
    <t>1 year 8 months 23 days</t>
  </si>
  <si>
    <t>Maximum</t>
  </si>
  <si>
    <t>1 year 9 months 26 days</t>
  </si>
  <si>
    <t>Share-Based Compensation (Stock Option and Warrant Activity) (Details) - USD ($) $ / shares in Units, $ in Thousands</t>
  </si>
  <si>
    <t>Shares</t>
  </si>
  <si>
    <t>Outstanding, Beginning of period (in shares)</t>
  </si>
  <si>
    <t>Granted/modified (in shares)</t>
  </si>
  <si>
    <t>Exercised (in shares)</t>
  </si>
  <si>
    <t>Forfeited (in shares)</t>
  </si>
  <si>
    <t>Expired (in shares)</t>
  </si>
  <si>
    <t>Outstanding, End of period (in shares)</t>
  </si>
  <si>
    <t>Exercisable (in shares)</t>
  </si>
  <si>
    <t>Weighted Average Exercise Price</t>
  </si>
  <si>
    <t>Outstanding, Beginning of period (dollars per share)</t>
  </si>
  <si>
    <t>Granted/modified (dollars per share)</t>
  </si>
  <si>
    <t>Exercised (dollars per share)</t>
  </si>
  <si>
    <t>Forfeited (dollars per share)</t>
  </si>
  <si>
    <t>Expired (dollars per share)</t>
  </si>
  <si>
    <t>Outstanding, End of period (dollars per share)</t>
  </si>
  <si>
    <t>Exercisable (dollars per share)</t>
  </si>
  <si>
    <t>Weighted Average Remaining Contractual Term and Aggregate Intrinsic Value</t>
  </si>
  <si>
    <t>Outstanding, Weighted average remaining contractual term (in years)</t>
  </si>
  <si>
    <t>2 years 7 months 2 days</t>
  </si>
  <si>
    <t>Exercisable, Weighted average remaining contractual term (in years)</t>
  </si>
  <si>
    <t>2 years 4 months 15 days</t>
  </si>
  <si>
    <t>Outstanding, Aggregate intrinsic value</t>
  </si>
  <si>
    <t>Exercisable, Aggregate intrinsic value</t>
  </si>
  <si>
    <t>Number of awards modified (in shares)</t>
  </si>
  <si>
    <t>Share-Based Compensation (Restricted Stock Activity) (Details) - Restricted Stock</t>
  </si>
  <si>
    <t>Jun. 30, 2019$ / sharesshares</t>
  </si>
  <si>
    <t>Weighted Average Grant-Date Fair Value</t>
  </si>
  <si>
    <t>Outstanding, Beginning of period (dollars per share) | $ / shares</t>
  </si>
  <si>
    <t>Granted/modified (dollars per share) | $ / shares</t>
  </si>
  <si>
    <t>Exercised (dollars per share) | $ / shares</t>
  </si>
  <si>
    <t>Forfeited (dollars per share) | $ / shares</t>
  </si>
  <si>
    <t>Outstanding, Ending of period (dollars per share) | $ / shares</t>
  </si>
  <si>
    <t>Fair Value Measurements (Fair Value Measurements Recurring) (Details) - USD ($) $ in Thousands</t>
  </si>
  <si>
    <t>Fair Value, Assets and Liabilities Measured on Recurring and Nonrecurring Basis [Line Items]</t>
  </si>
  <si>
    <t>Total securities available-for-sale</t>
  </si>
  <si>
    <t>Interest rate derivative assets</t>
  </si>
  <si>
    <t>Interest rate derivative liabilities</t>
  </si>
  <si>
    <t>Fair Value | Fair value, measurements, recurring</t>
  </si>
  <si>
    <t>Fair Value | Fair value, measurements, recurring | Quoted Prices in Active Markets for Identical Securities (Level 1)</t>
  </si>
  <si>
    <t>Fair Value | Fair value, measurements, recurring | Significant Other Observable Inputs (Level 2)</t>
  </si>
  <si>
    <t>Fair Value | Fair value, measurements, recurring | Significant Unobservable Inputs (Level 3)</t>
  </si>
  <si>
    <t>Fair Value | U.S. government agencies | Fair value, measurements, recurring</t>
  </si>
  <si>
    <t>Fair Value | U.S. government agencies | Fair value, measurements, recurring | Quoted Prices in Active Markets for Identical Securities (Level 1)</t>
  </si>
  <si>
    <t>Fair Value | U.S. government agencies | Fair value, measurements, recurring | Significant Other Observable Inputs (Level 2)</t>
  </si>
  <si>
    <t>Fair Value | U.S. government agencies | Fair value, measurements, recurring | Significant Unobservable Inputs (Level 3)</t>
  </si>
  <si>
    <t>Fair Value | U.S. states and political subdivisions | Fair value, measurements, recurring</t>
  </si>
  <si>
    <t>Fair Value | U.S. states and political subdivisions | Fair value, measurements, recurring | Quoted Prices in Active Markets for Identical Securities (Level 1)</t>
  </si>
  <si>
    <t>Fair Value | U.S. states and political subdivisions | Fair value, measurements, recurring | Significant Other Observable Inputs (Level 2)</t>
  </si>
  <si>
    <t>Fair Value | U.S. states and political subdivisions | Fair value, measurements, recurring | Significant Unobservable Inputs (Level 3)</t>
  </si>
  <si>
    <t>Fair Value | Trust preferred securities | Fair value, measurements, recurring</t>
  </si>
  <si>
    <t>Fair Value | Trust preferred securities | Fair value, measurements, recurring | Quoted Prices in Active Markets for Identical Securities (Level 1)</t>
  </si>
  <si>
    <t>Fair Value | Trust preferred securities | Fair value, measurements, recurring | Significant Other Observable Inputs (Level 2)</t>
  </si>
  <si>
    <t>Fair Value | Trust preferred securities | Fair value, measurements, recurring | Significant Unobservable Inputs (Level 3)</t>
  </si>
  <si>
    <t>Fair Value | Corporate debt securities | Fair value, measurements, recurring</t>
  </si>
  <si>
    <t>Fair Value | Corporate debt securities | Fair value, measurements, recurring | Quoted Prices in Active Markets for Identical Securities (Level 1)</t>
  </si>
  <si>
    <t>Fair Value | Corporate debt securities | Fair value, measurements, recurring | Significant Other Observable Inputs (Level 2)</t>
  </si>
  <si>
    <t>Fair Value | Corporate debt securities | Fair value, measurements, recurring | Significant Unobservable Inputs (Level 3)</t>
  </si>
  <si>
    <t>Fair Value | Mortgage-backed securities | Fair value, measurements, recurring</t>
  </si>
  <si>
    <t>Fair Value | Mortgage-backed securities | Fair value, measurements, recurring | Quoted Prices in Active Markets for Identical Securities (Level 1)</t>
  </si>
  <si>
    <t>Fair Value | Mortgage-backed securities | Fair value, measurements, recurring | Significant Other Observable Inputs (Level 2)</t>
  </si>
  <si>
    <t>Fair Value | Mortgage-backed securities | Fair value, measurements, recurring | Significant Unobservable Inputs (Level 3)</t>
  </si>
  <si>
    <t>Fair Value Measurements (Fair Value Measurements Nonrecurring) (Details) - Fair Value - Fair value, measurements, nonrecurring - USD ($) $ in Thousands</t>
  </si>
  <si>
    <t>Assets</t>
  </si>
  <si>
    <t>Level 1</t>
  </si>
  <si>
    <t>Level 2</t>
  </si>
  <si>
    <t>Level 3</t>
  </si>
  <si>
    <t>Impaired Loans</t>
  </si>
  <si>
    <t>Impaired Loans | Level 1</t>
  </si>
  <si>
    <t>Impaired Loans | Level 2</t>
  </si>
  <si>
    <t>Impaired Loans | Level 3</t>
  </si>
  <si>
    <t>SBIC Investments | Level 1</t>
  </si>
  <si>
    <t>SBIC Investments | Level 2</t>
  </si>
  <si>
    <t>SBIC Investments | Level 3</t>
  </si>
  <si>
    <t>Fair Value Measurements (Estimated Fair Value and Carrying Value Summary) (Details) - USD ($) $ in Thousands</t>
  </si>
  <si>
    <t>Financial assets</t>
  </si>
  <si>
    <t>Interest bearing deposits in banks</t>
  </si>
  <si>
    <t>Derivative assets</t>
  </si>
  <si>
    <t>Financial liabilities</t>
  </si>
  <si>
    <t>Subordinated debt</t>
  </si>
  <si>
    <t>Derivative financial instruments</t>
  </si>
  <si>
    <t>Fair value, measurements, recurring | Carrying Value</t>
  </si>
  <si>
    <t>FHLB stock</t>
  </si>
  <si>
    <t>Federal Reserve Bank stock</t>
  </si>
  <si>
    <t>Deposits</t>
  </si>
  <si>
    <t>Fair value, measurements, recurring | Fair Value</t>
  </si>
  <si>
    <t>Fair value, measurements, recurring | Fair Value | Quoted Prices in Active markets for Identical Securities (Level 1)</t>
  </si>
  <si>
    <t>Fair value, measurements, recurring | Fair Value | Significant Other Observable Inputs (Level 2)</t>
  </si>
  <si>
    <t>Fair value, measurements, recurring | Fair Value | Significant Unobservable Inputs (Level 3)</t>
  </si>
  <si>
    <t>Commitments and Contingencies (Details) - USD ($) $ in Thousands</t>
  </si>
  <si>
    <t>Loss Contingencies [Line Items]</t>
  </si>
  <si>
    <t>Financial Instruments whose contract amount represents credit risk</t>
  </si>
  <si>
    <t>Minimum lease payments under Topic 842</t>
  </si>
  <si>
    <t>Minimum lease payments under Topic 840</t>
  </si>
  <si>
    <t>Commitments to extend credit</t>
  </si>
  <si>
    <t>Standby letters of credit</t>
  </si>
  <si>
    <t>Commitments related to investments in SBICs</t>
  </si>
  <si>
    <t>Revenue Recognition (Details) - USD ($) $ in Thousands</t>
  </si>
  <si>
    <t>Disaggregation of Revenue [Line Items]</t>
  </si>
  <si>
    <t>Cumulative effect adjustment to retained earnings</t>
  </si>
  <si>
    <t>Deposit account analysis fees and charges</t>
  </si>
  <si>
    <t>Revenue from contract with customer</t>
  </si>
  <si>
    <t>ATM fees</t>
  </si>
  <si>
    <t>NSF fees</t>
  </si>
  <si>
    <t>Wire fees</t>
  </si>
  <si>
    <t>Foreign exchange fees</t>
  </si>
  <si>
    <t>Total service charges</t>
  </si>
  <si>
    <t>Service charges - continuing operations</t>
  </si>
  <si>
    <t>Service charges - discontinued operations</t>
  </si>
  <si>
    <t>Personal trust and agency accounts</t>
  </si>
  <si>
    <t>Employee benefit and retirement-related trust and agency accounts</t>
  </si>
  <si>
    <t>Investment management and investment advisory agency accounts</t>
  </si>
  <si>
    <t>Custody and safekeeping accounts</t>
  </si>
  <si>
    <t>Total trust Income</t>
  </si>
  <si>
    <t>Leases (Narrative) (Details) $ in Thousands</t>
  </si>
  <si>
    <t>Apr. 05, 2019branch</t>
  </si>
  <si>
    <t>Lessee, Lease, Description [Line Items]</t>
  </si>
  <si>
    <t>Operating lease ROU assets</t>
  </si>
  <si>
    <t>Operating lease liabilities</t>
  </si>
  <si>
    <t>Number of branches sold that were owned by the company | branch</t>
  </si>
  <si>
    <t>Number of branches sold that were leased | branch</t>
  </si>
  <si>
    <t>Reduction of ROU asset</t>
  </si>
  <si>
    <t>Reduction of lease liability</t>
  </si>
  <si>
    <t>Contract terms</t>
  </si>
  <si>
    <t>1 year</t>
  </si>
  <si>
    <t>Contract renewal terms</t>
  </si>
  <si>
    <t>12 years</t>
  </si>
  <si>
    <t>Leases (Net Lease Cost) (Details) - USD ($) $ in Thousands</t>
  </si>
  <si>
    <t>Operating lease cost</t>
  </si>
  <si>
    <t>Short-term lease cost</t>
  </si>
  <si>
    <t>Sublease income</t>
  </si>
  <si>
    <t>Net lease cost</t>
  </si>
  <si>
    <t>Leases (Other Information Related to Leases) (Details) $ in Thousands</t>
  </si>
  <si>
    <t>Operating cash paid for amounts included in the measurement of lease liabilities</t>
  </si>
  <si>
    <t>Right-of-use assets obtained in exchange for new finance lease liabilities</t>
  </si>
  <si>
    <t>Weighted-average remaining lease term - operating leases</t>
  </si>
  <si>
    <t>9 years 2 months 13 days</t>
  </si>
  <si>
    <t>Weighted-average discount rate - operating leases</t>
  </si>
  <si>
    <t>3.30%</t>
  </si>
  <si>
    <t>Leases (Maturity of Remaining Lease Liabilities) (Details) $ in Thousands</t>
  </si>
  <si>
    <t>Twelve Months Ended:</t>
  </si>
  <si>
    <t>June 30, 2020</t>
  </si>
  <si>
    <t>June 30, 2021</t>
  </si>
  <si>
    <t>June 30, 2022</t>
  </si>
  <si>
    <t>June 30, 2023</t>
  </si>
  <si>
    <t>June 30, 2024</t>
  </si>
  <si>
    <t>Thereafter</t>
  </si>
  <si>
    <t>Total future minimum lease payments</t>
  </si>
  <si>
    <t>Less: Interest</t>
  </si>
  <si>
    <t>Present value of net future minimum lease paymen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4</v>
      </c>
    </row>
    <row r="11" spans="1:3">
      <c r="A11" s="4" t="s">
        <v>18</v>
      </c>
      <c r="B11" s="4" t="s">
        <v>14</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4</v>
      </c>
    </row>
    <row r="18" spans="1:3">
      <c r="A18" s="4" t="s">
        <v>30</v>
      </c>
      <c r="C18" s="5" t="n">
        <v>228791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6" t="n">
        <v>24206</v>
      </c>
      <c r="D3" s="6" t="n">
        <v>42895</v>
      </c>
    </row>
    <row r="4" spans="1:4">
      <c r="A4" s="4" t="s">
        <v>35</v>
      </c>
      <c r="C4" s="5" t="n">
        <v>52932</v>
      </c>
      <c r="D4" s="5" t="n">
        <v>216040</v>
      </c>
    </row>
    <row r="5" spans="1:4">
      <c r="A5" s="4" t="s">
        <v>36</v>
      </c>
      <c r="C5" s="5" t="n">
        <v>0</v>
      </c>
      <c r="D5" s="5" t="n">
        <v>9457</v>
      </c>
    </row>
    <row r="6" spans="1:4">
      <c r="A6" s="4" t="s">
        <v>37</v>
      </c>
      <c r="C6" s="5" t="n">
        <v>77138</v>
      </c>
      <c r="D6" s="5" t="n">
        <v>268392</v>
      </c>
    </row>
    <row r="7" spans="1:4">
      <c r="A7" s="4" t="s">
        <v>38</v>
      </c>
      <c r="C7" s="5" t="n">
        <v>348723</v>
      </c>
      <c r="D7" s="5" t="n">
        <v>402486</v>
      </c>
    </row>
    <row r="8" spans="1:4">
      <c r="A8" s="4" t="s">
        <v>39</v>
      </c>
      <c r="C8" s="5" t="n">
        <v>31912</v>
      </c>
      <c r="D8" s="5" t="n">
        <v>29236</v>
      </c>
    </row>
    <row r="9" spans="1:4">
      <c r="A9" s="4" t="s">
        <v>40</v>
      </c>
      <c r="C9" s="5" t="n">
        <v>0</v>
      </c>
      <c r="D9" s="5" t="n">
        <v>5889</v>
      </c>
    </row>
    <row r="10" spans="1:4">
      <c r="A10" s="4" t="s">
        <v>41</v>
      </c>
      <c r="B10" s="4" t="s">
        <v>42</v>
      </c>
      <c r="C10" s="5" t="n">
        <v>0</v>
      </c>
      <c r="D10" s="5" t="n">
        <v>373030</v>
      </c>
    </row>
    <row r="11" spans="1:4">
      <c r="A11" s="4" t="s">
        <v>43</v>
      </c>
      <c r="C11" s="5" t="n">
        <v>1789740</v>
      </c>
      <c r="D11" s="5" t="n">
        <v>1728073</v>
      </c>
    </row>
    <row r="12" spans="1:4">
      <c r="A12" s="4" t="s">
        <v>44</v>
      </c>
      <c r="C12" s="5" t="n">
        <v>-18186</v>
      </c>
      <c r="D12" s="5" t="n">
        <v>-17851</v>
      </c>
    </row>
    <row r="13" spans="1:4">
      <c r="A13" s="4" t="s">
        <v>45</v>
      </c>
      <c r="C13" s="5" t="n">
        <v>1771554</v>
      </c>
      <c r="D13" s="5" t="n">
        <v>1710222</v>
      </c>
    </row>
    <row r="14" spans="1:4">
      <c r="A14" s="4" t="s">
        <v>46</v>
      </c>
      <c r="B14" s="4" t="s">
        <v>42</v>
      </c>
      <c r="C14" s="5" t="n">
        <v>0</v>
      </c>
      <c r="D14" s="5" t="n">
        <v>7722</v>
      </c>
    </row>
    <row r="15" spans="1:4">
      <c r="A15" s="4" t="s">
        <v>47</v>
      </c>
      <c r="C15" s="5" t="n">
        <v>20037</v>
      </c>
      <c r="D15" s="5" t="n">
        <v>9779</v>
      </c>
    </row>
    <row r="16" spans="1:4">
      <c r="A16" s="4" t="s">
        <v>48</v>
      </c>
      <c r="C16" s="5" t="n">
        <v>65874</v>
      </c>
      <c r="D16" s="5" t="n">
        <v>65149</v>
      </c>
    </row>
    <row r="17" spans="1:4">
      <c r="A17" s="4" t="s">
        <v>49</v>
      </c>
      <c r="B17" s="4" t="s">
        <v>42</v>
      </c>
      <c r="C17" s="5" t="n">
        <v>0</v>
      </c>
      <c r="D17" s="5" t="n">
        <v>4555</v>
      </c>
    </row>
    <row r="18" spans="1:4">
      <c r="A18" s="4" t="s">
        <v>50</v>
      </c>
      <c r="B18" s="4" t="s">
        <v>42</v>
      </c>
      <c r="C18" s="5" t="n">
        <v>19925</v>
      </c>
      <c r="D18" s="5" t="n">
        <v>17135</v>
      </c>
    </row>
    <row r="19" spans="1:4">
      <c r="A19" s="4" t="s">
        <v>51</v>
      </c>
      <c r="C19" s="5" t="n">
        <v>3095</v>
      </c>
      <c r="D19" s="5" t="n">
        <v>4388</v>
      </c>
    </row>
    <row r="20" spans="1:4">
      <c r="A20" s="4" t="s">
        <v>52</v>
      </c>
      <c r="C20" s="5" t="n">
        <v>971</v>
      </c>
      <c r="D20" s="5" t="n">
        <v>874</v>
      </c>
    </row>
    <row r="21" spans="1:4">
      <c r="A21" s="4" t="s">
        <v>53</v>
      </c>
      <c r="C21" s="5" t="n">
        <v>50451</v>
      </c>
      <c r="D21" s="5" t="n">
        <v>56583</v>
      </c>
    </row>
    <row r="22" spans="1:4">
      <c r="A22" s="4" t="s">
        <v>54</v>
      </c>
      <c r="C22" s="5" t="n">
        <v>2389680</v>
      </c>
      <c r="D22" s="5" t="n">
        <v>2955440</v>
      </c>
    </row>
    <row r="23" spans="1:4">
      <c r="A23" s="3" t="s">
        <v>55</v>
      </c>
    </row>
    <row r="24" spans="1:4">
      <c r="A24" s="4" t="s">
        <v>56</v>
      </c>
      <c r="C24" s="5" t="n">
        <v>569693</v>
      </c>
      <c r="D24" s="5" t="n">
        <v>602252</v>
      </c>
    </row>
    <row r="25" spans="1:4">
      <c r="A25" s="4" t="s">
        <v>57</v>
      </c>
      <c r="C25" s="5" t="n">
        <v>309709</v>
      </c>
      <c r="D25" s="5" t="n">
        <v>252490</v>
      </c>
    </row>
    <row r="26" spans="1:4">
      <c r="A26" s="4" t="s">
        <v>58</v>
      </c>
      <c r="C26" s="5" t="n">
        <v>1090</v>
      </c>
      <c r="D26" s="5" t="n">
        <v>725</v>
      </c>
    </row>
    <row r="27" spans="1:4">
      <c r="A27" s="4" t="s">
        <v>59</v>
      </c>
      <c r="C27" s="5" t="n">
        <v>802973</v>
      </c>
      <c r="D27" s="5" t="n">
        <v>987183</v>
      </c>
    </row>
    <row r="28" spans="1:4">
      <c r="A28" s="4" t="s">
        <v>60</v>
      </c>
      <c r="C28" s="5" t="n">
        <v>33902</v>
      </c>
      <c r="D28" s="5" t="n">
        <v>10623</v>
      </c>
    </row>
    <row r="29" spans="1:4">
      <c r="A29" s="4" t="s">
        <v>61</v>
      </c>
      <c r="C29" s="5" t="n">
        <v>134164</v>
      </c>
      <c r="D29" s="5" t="n">
        <v>99241</v>
      </c>
    </row>
    <row r="30" spans="1:4">
      <c r="A30" s="4" t="s">
        <v>62</v>
      </c>
      <c r="B30" s="4" t="s">
        <v>42</v>
      </c>
      <c r="C30" s="5" t="n">
        <v>0</v>
      </c>
      <c r="D30" s="5" t="n">
        <v>585429</v>
      </c>
    </row>
    <row r="31" spans="1:4">
      <c r="A31" s="4" t="s">
        <v>63</v>
      </c>
      <c r="C31" s="5" t="n">
        <v>1851531</v>
      </c>
      <c r="D31" s="5" t="n">
        <v>2537943</v>
      </c>
    </row>
    <row r="32" spans="1:4">
      <c r="A32" s="4" t="s">
        <v>64</v>
      </c>
      <c r="C32" s="5" t="n">
        <v>35000</v>
      </c>
      <c r="D32" s="5" t="n">
        <v>0</v>
      </c>
    </row>
    <row r="33" spans="1:4">
      <c r="A33" s="4" t="s">
        <v>65</v>
      </c>
      <c r="B33" s="4" t="s">
        <v>42</v>
      </c>
      <c r="C33" s="5" t="n">
        <v>0</v>
      </c>
      <c r="D33" s="5" t="n">
        <v>6220</v>
      </c>
    </row>
    <row r="34" spans="1:4">
      <c r="A34" s="4" t="s">
        <v>66</v>
      </c>
      <c r="C34" s="5" t="n">
        <v>82000</v>
      </c>
      <c r="D34" s="5" t="n">
        <v>0</v>
      </c>
    </row>
    <row r="35" spans="1:4">
      <c r="A35" s="4" t="s">
        <v>67</v>
      </c>
      <c r="C35" s="5" t="n">
        <v>49789</v>
      </c>
      <c r="D35" s="5" t="n">
        <v>49704</v>
      </c>
    </row>
    <row r="36" spans="1:4">
      <c r="A36" s="4" t="s">
        <v>68</v>
      </c>
      <c r="C36" s="5" t="n">
        <v>34645</v>
      </c>
      <c r="D36" s="5" t="n">
        <v>37920</v>
      </c>
    </row>
    <row r="37" spans="1:4">
      <c r="A37" s="4" t="s">
        <v>69</v>
      </c>
      <c r="C37" s="5" t="n">
        <v>2052965</v>
      </c>
      <c r="D37" s="5" t="n">
        <v>2631787</v>
      </c>
    </row>
    <row r="38" spans="1:4">
      <c r="A38" s="3" t="s">
        <v>70</v>
      </c>
    </row>
    <row r="39" spans="1:4">
      <c r="A39" s="4" t="s">
        <v>71</v>
      </c>
      <c r="C39" s="5" t="n">
        <v>0</v>
      </c>
      <c r="D39" s="5" t="n">
        <v>0</v>
      </c>
    </row>
    <row r="40" spans="1:4">
      <c r="A40" s="4" t="s">
        <v>72</v>
      </c>
      <c r="C40" s="5" t="n">
        <v>256791</v>
      </c>
      <c r="D40" s="5" t="n">
        <v>291771</v>
      </c>
    </row>
    <row r="41" spans="1:4">
      <c r="A41" s="4" t="s">
        <v>73</v>
      </c>
      <c r="C41" s="5" t="n">
        <v>76343</v>
      </c>
      <c r="D41" s="5" t="n">
        <v>42187</v>
      </c>
    </row>
    <row r="42" spans="1:4">
      <c r="A42" s="4" t="s">
        <v>74</v>
      </c>
      <c r="C42" s="5" t="n">
        <v>3581</v>
      </c>
      <c r="D42" s="5" t="n">
        <v>-10305</v>
      </c>
    </row>
    <row r="43" spans="1:4">
      <c r="A43" s="4" t="s">
        <v>75</v>
      </c>
      <c r="C43" s="5" t="n">
        <v>336715</v>
      </c>
      <c r="D43" s="5" t="n">
        <v>323653</v>
      </c>
    </row>
    <row r="44" spans="1:4">
      <c r="A44" s="4" t="s">
        <v>76</v>
      </c>
      <c r="C44" s="6" t="n">
        <v>2389680</v>
      </c>
      <c r="D44" s="6" t="n">
        <v>2955440</v>
      </c>
    </row>
    <row r="45" spans="1:4"/>
    <row r="46" spans="1:4">
      <c r="A46" s="4" t="s">
        <v>42</v>
      </c>
      <c r="B46" s="4" t="s">
        <v>77</v>
      </c>
    </row>
  </sheetData>
  <mergeCells count="3">
    <mergeCell ref="A1:B1"/>
    <mergeCell ref="A45:C45"/>
    <mergeCell ref="B46:C4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38</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3</v>
      </c>
      <c r="B1" s="2" t="s">
        <v>1</v>
      </c>
    </row>
    <row r="2" spans="1:2">
      <c r="B2" s="2" t="s">
        <v>2</v>
      </c>
    </row>
    <row r="3" spans="1:2">
      <c r="A3" s="3" t="s">
        <v>244</v>
      </c>
    </row>
    <row r="4" spans="1:2">
      <c r="A4" s="4" t="s">
        <v>294</v>
      </c>
      <c r="B4"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96</v>
      </c>
      <c r="B1" s="2" t="s">
        <v>1</v>
      </c>
    </row>
    <row r="2" spans="1:2">
      <c r="B2" s="2" t="s">
        <v>2</v>
      </c>
    </row>
    <row r="3" spans="1:2">
      <c r="A3" s="3" t="s">
        <v>247</v>
      </c>
    </row>
    <row r="4" spans="1:2">
      <c r="A4" s="4" t="s">
        <v>297</v>
      </c>
      <c r="B4" s="4" t="s">
        <v>298</v>
      </c>
    </row>
    <row r="5" spans="1:2">
      <c r="A5" s="4" t="s">
        <v>299</v>
      </c>
      <c r="B5"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00</v>
      </c>
      <c r="B1" s="2" t="s">
        <v>1</v>
      </c>
    </row>
    <row r="2" spans="1:2">
      <c r="B2" s="2" t="s">
        <v>2</v>
      </c>
    </row>
    <row r="3" spans="1:2">
      <c r="A3" s="3" t="s">
        <v>250</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8</v>
      </c>
      <c r="B1" s="2" t="s">
        <v>2</v>
      </c>
      <c r="C1" s="2" t="s">
        <v>32</v>
      </c>
    </row>
    <row r="2" spans="1:3">
      <c r="A2" s="3" t="s">
        <v>79</v>
      </c>
    </row>
    <row r="3" spans="1:3">
      <c r="A3" s="4" t="s">
        <v>80</v>
      </c>
      <c r="B3" s="5" t="n">
        <v>100000000</v>
      </c>
      <c r="C3" s="5" t="n">
        <v>100000000</v>
      </c>
    </row>
    <row r="4" spans="1:3">
      <c r="A4" s="4" t="s">
        <v>81</v>
      </c>
      <c r="B4" s="5" t="n">
        <v>23293465</v>
      </c>
      <c r="C4" s="5" t="n">
        <v>25290419</v>
      </c>
    </row>
    <row r="5" spans="1:3">
      <c r="A5" s="4" t="s">
        <v>82</v>
      </c>
      <c r="B5" s="5" t="n">
        <v>23293465</v>
      </c>
      <c r="C5" s="5" t="n">
        <v>25290419</v>
      </c>
    </row>
    <row r="6" spans="1:3">
      <c r="A6" s="4" t="s">
        <v>83</v>
      </c>
      <c r="B6" s="5" t="n">
        <v>10000000</v>
      </c>
      <c r="C6" s="5" t="n">
        <v>10000000</v>
      </c>
    </row>
    <row r="7" spans="1:3">
      <c r="A7" s="4" t="s">
        <v>84</v>
      </c>
      <c r="B7" s="5" t="n">
        <v>0</v>
      </c>
      <c r="C7" s="5" t="n">
        <v>0</v>
      </c>
    </row>
    <row r="8" spans="1:3">
      <c r="A8" s="4" t="s">
        <v>85</v>
      </c>
      <c r="B8" s="5" t="n">
        <v>0</v>
      </c>
      <c r="C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53</v>
      </c>
    </row>
    <row r="4" spans="1:2">
      <c r="A4" s="4" t="s">
        <v>310</v>
      </c>
      <c r="B4" s="4" t="s">
        <v>311</v>
      </c>
    </row>
    <row r="5" spans="1:2">
      <c r="A5" s="4" t="s">
        <v>312</v>
      </c>
      <c r="B5" s="4" t="s">
        <v>313</v>
      </c>
    </row>
    <row r="6" spans="1:2">
      <c r="A6" s="4" t="s">
        <v>314</v>
      </c>
      <c r="B6" s="4" t="s">
        <v>315</v>
      </c>
    </row>
    <row r="7" spans="1:2">
      <c r="A7" s="4" t="s">
        <v>314</v>
      </c>
      <c r="B7" s="4" t="s">
        <v>315</v>
      </c>
    </row>
    <row r="8" spans="1:2">
      <c r="A8" s="4" t="s">
        <v>316</v>
      </c>
      <c r="B8" s="4" t="s">
        <v>317</v>
      </c>
    </row>
    <row r="9" spans="1:2">
      <c r="A9" s="4" t="s">
        <v>318</v>
      </c>
      <c r="B9" s="4" t="s">
        <v>319</v>
      </c>
    </row>
    <row r="10" spans="1:2">
      <c r="A10" s="4" t="s">
        <v>320</v>
      </c>
      <c r="B10" s="4" t="s">
        <v>321</v>
      </c>
    </row>
    <row r="11" spans="1:2">
      <c r="A11" s="4" t="s">
        <v>322</v>
      </c>
      <c r="B11"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4</v>
      </c>
      <c r="B1" s="2" t="s">
        <v>1</v>
      </c>
    </row>
    <row r="2" spans="1:2">
      <c r="B2" s="2" t="s">
        <v>2</v>
      </c>
    </row>
    <row r="3" spans="1:2">
      <c r="A3" s="3" t="s">
        <v>256</v>
      </c>
    </row>
    <row r="4" spans="1:2">
      <c r="A4" s="4" t="s">
        <v>325</v>
      </c>
      <c r="B4"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27</v>
      </c>
      <c r="B1" s="2" t="s">
        <v>1</v>
      </c>
    </row>
    <row r="2" spans="1:2">
      <c r="B2" s="2" t="s">
        <v>2</v>
      </c>
    </row>
    <row r="3" spans="1:2">
      <c r="A3" s="3" t="s">
        <v>259</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2</v>
      </c>
      <c r="B1" s="2" t="s">
        <v>1</v>
      </c>
    </row>
    <row r="2" spans="1:2">
      <c r="B2" s="2" t="s">
        <v>2</v>
      </c>
    </row>
    <row r="3" spans="1:2">
      <c r="A3" s="3" t="s">
        <v>262</v>
      </c>
    </row>
    <row r="4" spans="1:2">
      <c r="A4" s="4" t="s">
        <v>333</v>
      </c>
      <c r="B4"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35</v>
      </c>
      <c r="B1" s="2" t="s">
        <v>1</v>
      </c>
    </row>
    <row r="2" spans="1:2">
      <c r="B2" s="2" t="s">
        <v>2</v>
      </c>
    </row>
    <row r="3" spans="1:2">
      <c r="A3" s="3" t="s">
        <v>265</v>
      </c>
    </row>
    <row r="4" spans="1:2">
      <c r="A4" s="4" t="s">
        <v>336</v>
      </c>
      <c r="B4"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8</v>
      </c>
      <c r="B1" s="2" t="s">
        <v>1</v>
      </c>
    </row>
    <row r="2" spans="1:2">
      <c r="B2" s="2" t="s">
        <v>2</v>
      </c>
    </row>
    <row r="3" spans="1:2">
      <c r="A3" s="3" t="s">
        <v>268</v>
      </c>
    </row>
    <row r="4" spans="1:2">
      <c r="A4" s="4" t="s">
        <v>339</v>
      </c>
      <c r="B4"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1</v>
      </c>
      <c r="B1" s="2" t="s">
        <v>1</v>
      </c>
    </row>
    <row r="2" spans="1:2">
      <c r="B2" s="2" t="s">
        <v>2</v>
      </c>
    </row>
    <row r="3" spans="1:2">
      <c r="A3" s="3" t="s">
        <v>271</v>
      </c>
    </row>
    <row r="4" spans="1:2">
      <c r="A4" s="4" t="s">
        <v>342</v>
      </c>
      <c r="B4"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44</v>
      </c>
      <c r="B1" s="2" t="s">
        <v>1</v>
      </c>
    </row>
    <row r="2" spans="1:2">
      <c r="B2" s="2" t="s">
        <v>2</v>
      </c>
    </row>
    <row r="3" spans="1:2">
      <c r="A3" s="3" t="s">
        <v>274</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51</v>
      </c>
      <c r="B1" s="2" t="s">
        <v>1</v>
      </c>
    </row>
    <row r="2" spans="1:2">
      <c r="B2" s="2" t="s">
        <v>2</v>
      </c>
    </row>
    <row r="3" spans="1:2">
      <c r="A3" s="3" t="s">
        <v>277</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8</v>
      </c>
      <c r="B1" s="2" t="s">
        <v>1</v>
      </c>
    </row>
    <row r="2" spans="1:2">
      <c r="B2" s="2" t="s">
        <v>2</v>
      </c>
    </row>
    <row r="3" spans="1:2">
      <c r="A3" s="3" t="s">
        <v>280</v>
      </c>
    </row>
    <row r="4" spans="1:2">
      <c r="A4" s="4" t="s">
        <v>359</v>
      </c>
      <c r="B4"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87</v>
      </c>
      <c r="D1" s="2" t="s">
        <v>1</v>
      </c>
    </row>
    <row r="2" spans="1:5">
      <c r="B2" s="2" t="s">
        <v>2</v>
      </c>
      <c r="C2" s="2" t="s">
        <v>88</v>
      </c>
      <c r="D2" s="2" t="s">
        <v>2</v>
      </c>
      <c r="E2" s="2" t="s">
        <v>88</v>
      </c>
    </row>
    <row r="3" spans="1:5">
      <c r="A3" s="3" t="s">
        <v>89</v>
      </c>
    </row>
    <row r="4" spans="1:5">
      <c r="A4" s="4" t="s">
        <v>90</v>
      </c>
      <c r="B4" s="6" t="n">
        <v>23554</v>
      </c>
      <c r="C4" s="6" t="n">
        <v>19269</v>
      </c>
      <c r="D4" s="6" t="n">
        <v>46306</v>
      </c>
      <c r="E4" s="6" t="n">
        <v>37241</v>
      </c>
    </row>
    <row r="5" spans="1:5">
      <c r="A5" s="4" t="s">
        <v>91</v>
      </c>
      <c r="B5" s="5" t="n">
        <v>2339</v>
      </c>
      <c r="C5" s="5" t="n">
        <v>2687</v>
      </c>
      <c r="D5" s="5" t="n">
        <v>4970</v>
      </c>
      <c r="E5" s="5" t="n">
        <v>5279</v>
      </c>
    </row>
    <row r="6" spans="1:5">
      <c r="A6" s="4" t="s">
        <v>92</v>
      </c>
      <c r="B6" s="5" t="n">
        <v>705</v>
      </c>
      <c r="C6" s="5" t="n">
        <v>880</v>
      </c>
      <c r="D6" s="5" t="n">
        <v>1519</v>
      </c>
      <c r="E6" s="5" t="n">
        <v>1595</v>
      </c>
    </row>
    <row r="7" spans="1:5">
      <c r="A7" s="4" t="s">
        <v>93</v>
      </c>
      <c r="B7" s="5" t="n">
        <v>26598</v>
      </c>
      <c r="C7" s="5" t="n">
        <v>22836</v>
      </c>
      <c r="D7" s="5" t="n">
        <v>52795</v>
      </c>
      <c r="E7" s="5" t="n">
        <v>44115</v>
      </c>
    </row>
    <row r="8" spans="1:5">
      <c r="A8" s="3" t="s">
        <v>94</v>
      </c>
    </row>
    <row r="9" spans="1:5">
      <c r="A9" s="4" t="s">
        <v>95</v>
      </c>
      <c r="B9" s="5" t="n">
        <v>5448</v>
      </c>
      <c r="C9" s="5" t="n">
        <v>2715</v>
      </c>
      <c r="D9" s="5" t="n">
        <v>10279</v>
      </c>
      <c r="E9" s="5" t="n">
        <v>5139</v>
      </c>
    </row>
    <row r="10" spans="1:5">
      <c r="A10" s="4" t="s">
        <v>96</v>
      </c>
      <c r="B10" s="5" t="n">
        <v>270</v>
      </c>
      <c r="C10" s="5" t="n">
        <v>766</v>
      </c>
      <c r="D10" s="5" t="n">
        <v>270</v>
      </c>
      <c r="E10" s="5" t="n">
        <v>1275</v>
      </c>
    </row>
    <row r="11" spans="1:5">
      <c r="A11" s="4" t="s">
        <v>97</v>
      </c>
      <c r="B11" s="5" t="n">
        <v>168</v>
      </c>
      <c r="C11" s="5" t="n">
        <v>88</v>
      </c>
      <c r="D11" s="5" t="n">
        <v>286</v>
      </c>
      <c r="E11" s="5" t="n">
        <v>167</v>
      </c>
    </row>
    <row r="12" spans="1:5">
      <c r="A12" s="4" t="s">
        <v>98</v>
      </c>
      <c r="B12" s="5" t="n">
        <v>823</v>
      </c>
      <c r="C12" s="5" t="n">
        <v>823</v>
      </c>
      <c r="D12" s="5" t="n">
        <v>1647</v>
      </c>
      <c r="E12" s="5" t="n">
        <v>1652</v>
      </c>
    </row>
    <row r="13" spans="1:5">
      <c r="A13" s="4" t="s">
        <v>99</v>
      </c>
      <c r="B13" s="5" t="n">
        <v>6709</v>
      </c>
      <c r="C13" s="5" t="n">
        <v>4392</v>
      </c>
      <c r="D13" s="5" t="n">
        <v>12482</v>
      </c>
      <c r="E13" s="5" t="n">
        <v>8233</v>
      </c>
    </row>
    <row r="14" spans="1:5">
      <c r="A14" s="4" t="s">
        <v>100</v>
      </c>
      <c r="B14" s="5" t="n">
        <v>19889</v>
      </c>
      <c r="C14" s="5" t="n">
        <v>18444</v>
      </c>
      <c r="D14" s="5" t="n">
        <v>40313</v>
      </c>
      <c r="E14" s="5" t="n">
        <v>35882</v>
      </c>
    </row>
    <row r="15" spans="1:5">
      <c r="A15" s="4" t="s">
        <v>101</v>
      </c>
      <c r="B15" s="5" t="n">
        <v>698</v>
      </c>
      <c r="C15" s="5" t="n">
        <v>-173</v>
      </c>
      <c r="D15" s="5" t="n">
        <v>1512</v>
      </c>
      <c r="E15" s="5" t="n">
        <v>599</v>
      </c>
    </row>
    <row r="16" spans="1:5">
      <c r="A16" s="4" t="s">
        <v>102</v>
      </c>
      <c r="B16" s="5" t="n">
        <v>19191</v>
      </c>
      <c r="C16" s="5" t="n">
        <v>18617</v>
      </c>
      <c r="D16" s="5" t="n">
        <v>38801</v>
      </c>
      <c r="E16" s="5" t="n">
        <v>35283</v>
      </c>
    </row>
    <row r="17" spans="1:5">
      <c r="A17" s="3" t="s">
        <v>103</v>
      </c>
    </row>
    <row r="18" spans="1:5">
      <c r="A18" s="4" t="s">
        <v>104</v>
      </c>
      <c r="B18" s="5" t="n">
        <v>870</v>
      </c>
      <c r="C18" s="5" t="n">
        <v>828</v>
      </c>
      <c r="D18" s="5" t="n">
        <v>1664</v>
      </c>
      <c r="E18" s="5" t="n">
        <v>1535</v>
      </c>
    </row>
    <row r="19" spans="1:5">
      <c r="A19" s="4" t="s">
        <v>105</v>
      </c>
      <c r="B19" s="5" t="n">
        <v>654</v>
      </c>
      <c r="C19" s="5" t="n">
        <v>-2</v>
      </c>
      <c r="D19" s="5" t="n">
        <v>654</v>
      </c>
      <c r="E19" s="5" t="n">
        <v>-2</v>
      </c>
    </row>
    <row r="20" spans="1:5">
      <c r="A20" s="4" t="s">
        <v>106</v>
      </c>
      <c r="B20" s="5" t="n">
        <v>-10</v>
      </c>
      <c r="C20" s="5" t="n">
        <v>-166</v>
      </c>
      <c r="D20" s="5" t="n">
        <v>-13</v>
      </c>
      <c r="E20" s="5" t="n">
        <v>-212</v>
      </c>
    </row>
    <row r="21" spans="1:5">
      <c r="A21" s="4" t="s">
        <v>107</v>
      </c>
      <c r="B21" s="5" t="n">
        <v>0</v>
      </c>
      <c r="C21" s="5" t="n">
        <v>507</v>
      </c>
      <c r="D21" s="5" t="n">
        <v>0</v>
      </c>
      <c r="E21" s="5" t="n">
        <v>1025</v>
      </c>
    </row>
    <row r="22" spans="1:5">
      <c r="A22" s="4" t="s">
        <v>108</v>
      </c>
      <c r="B22" s="5" t="n">
        <v>-233</v>
      </c>
      <c r="C22" s="5" t="n">
        <v>20</v>
      </c>
      <c r="D22" s="5" t="n">
        <v>-344</v>
      </c>
      <c r="E22" s="5" t="n">
        <v>134</v>
      </c>
    </row>
    <row r="23" spans="1:5">
      <c r="A23" s="4" t="s">
        <v>48</v>
      </c>
      <c r="B23" s="5" t="n">
        <v>389</v>
      </c>
      <c r="C23" s="5" t="n">
        <v>378</v>
      </c>
      <c r="D23" s="5" t="n">
        <v>749</v>
      </c>
      <c r="E23" s="5" t="n">
        <v>747</v>
      </c>
    </row>
    <row r="24" spans="1:5">
      <c r="A24" s="4" t="s">
        <v>109</v>
      </c>
      <c r="B24" s="5" t="n">
        <v>1096</v>
      </c>
      <c r="C24" s="5" t="n">
        <v>997</v>
      </c>
      <c r="D24" s="5" t="n">
        <v>2182</v>
      </c>
      <c r="E24" s="5" t="n">
        <v>2299</v>
      </c>
    </row>
    <row r="25" spans="1:5">
      <c r="A25" s="4" t="s">
        <v>110</v>
      </c>
      <c r="B25" s="5" t="n">
        <v>0</v>
      </c>
      <c r="C25" s="5" t="n">
        <v>1681</v>
      </c>
      <c r="D25" s="5" t="n">
        <v>0</v>
      </c>
      <c r="E25" s="5" t="n">
        <v>1681</v>
      </c>
    </row>
    <row r="26" spans="1:5">
      <c r="A26" s="4" t="s">
        <v>111</v>
      </c>
      <c r="B26" s="5" t="n">
        <v>175</v>
      </c>
      <c r="C26" s="5" t="n">
        <v>223</v>
      </c>
      <c r="D26" s="5" t="n">
        <v>385</v>
      </c>
      <c r="E26" s="5" t="n">
        <v>421</v>
      </c>
    </row>
    <row r="27" spans="1:5">
      <c r="A27" s="4" t="s">
        <v>112</v>
      </c>
      <c r="B27" s="5" t="n">
        <v>2941</v>
      </c>
      <c r="C27" s="5" t="n">
        <v>4466</v>
      </c>
      <c r="D27" s="5" t="n">
        <v>5277</v>
      </c>
      <c r="E27" s="5" t="n">
        <v>7628</v>
      </c>
    </row>
    <row r="28" spans="1:5">
      <c r="A28" s="3" t="s">
        <v>113</v>
      </c>
    </row>
    <row r="29" spans="1:5">
      <c r="A29" s="4" t="s">
        <v>114</v>
      </c>
      <c r="B29" s="5" t="n">
        <v>8529</v>
      </c>
      <c r="C29" s="5" t="n">
        <v>7911</v>
      </c>
      <c r="D29" s="5" t="n">
        <v>17742</v>
      </c>
      <c r="E29" s="5" t="n">
        <v>16861</v>
      </c>
    </row>
    <row r="30" spans="1:5">
      <c r="A30" s="4" t="s">
        <v>115</v>
      </c>
      <c r="B30" s="5" t="n">
        <v>689</v>
      </c>
      <c r="C30" s="5" t="n">
        <v>700</v>
      </c>
      <c r="D30" s="5" t="n">
        <v>1328</v>
      </c>
      <c r="E30" s="5" t="n">
        <v>1585</v>
      </c>
    </row>
    <row r="31" spans="1:5">
      <c r="A31" s="4" t="s">
        <v>116</v>
      </c>
      <c r="B31" s="5" t="n">
        <v>753</v>
      </c>
      <c r="C31" s="5" t="n">
        <v>701</v>
      </c>
      <c r="D31" s="5" t="n">
        <v>1492</v>
      </c>
      <c r="E31" s="5" t="n">
        <v>1287</v>
      </c>
    </row>
    <row r="32" spans="1:5">
      <c r="A32" s="4" t="s">
        <v>117</v>
      </c>
      <c r="B32" s="5" t="n">
        <v>792</v>
      </c>
      <c r="C32" s="5" t="n">
        <v>943</v>
      </c>
      <c r="D32" s="5" t="n">
        <v>1567</v>
      </c>
      <c r="E32" s="5" t="n">
        <v>1768</v>
      </c>
    </row>
    <row r="33" spans="1:5">
      <c r="A33" s="4" t="s">
        <v>118</v>
      </c>
      <c r="B33" s="5" t="n">
        <v>29</v>
      </c>
      <c r="C33" s="5" t="n">
        <v>44</v>
      </c>
      <c r="D33" s="5" t="n">
        <v>77</v>
      </c>
      <c r="E33" s="5" t="n">
        <v>81</v>
      </c>
    </row>
    <row r="34" spans="1:5">
      <c r="A34" s="4" t="s">
        <v>119</v>
      </c>
      <c r="B34" s="5" t="n">
        <v>662</v>
      </c>
      <c r="C34" s="5" t="n">
        <v>657</v>
      </c>
      <c r="D34" s="5" t="n">
        <v>1337</v>
      </c>
      <c r="E34" s="5" t="n">
        <v>1338</v>
      </c>
    </row>
    <row r="35" spans="1:5">
      <c r="A35" s="4" t="s">
        <v>120</v>
      </c>
      <c r="B35" s="5" t="n">
        <v>233</v>
      </c>
      <c r="C35" s="5" t="n">
        <v>135</v>
      </c>
      <c r="D35" s="5" t="n">
        <v>459</v>
      </c>
      <c r="E35" s="5" t="n">
        <v>275</v>
      </c>
    </row>
    <row r="36" spans="1:5">
      <c r="A36" s="4" t="s">
        <v>121</v>
      </c>
      <c r="B36" s="5" t="n">
        <v>175</v>
      </c>
      <c r="C36" s="5" t="n">
        <v>143</v>
      </c>
      <c r="D36" s="5" t="n">
        <v>410</v>
      </c>
      <c r="E36" s="5" t="n">
        <v>251</v>
      </c>
    </row>
    <row r="37" spans="1:5">
      <c r="A37" s="4" t="s">
        <v>122</v>
      </c>
      <c r="B37" s="5" t="n">
        <v>1392</v>
      </c>
      <c r="C37" s="5" t="n">
        <v>1389</v>
      </c>
      <c r="D37" s="5" t="n">
        <v>2637</v>
      </c>
      <c r="E37" s="5" t="n">
        <v>2465</v>
      </c>
    </row>
    <row r="38" spans="1:5">
      <c r="A38" s="4" t="s">
        <v>123</v>
      </c>
      <c r="B38" s="5" t="n">
        <v>13254</v>
      </c>
      <c r="C38" s="5" t="n">
        <v>12623</v>
      </c>
      <c r="D38" s="5" t="n">
        <v>27049</v>
      </c>
      <c r="E38" s="5" t="n">
        <v>25911</v>
      </c>
    </row>
    <row r="39" spans="1:5">
      <c r="A39" s="4" t="s">
        <v>124</v>
      </c>
      <c r="B39" s="5" t="n">
        <v>8878</v>
      </c>
      <c r="C39" s="5" t="n">
        <v>10460</v>
      </c>
      <c r="D39" s="5" t="n">
        <v>17029</v>
      </c>
      <c r="E39" s="5" t="n">
        <v>17000</v>
      </c>
    </row>
    <row r="40" spans="1:5">
      <c r="A40" s="4" t="s">
        <v>125</v>
      </c>
      <c r="B40" s="5" t="n">
        <v>1869</v>
      </c>
      <c r="C40" s="5" t="n">
        <v>2082</v>
      </c>
      <c r="D40" s="5" t="n">
        <v>3580</v>
      </c>
      <c r="E40" s="5" t="n">
        <v>3431</v>
      </c>
    </row>
    <row r="41" spans="1:5">
      <c r="A41" s="4" t="s">
        <v>126</v>
      </c>
      <c r="B41" s="5" t="n">
        <v>7009</v>
      </c>
      <c r="C41" s="5" t="n">
        <v>8378</v>
      </c>
      <c r="D41" s="5" t="n">
        <v>13449</v>
      </c>
      <c r="E41" s="5" t="n">
        <v>13569</v>
      </c>
    </row>
    <row r="42" spans="1:5">
      <c r="A42" s="4" t="s">
        <v>127</v>
      </c>
      <c r="B42" s="5" t="n">
        <v>30107</v>
      </c>
      <c r="C42" s="5" t="n">
        <v>-303</v>
      </c>
      <c r="D42" s="5" t="n">
        <v>28690</v>
      </c>
      <c r="E42" s="5" t="n">
        <v>-507</v>
      </c>
    </row>
    <row r="43" spans="1:5">
      <c r="A43" s="4" t="s">
        <v>128</v>
      </c>
      <c r="B43" s="5" t="n">
        <v>7964</v>
      </c>
      <c r="C43" s="5" t="n">
        <v>-76</v>
      </c>
      <c r="D43" s="5" t="n">
        <v>7610</v>
      </c>
      <c r="E43" s="5" t="n">
        <v>-127</v>
      </c>
    </row>
    <row r="44" spans="1:5">
      <c r="A44" s="4" t="s">
        <v>129</v>
      </c>
      <c r="B44" s="5" t="n">
        <v>22143</v>
      </c>
      <c r="C44" s="5" t="n">
        <v>-227</v>
      </c>
    </row>
    <row r="45" spans="1:5">
      <c r="A45" s="4" t="s">
        <v>130</v>
      </c>
      <c r="D45" s="5" t="n">
        <v>21080</v>
      </c>
      <c r="E45" s="5" t="n">
        <v>-380</v>
      </c>
    </row>
    <row r="46" spans="1:5">
      <c r="A46" s="4" t="s">
        <v>131</v>
      </c>
      <c r="B46" s="6" t="n">
        <v>29152</v>
      </c>
      <c r="C46" s="6" t="n">
        <v>8151</v>
      </c>
      <c r="D46" s="6" t="n">
        <v>34529</v>
      </c>
      <c r="E46" s="6" t="n">
        <v>13189</v>
      </c>
    </row>
    <row r="47" spans="1:5">
      <c r="A47" s="3" t="s">
        <v>132</v>
      </c>
    </row>
    <row r="48" spans="1:5">
      <c r="A48" s="4" t="s">
        <v>133</v>
      </c>
      <c r="B48" s="7" t="n">
        <v>0.29</v>
      </c>
      <c r="C48" s="7" t="n">
        <v>0.32</v>
      </c>
      <c r="D48" s="7" t="n">
        <v>0.55</v>
      </c>
      <c r="E48" s="7" t="n">
        <v>0.52</v>
      </c>
    </row>
    <row r="49" spans="1:5">
      <c r="A49" s="4" t="s">
        <v>134</v>
      </c>
      <c r="B49" s="8" t="n">
        <v>0.93</v>
      </c>
      <c r="C49" s="8" t="n">
        <v>-0.01</v>
      </c>
      <c r="D49" s="8" t="n">
        <v>0.87</v>
      </c>
      <c r="E49" s="8" t="n">
        <v>-0.01</v>
      </c>
    </row>
    <row r="50" spans="1:5">
      <c r="A50" s="4" t="s">
        <v>135</v>
      </c>
      <c r="B50" s="8" t="n">
        <v>1.22</v>
      </c>
      <c r="C50" s="8" t="n">
        <v>0.31</v>
      </c>
      <c r="D50" s="8" t="n">
        <v>1.42</v>
      </c>
      <c r="E50" s="8" t="n">
        <v>0.51</v>
      </c>
    </row>
    <row r="51" spans="1:5">
      <c r="A51" s="3" t="s">
        <v>136</v>
      </c>
    </row>
    <row r="52" spans="1:5">
      <c r="A52" s="4" t="s">
        <v>133</v>
      </c>
      <c r="B52" s="8" t="n">
        <v>0.29</v>
      </c>
      <c r="C52" s="8" t="n">
        <v>0.32</v>
      </c>
      <c r="D52" s="8" t="n">
        <v>0.55</v>
      </c>
      <c r="E52" s="8" t="n">
        <v>0.52</v>
      </c>
    </row>
    <row r="53" spans="1:5">
      <c r="A53" s="4" t="s">
        <v>134</v>
      </c>
      <c r="B53" s="8" t="n">
        <v>0.92</v>
      </c>
      <c r="C53" s="8" t="n">
        <v>-0.01</v>
      </c>
      <c r="D53" s="8" t="n">
        <v>0.86</v>
      </c>
      <c r="E53" s="8" t="n">
        <v>-0.01</v>
      </c>
    </row>
    <row r="54" spans="1:5">
      <c r="A54" s="4" t="s">
        <v>137</v>
      </c>
      <c r="B54" s="7" t="n">
        <v>1.21</v>
      </c>
      <c r="C54" s="7" t="n">
        <v>0.31</v>
      </c>
      <c r="D54" s="7" t="n">
        <v>1.41</v>
      </c>
      <c r="E54" s="7" t="n">
        <v>0.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1</v>
      </c>
      <c r="B1" s="2" t="s">
        <v>1</v>
      </c>
    </row>
    <row r="2" spans="1:2">
      <c r="B2" s="2" t="s">
        <v>2</v>
      </c>
    </row>
    <row r="3" spans="1:2">
      <c r="A3" s="3" t="s">
        <v>283</v>
      </c>
    </row>
    <row r="4" spans="1:2">
      <c r="A4" s="4" t="s">
        <v>362</v>
      </c>
      <c r="B4" s="4"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64</v>
      </c>
      <c r="B1" s="2" t="s">
        <v>1</v>
      </c>
    </row>
    <row r="2" spans="1:2">
      <c r="B2" s="2" t="s">
        <v>2</v>
      </c>
    </row>
    <row r="3" spans="1:2">
      <c r="A3" s="3" t="s">
        <v>286</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9</v>
      </c>
      <c r="B1" s="2" t="s">
        <v>2</v>
      </c>
      <c r="C1" s="2" t="s">
        <v>370</v>
      </c>
      <c r="D1" s="2" t="s">
        <v>32</v>
      </c>
      <c r="E1" s="2" t="s">
        <v>371</v>
      </c>
    </row>
    <row r="2" spans="1:5">
      <c r="A2" s="3" t="s">
        <v>372</v>
      </c>
    </row>
    <row r="3" spans="1:5">
      <c r="A3" s="4" t="s">
        <v>373</v>
      </c>
      <c r="B3" s="6" t="n">
        <v>14443</v>
      </c>
    </row>
    <row r="4" spans="1:5">
      <c r="A4" s="4" t="s">
        <v>374</v>
      </c>
      <c r="B4" s="6" t="n">
        <v>10400</v>
      </c>
    </row>
    <row r="5" spans="1:5">
      <c r="A5" s="4" t="s">
        <v>375</v>
      </c>
      <c r="D5" s="6" t="n">
        <v>-373</v>
      </c>
      <c r="E5" s="6" t="n">
        <v>1</v>
      </c>
    </row>
    <row r="6" spans="1:5">
      <c r="A6" s="4" t="s">
        <v>376</v>
      </c>
    </row>
    <row r="7" spans="1:5">
      <c r="A7" s="3" t="s">
        <v>372</v>
      </c>
    </row>
    <row r="8" spans="1:5">
      <c r="A8" s="4" t="s">
        <v>373</v>
      </c>
      <c r="C8" s="6" t="n">
        <v>18900</v>
      </c>
    </row>
    <row r="9" spans="1:5">
      <c r="A9" s="4" t="s">
        <v>374</v>
      </c>
      <c r="C9" s="5" t="n">
        <v>14500</v>
      </c>
    </row>
    <row r="10" spans="1:5">
      <c r="A10" s="4" t="s">
        <v>375</v>
      </c>
      <c r="C10" s="6" t="n">
        <v>37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 customWidth="1" max="5" min="5" width="21"/>
  </cols>
  <sheetData>
    <row r="1" spans="1:5">
      <c r="A1" s="1" t="s">
        <v>377</v>
      </c>
      <c r="C1" s="2" t="s">
        <v>378</v>
      </c>
      <c r="D1" s="2" t="s">
        <v>379</v>
      </c>
      <c r="E1" s="2" t="s">
        <v>380</v>
      </c>
    </row>
    <row r="2" spans="1:5">
      <c r="A2" s="3" t="s">
        <v>381</v>
      </c>
    </row>
    <row r="3" spans="1:5">
      <c r="A3" s="4" t="s">
        <v>382</v>
      </c>
      <c r="C3" s="5" t="n">
        <v>14</v>
      </c>
    </row>
    <row r="4" spans="1:5">
      <c r="A4" s="4" t="s">
        <v>383</v>
      </c>
      <c r="B4" s="4" t="s">
        <v>42</v>
      </c>
      <c r="D4" s="6" t="n">
        <v>0</v>
      </c>
      <c r="E4" s="6" t="n">
        <v>373030</v>
      </c>
    </row>
    <row r="5" spans="1:5">
      <c r="A5" s="4" t="s">
        <v>384</v>
      </c>
    </row>
    <row r="6" spans="1:5">
      <c r="A6" s="3" t="s">
        <v>381</v>
      </c>
    </row>
    <row r="7" spans="1:5">
      <c r="A7" s="4" t="s">
        <v>382</v>
      </c>
      <c r="C7" s="5" t="n">
        <v>14</v>
      </c>
    </row>
    <row r="8" spans="1:5">
      <c r="A8" s="4" t="s">
        <v>385</v>
      </c>
      <c r="C8" s="6" t="n">
        <v>598000</v>
      </c>
      <c r="D8" s="5" t="n">
        <v>0</v>
      </c>
      <c r="E8" s="5" t="n">
        <v>591649</v>
      </c>
    </row>
    <row r="9" spans="1:5">
      <c r="A9" s="4" t="s">
        <v>383</v>
      </c>
      <c r="C9" s="6" t="n">
        <v>385000</v>
      </c>
      <c r="D9" s="6" t="n">
        <v>0</v>
      </c>
      <c r="E9" s="6" t="n">
        <v>373030</v>
      </c>
    </row>
    <row r="10" spans="1:5">
      <c r="A10" s="4" t="s">
        <v>386</v>
      </c>
      <c r="C10" s="4" t="s">
        <v>387</v>
      </c>
    </row>
    <row r="11" spans="1:5">
      <c r="A11" s="4" t="s">
        <v>388</v>
      </c>
      <c r="C11" s="4" t="s">
        <v>389</v>
      </c>
    </row>
    <row r="12" spans="1:5"/>
    <row r="13" spans="1:5">
      <c r="A13" s="4" t="s">
        <v>42</v>
      </c>
      <c r="B13" s="4" t="s">
        <v>77</v>
      </c>
    </row>
  </sheetData>
  <mergeCells count="3">
    <mergeCell ref="A1:B1"/>
    <mergeCell ref="A12:D12"/>
    <mergeCell ref="B13:D13"/>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0</v>
      </c>
      <c r="B1" s="2" t="s">
        <v>87</v>
      </c>
      <c r="D1" s="2" t="s">
        <v>1</v>
      </c>
    </row>
    <row r="2" spans="1:5">
      <c r="B2" s="2" t="s">
        <v>2</v>
      </c>
      <c r="C2" s="2" t="s">
        <v>88</v>
      </c>
      <c r="D2" s="2" t="s">
        <v>2</v>
      </c>
      <c r="E2" s="2" t="s">
        <v>88</v>
      </c>
    </row>
    <row r="3" spans="1:5">
      <c r="A3" s="3" t="s">
        <v>381</v>
      </c>
    </row>
    <row r="4" spans="1:5">
      <c r="A4" s="4" t="s">
        <v>391</v>
      </c>
      <c r="B4" s="6" t="n">
        <v>30107</v>
      </c>
      <c r="C4" s="6" t="n">
        <v>-303</v>
      </c>
      <c r="D4" s="6" t="n">
        <v>28690</v>
      </c>
      <c r="E4" s="6" t="n">
        <v>-507</v>
      </c>
    </row>
    <row r="5" spans="1:5">
      <c r="A5" s="4" t="s">
        <v>128</v>
      </c>
      <c r="B5" s="5" t="n">
        <v>7964</v>
      </c>
      <c r="C5" s="5" t="n">
        <v>-76</v>
      </c>
      <c r="D5" s="5" t="n">
        <v>7610</v>
      </c>
      <c r="E5" s="5" t="n">
        <v>-127</v>
      </c>
    </row>
    <row r="6" spans="1:5">
      <c r="A6" s="4" t="s">
        <v>129</v>
      </c>
      <c r="B6" s="5" t="n">
        <v>22143</v>
      </c>
      <c r="C6" s="5" t="n">
        <v>-227</v>
      </c>
    </row>
    <row r="7" spans="1:5">
      <c r="A7" s="4" t="s">
        <v>384</v>
      </c>
    </row>
    <row r="8" spans="1:5">
      <c r="A8" s="3" t="s">
        <v>381</v>
      </c>
    </row>
    <row r="9" spans="1:5">
      <c r="A9" s="4" t="s">
        <v>392</v>
      </c>
      <c r="B9" s="5" t="n">
        <v>-39</v>
      </c>
      <c r="C9" s="5" t="n">
        <v>3570</v>
      </c>
      <c r="D9" s="5" t="n">
        <v>3086</v>
      </c>
      <c r="E9" s="5" t="n">
        <v>7649</v>
      </c>
    </row>
    <row r="10" spans="1:5">
      <c r="A10" s="4" t="s">
        <v>104</v>
      </c>
      <c r="B10" s="5" t="n">
        <v>46</v>
      </c>
      <c r="C10" s="5" t="n">
        <v>480</v>
      </c>
      <c r="D10" s="5" t="n">
        <v>527</v>
      </c>
      <c r="E10" s="5" t="n">
        <v>965</v>
      </c>
    </row>
    <row r="11" spans="1:5">
      <c r="A11" s="4" t="s">
        <v>393</v>
      </c>
      <c r="B11" s="5" t="n">
        <v>0</v>
      </c>
      <c r="C11" s="5" t="n">
        <v>363</v>
      </c>
      <c r="D11" s="5" t="n">
        <v>288</v>
      </c>
      <c r="E11" s="5" t="n">
        <v>667</v>
      </c>
    </row>
    <row r="12" spans="1:5">
      <c r="A12" s="4" t="s">
        <v>394</v>
      </c>
      <c r="B12" s="5" t="n">
        <v>34475</v>
      </c>
      <c r="C12" s="5" t="n">
        <v>0</v>
      </c>
      <c r="D12" s="5" t="n">
        <v>34475</v>
      </c>
      <c r="E12" s="5" t="n">
        <v>0</v>
      </c>
    </row>
    <row r="13" spans="1:5">
      <c r="A13" s="4" t="s">
        <v>395</v>
      </c>
      <c r="B13" s="5" t="n">
        <v>-22</v>
      </c>
      <c r="C13" s="5" t="n">
        <v>22</v>
      </c>
      <c r="D13" s="5" t="n">
        <v>-1</v>
      </c>
      <c r="E13" s="5" t="n">
        <v>54</v>
      </c>
    </row>
    <row r="14" spans="1:5">
      <c r="A14" s="4" t="s">
        <v>112</v>
      </c>
      <c r="B14" s="5" t="n">
        <v>34499</v>
      </c>
      <c r="C14" s="5" t="n">
        <v>865</v>
      </c>
      <c r="D14" s="5" t="n">
        <v>35289</v>
      </c>
      <c r="E14" s="5" t="n">
        <v>1686</v>
      </c>
    </row>
    <row r="15" spans="1:5">
      <c r="A15" s="4" t="s">
        <v>114</v>
      </c>
      <c r="B15" s="5" t="n">
        <v>330</v>
      </c>
      <c r="C15" s="5" t="n">
        <v>3010</v>
      </c>
      <c r="D15" s="5" t="n">
        <v>2757</v>
      </c>
      <c r="E15" s="5" t="n">
        <v>6137</v>
      </c>
    </row>
    <row r="16" spans="1:5">
      <c r="A16" s="4" t="s">
        <v>115</v>
      </c>
      <c r="B16" s="5" t="n">
        <v>71</v>
      </c>
      <c r="C16" s="5" t="n">
        <v>511</v>
      </c>
      <c r="D16" s="5" t="n">
        <v>410</v>
      </c>
      <c r="E16" s="5" t="n">
        <v>981</v>
      </c>
    </row>
    <row r="17" spans="1:5">
      <c r="A17" s="4" t="s">
        <v>116</v>
      </c>
      <c r="B17" s="5" t="n">
        <v>8</v>
      </c>
      <c r="C17" s="5" t="n">
        <v>203</v>
      </c>
      <c r="D17" s="5" t="n">
        <v>131</v>
      </c>
      <c r="E17" s="5" t="n">
        <v>404</v>
      </c>
    </row>
    <row r="18" spans="1:5">
      <c r="A18" s="4" t="s">
        <v>396</v>
      </c>
      <c r="B18" s="5" t="n">
        <v>0</v>
      </c>
      <c r="C18" s="5" t="n">
        <v>319</v>
      </c>
      <c r="D18" s="5" t="n">
        <v>247</v>
      </c>
      <c r="E18" s="5" t="n">
        <v>662</v>
      </c>
    </row>
    <row r="19" spans="1:5">
      <c r="A19" s="4" t="s">
        <v>119</v>
      </c>
      <c r="B19" s="5" t="n">
        <v>197</v>
      </c>
      <c r="C19" s="5" t="n">
        <v>346</v>
      </c>
      <c r="D19" s="5" t="n">
        <v>586</v>
      </c>
      <c r="E19" s="5" t="n">
        <v>708</v>
      </c>
    </row>
    <row r="20" spans="1:5">
      <c r="A20" s="4" t="s">
        <v>397</v>
      </c>
      <c r="B20" s="5" t="n">
        <v>3646</v>
      </c>
      <c r="C20" s="5" t="n">
        <v>0</v>
      </c>
      <c r="D20" s="5" t="n">
        <v>5095</v>
      </c>
      <c r="E20" s="5" t="n">
        <v>0</v>
      </c>
    </row>
    <row r="21" spans="1:5">
      <c r="A21" s="4" t="s">
        <v>122</v>
      </c>
      <c r="B21" s="5" t="n">
        <v>101</v>
      </c>
      <c r="C21" s="5" t="n">
        <v>349</v>
      </c>
      <c r="D21" s="5" t="n">
        <v>459</v>
      </c>
      <c r="E21" s="5" t="n">
        <v>950</v>
      </c>
    </row>
    <row r="22" spans="1:5">
      <c r="A22" s="4" t="s">
        <v>123</v>
      </c>
      <c r="B22" s="5" t="n">
        <v>4353</v>
      </c>
      <c r="C22" s="5" t="n">
        <v>4738</v>
      </c>
      <c r="D22" s="5" t="n">
        <v>9685</v>
      </c>
      <c r="E22" s="5" t="n">
        <v>9842</v>
      </c>
    </row>
    <row r="23" spans="1:5">
      <c r="A23" s="4" t="s">
        <v>391</v>
      </c>
      <c r="B23" s="5" t="n">
        <v>30107</v>
      </c>
      <c r="C23" s="5" t="n">
        <v>-303</v>
      </c>
      <c r="D23" s="5" t="n">
        <v>28690</v>
      </c>
      <c r="E23" s="5" t="n">
        <v>-507</v>
      </c>
    </row>
    <row r="24" spans="1:5">
      <c r="A24" s="4" t="s">
        <v>128</v>
      </c>
      <c r="B24" s="5" t="n">
        <v>7964</v>
      </c>
      <c r="C24" s="5" t="n">
        <v>-76</v>
      </c>
      <c r="D24" s="5" t="n">
        <v>7610</v>
      </c>
      <c r="E24" s="5" t="n">
        <v>-127</v>
      </c>
    </row>
    <row r="25" spans="1:5">
      <c r="A25" s="4" t="s">
        <v>129</v>
      </c>
      <c r="B25" s="6" t="n">
        <v>22143</v>
      </c>
      <c r="C25" s="6" t="n">
        <v>-227</v>
      </c>
      <c r="D25" s="6" t="n">
        <v>21080</v>
      </c>
      <c r="E25" s="6" t="n">
        <v>-38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98</v>
      </c>
      <c r="C1" s="2" t="s">
        <v>2</v>
      </c>
      <c r="D1" s="2" t="s">
        <v>399</v>
      </c>
      <c r="E1" s="2" t="s">
        <v>32</v>
      </c>
    </row>
    <row r="2" spans="1:5">
      <c r="A2" s="3" t="s">
        <v>381</v>
      </c>
    </row>
    <row r="3" spans="1:5">
      <c r="A3" s="4" t="s">
        <v>41</v>
      </c>
      <c r="B3" s="4" t="s">
        <v>42</v>
      </c>
      <c r="C3" s="6" t="n">
        <v>0</v>
      </c>
      <c r="E3" s="6" t="n">
        <v>373030</v>
      </c>
    </row>
    <row r="4" spans="1:5">
      <c r="A4" s="4" t="s">
        <v>46</v>
      </c>
      <c r="B4" s="4" t="s">
        <v>42</v>
      </c>
      <c r="C4" s="5" t="n">
        <v>0</v>
      </c>
      <c r="E4" s="5" t="n">
        <v>7722</v>
      </c>
    </row>
    <row r="5" spans="1:5">
      <c r="A5" s="4" t="s">
        <v>49</v>
      </c>
      <c r="B5" s="4" t="s">
        <v>42</v>
      </c>
      <c r="C5" s="5" t="n">
        <v>0</v>
      </c>
      <c r="E5" s="5" t="n">
        <v>4555</v>
      </c>
    </row>
    <row r="6" spans="1:5">
      <c r="A6" s="4" t="s">
        <v>62</v>
      </c>
      <c r="B6" s="4" t="s">
        <v>42</v>
      </c>
      <c r="C6" s="5" t="n">
        <v>0</v>
      </c>
      <c r="E6" s="5" t="n">
        <v>585429</v>
      </c>
    </row>
    <row r="7" spans="1:5">
      <c r="A7" s="4" t="s">
        <v>65</v>
      </c>
      <c r="B7" s="4" t="s">
        <v>42</v>
      </c>
      <c r="C7" s="5" t="n">
        <v>0</v>
      </c>
      <c r="E7" s="5" t="n">
        <v>6220</v>
      </c>
    </row>
    <row r="8" spans="1:5">
      <c r="A8" s="4" t="s">
        <v>384</v>
      </c>
    </row>
    <row r="9" spans="1:5">
      <c r="A9" s="3" t="s">
        <v>381</v>
      </c>
    </row>
    <row r="10" spans="1:5">
      <c r="A10" s="4" t="s">
        <v>400</v>
      </c>
      <c r="C10" s="5" t="n">
        <v>0</v>
      </c>
      <c r="E10" s="5" t="n">
        <v>4234</v>
      </c>
    </row>
    <row r="11" spans="1:5">
      <c r="A11" s="4" t="s">
        <v>41</v>
      </c>
      <c r="C11" s="5" t="n">
        <v>0</v>
      </c>
      <c r="D11" s="6" t="n">
        <v>385000</v>
      </c>
      <c r="E11" s="5" t="n">
        <v>373030</v>
      </c>
    </row>
    <row r="12" spans="1:5">
      <c r="A12" s="4" t="s">
        <v>46</v>
      </c>
      <c r="C12" s="5" t="n">
        <v>0</v>
      </c>
      <c r="E12" s="5" t="n">
        <v>7722</v>
      </c>
    </row>
    <row r="13" spans="1:5">
      <c r="A13" s="4" t="s">
        <v>49</v>
      </c>
      <c r="C13" s="5" t="n">
        <v>0</v>
      </c>
      <c r="E13" s="5" t="n">
        <v>4555</v>
      </c>
    </row>
    <row r="14" spans="1:5">
      <c r="A14" s="4" t="s">
        <v>401</v>
      </c>
      <c r="C14" s="5" t="n">
        <v>0</v>
      </c>
      <c r="E14" s="5" t="n">
        <v>1405</v>
      </c>
    </row>
    <row r="15" spans="1:5">
      <c r="A15" s="4" t="s">
        <v>54</v>
      </c>
      <c r="C15" s="5" t="n">
        <v>0</v>
      </c>
      <c r="E15" s="5" t="n">
        <v>390946</v>
      </c>
    </row>
    <row r="16" spans="1:5">
      <c r="A16" s="4" t="s">
        <v>62</v>
      </c>
      <c r="C16" s="5" t="n">
        <v>0</v>
      </c>
      <c r="E16" s="5" t="n">
        <v>585429</v>
      </c>
    </row>
    <row r="17" spans="1:5">
      <c r="A17" s="4" t="s">
        <v>65</v>
      </c>
      <c r="C17" s="5" t="n">
        <v>0</v>
      </c>
      <c r="E17" s="5" t="n">
        <v>6220</v>
      </c>
    </row>
    <row r="18" spans="1:5">
      <c r="A18" s="4" t="s">
        <v>69</v>
      </c>
      <c r="C18" s="5" t="n">
        <v>0</v>
      </c>
      <c r="D18" s="6" t="n">
        <v>598000</v>
      </c>
      <c r="E18" s="5" t="n">
        <v>591649</v>
      </c>
    </row>
    <row r="19" spans="1:5">
      <c r="A19" s="4" t="s">
        <v>402</v>
      </c>
      <c r="C19" s="6" t="n">
        <v>0</v>
      </c>
      <c r="E19" s="6" t="n">
        <v>-200703</v>
      </c>
    </row>
    <row r="20" spans="1:5"/>
    <row r="21" spans="1:5">
      <c r="A21" s="4" t="s">
        <v>42</v>
      </c>
      <c r="B21" s="4" t="s">
        <v>77</v>
      </c>
    </row>
  </sheetData>
  <mergeCells count="3">
    <mergeCell ref="A1:B1"/>
    <mergeCell ref="A20:D20"/>
    <mergeCell ref="B21:D2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03</v>
      </c>
      <c r="B1" s="2" t="s">
        <v>2</v>
      </c>
      <c r="C1" s="2" t="s">
        <v>32</v>
      </c>
    </row>
    <row r="2" spans="1:3">
      <c r="A2" s="3" t="s">
        <v>404</v>
      </c>
    </row>
    <row r="3" spans="1:3">
      <c r="A3" s="4" t="s">
        <v>405</v>
      </c>
      <c r="C3" s="6" t="n">
        <v>9457</v>
      </c>
    </row>
    <row r="4" spans="1:3">
      <c r="A4" s="4" t="s">
        <v>406</v>
      </c>
      <c r="C4" s="5" t="n">
        <v>0</v>
      </c>
    </row>
    <row r="5" spans="1:3">
      <c r="A5" s="4" t="s">
        <v>407</v>
      </c>
      <c r="C5" s="5" t="n">
        <v>9457</v>
      </c>
    </row>
    <row r="6" spans="1:3">
      <c r="A6" s="4" t="s">
        <v>408</v>
      </c>
      <c r="C6" s="5" t="n">
        <v>-9457</v>
      </c>
    </row>
    <row r="7" spans="1:3">
      <c r="A7" s="4" t="s">
        <v>409</v>
      </c>
      <c r="C7" s="5" t="n">
        <v>0</v>
      </c>
    </row>
    <row r="8" spans="1:3">
      <c r="A8" s="4" t="s">
        <v>410</v>
      </c>
      <c r="C8" s="5" t="n">
        <v>0</v>
      </c>
    </row>
    <row r="9" spans="1:3">
      <c r="A9" s="3" t="s">
        <v>411</v>
      </c>
    </row>
    <row r="10" spans="1:3">
      <c r="A10" s="4" t="s">
        <v>405</v>
      </c>
      <c r="B10" s="6" t="n">
        <v>8536</v>
      </c>
      <c r="C10" s="5" t="n">
        <v>1961</v>
      </c>
    </row>
    <row r="11" spans="1:3">
      <c r="A11" s="4" t="s">
        <v>406</v>
      </c>
      <c r="B11" s="5" t="n">
        <v>0</v>
      </c>
      <c r="C11" s="5" t="n">
        <v>0</v>
      </c>
    </row>
    <row r="12" spans="1:3">
      <c r="A12" s="4" t="s">
        <v>407</v>
      </c>
      <c r="B12" s="5" t="n">
        <v>8536</v>
      </c>
      <c r="C12" s="5" t="n">
        <v>1961</v>
      </c>
    </row>
    <row r="13" spans="1:3">
      <c r="A13" s="4" t="s">
        <v>408</v>
      </c>
      <c r="B13" s="5" t="n">
        <v>0</v>
      </c>
      <c r="C13" s="5" t="n">
        <v>0</v>
      </c>
    </row>
    <row r="14" spans="1:3">
      <c r="A14" s="4" t="s">
        <v>409</v>
      </c>
      <c r="B14" s="5" t="n">
        <v>0</v>
      </c>
      <c r="C14" s="5" t="n">
        <v>0</v>
      </c>
    </row>
    <row r="15" spans="1:3">
      <c r="A15" s="4" t="s">
        <v>410</v>
      </c>
      <c r="B15" s="5" t="n">
        <v>8536</v>
      </c>
      <c r="C15" s="5" t="n">
        <v>1961</v>
      </c>
    </row>
    <row r="16" spans="1:3">
      <c r="A16" s="3" t="s">
        <v>412</v>
      </c>
    </row>
    <row r="17" spans="1:3">
      <c r="A17" s="4" t="s">
        <v>405</v>
      </c>
      <c r="B17" s="5" t="n">
        <v>8536</v>
      </c>
      <c r="C17" s="5" t="n">
        <v>11418</v>
      </c>
    </row>
    <row r="18" spans="1:3">
      <c r="A18" s="4" t="s">
        <v>406</v>
      </c>
      <c r="B18" s="5" t="n">
        <v>0</v>
      </c>
      <c r="C18" s="5" t="n">
        <v>0</v>
      </c>
    </row>
    <row r="19" spans="1:3">
      <c r="A19" s="4" t="s">
        <v>407</v>
      </c>
      <c r="B19" s="5" t="n">
        <v>8536</v>
      </c>
      <c r="C19" s="5" t="n">
        <v>11418</v>
      </c>
    </row>
    <row r="20" spans="1:3">
      <c r="A20" s="4" t="s">
        <v>408</v>
      </c>
      <c r="B20" s="5" t="n">
        <v>0</v>
      </c>
      <c r="C20" s="5" t="n">
        <v>-9457</v>
      </c>
    </row>
    <row r="21" spans="1:3">
      <c r="A21" s="4" t="s">
        <v>409</v>
      </c>
      <c r="B21" s="5" t="n">
        <v>0</v>
      </c>
      <c r="C21" s="5" t="n">
        <v>0</v>
      </c>
    </row>
    <row r="22" spans="1:3">
      <c r="A22" s="4" t="s">
        <v>410</v>
      </c>
      <c r="B22" s="5" t="n">
        <v>8536</v>
      </c>
      <c r="C22" s="5" t="n">
        <v>1961</v>
      </c>
    </row>
    <row r="23" spans="1:3">
      <c r="A23" s="3" t="s">
        <v>413</v>
      </c>
    </row>
    <row r="24" spans="1:3">
      <c r="A24" s="4" t="s">
        <v>414</v>
      </c>
      <c r="C24" s="5" t="n">
        <v>6220</v>
      </c>
    </row>
    <row r="25" spans="1:3">
      <c r="A25" s="4" t="s">
        <v>406</v>
      </c>
      <c r="C25" s="5" t="n">
        <v>0</v>
      </c>
    </row>
    <row r="26" spans="1:3">
      <c r="A26" s="4" t="s">
        <v>415</v>
      </c>
      <c r="C26" s="5" t="n">
        <v>6220</v>
      </c>
    </row>
    <row r="27" spans="1:3">
      <c r="A27" s="4" t="s">
        <v>408</v>
      </c>
      <c r="C27" s="5" t="n">
        <v>-6220</v>
      </c>
    </row>
    <row r="28" spans="1:3">
      <c r="A28" s="4" t="s">
        <v>416</v>
      </c>
      <c r="C28" s="5" t="n">
        <v>0</v>
      </c>
    </row>
    <row r="29" spans="1:3">
      <c r="A29" s="4" t="s">
        <v>410</v>
      </c>
      <c r="C29" s="5" t="n">
        <v>0</v>
      </c>
    </row>
    <row r="30" spans="1:3">
      <c r="A30" s="3" t="s">
        <v>417</v>
      </c>
    </row>
    <row r="31" spans="1:3">
      <c r="A31" s="4" t="s">
        <v>414</v>
      </c>
      <c r="B31" s="5" t="n">
        <v>5525</v>
      </c>
      <c r="C31" s="5" t="n">
        <v>4027</v>
      </c>
    </row>
    <row r="32" spans="1:3">
      <c r="A32" s="4" t="s">
        <v>406</v>
      </c>
      <c r="B32" s="5" t="n">
        <v>0</v>
      </c>
      <c r="C32" s="5" t="n">
        <v>0</v>
      </c>
    </row>
    <row r="33" spans="1:3">
      <c r="A33" s="4" t="s">
        <v>415</v>
      </c>
      <c r="B33" s="5" t="n">
        <v>5525</v>
      </c>
      <c r="C33" s="5" t="n">
        <v>4027</v>
      </c>
    </row>
    <row r="34" spans="1:3">
      <c r="A34" s="4" t="s">
        <v>408</v>
      </c>
      <c r="B34" s="5" t="n">
        <v>-5525</v>
      </c>
      <c r="C34" s="5" t="n">
        <v>-4027</v>
      </c>
    </row>
    <row r="35" spans="1:3">
      <c r="A35" s="4" t="s">
        <v>416</v>
      </c>
      <c r="B35" s="5" t="n">
        <v>0</v>
      </c>
      <c r="C35" s="5" t="n">
        <v>0</v>
      </c>
    </row>
    <row r="36" spans="1:3">
      <c r="A36" s="4" t="s">
        <v>410</v>
      </c>
      <c r="B36" s="5" t="n">
        <v>0</v>
      </c>
      <c r="C36" s="5" t="n">
        <v>0</v>
      </c>
    </row>
    <row r="37" spans="1:3">
      <c r="A37" s="3" t="s">
        <v>418</v>
      </c>
    </row>
    <row r="38" spans="1:3">
      <c r="A38" s="4" t="s">
        <v>414</v>
      </c>
      <c r="B38" s="5" t="n">
        <v>5525</v>
      </c>
      <c r="C38" s="5" t="n">
        <v>10247</v>
      </c>
    </row>
    <row r="39" spans="1:3">
      <c r="A39" s="4" t="s">
        <v>406</v>
      </c>
      <c r="B39" s="5" t="n">
        <v>0</v>
      </c>
      <c r="C39" s="5" t="n">
        <v>0</v>
      </c>
    </row>
    <row r="40" spans="1:3">
      <c r="A40" s="4" t="s">
        <v>415</v>
      </c>
      <c r="B40" s="5" t="n">
        <v>5525</v>
      </c>
      <c r="C40" s="5" t="n">
        <v>10247</v>
      </c>
    </row>
    <row r="41" spans="1:3">
      <c r="A41" s="4" t="s">
        <v>408</v>
      </c>
      <c r="B41" s="5" t="n">
        <v>-5525</v>
      </c>
      <c r="C41" s="5" t="n">
        <v>-10247</v>
      </c>
    </row>
    <row r="42" spans="1:3">
      <c r="A42" s="4" t="s">
        <v>416</v>
      </c>
      <c r="B42" s="5" t="n">
        <v>0</v>
      </c>
      <c r="C42" s="5" t="n">
        <v>0</v>
      </c>
    </row>
    <row r="43" spans="1:3">
      <c r="A43" s="4" t="s">
        <v>410</v>
      </c>
      <c r="B43" s="6" t="n">
        <v>0</v>
      </c>
      <c r="C43"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19</v>
      </c>
      <c r="B1" s="2" t="s">
        <v>2</v>
      </c>
      <c r="C1" s="2" t="s">
        <v>32</v>
      </c>
    </row>
    <row r="2" spans="1:3">
      <c r="A2" s="3" t="s">
        <v>420</v>
      </c>
    </row>
    <row r="3" spans="1:3">
      <c r="A3" s="4" t="s">
        <v>421</v>
      </c>
      <c r="B3" s="6" t="n">
        <v>346612</v>
      </c>
      <c r="C3" s="6" t="n">
        <v>414283</v>
      </c>
    </row>
    <row r="4" spans="1:3">
      <c r="A4" s="4" t="s">
        <v>422</v>
      </c>
      <c r="B4" s="5" t="n">
        <v>4123</v>
      </c>
      <c r="C4" s="5" t="n">
        <v>2790</v>
      </c>
    </row>
    <row r="5" spans="1:3">
      <c r="A5" s="4" t="s">
        <v>423</v>
      </c>
      <c r="B5" s="5" t="n">
        <v>-2012</v>
      </c>
      <c r="C5" s="5" t="n">
        <v>-14587</v>
      </c>
    </row>
    <row r="6" spans="1:3">
      <c r="A6" s="4" t="s">
        <v>424</v>
      </c>
      <c r="B6" s="5" t="n">
        <v>348723</v>
      </c>
      <c r="C6" s="5" t="n">
        <v>402486</v>
      </c>
    </row>
    <row r="7" spans="1:3">
      <c r="A7" s="4" t="s">
        <v>425</v>
      </c>
    </row>
    <row r="8" spans="1:3">
      <c r="A8" s="3" t="s">
        <v>420</v>
      </c>
    </row>
    <row r="9" spans="1:3">
      <c r="A9" s="4" t="s">
        <v>421</v>
      </c>
      <c r="B9" s="5" t="n">
        <v>21518</v>
      </c>
      <c r="C9" s="5" t="n">
        <v>27259</v>
      </c>
    </row>
    <row r="10" spans="1:3">
      <c r="A10" s="4" t="s">
        <v>422</v>
      </c>
      <c r="B10" s="5" t="n">
        <v>363</v>
      </c>
      <c r="C10" s="5" t="n">
        <v>24</v>
      </c>
    </row>
    <row r="11" spans="1:3">
      <c r="A11" s="4" t="s">
        <v>423</v>
      </c>
      <c r="B11" s="5" t="n">
        <v>-18</v>
      </c>
      <c r="C11" s="5" t="n">
        <v>-434</v>
      </c>
    </row>
    <row r="12" spans="1:3">
      <c r="A12" s="4" t="s">
        <v>424</v>
      </c>
      <c r="B12" s="5" t="n">
        <v>21863</v>
      </c>
      <c r="C12" s="5" t="n">
        <v>26849</v>
      </c>
    </row>
    <row r="13" spans="1:3">
      <c r="A13" s="4" t="s">
        <v>426</v>
      </c>
    </row>
    <row r="14" spans="1:3">
      <c r="A14" s="3" t="s">
        <v>420</v>
      </c>
    </row>
    <row r="15" spans="1:3">
      <c r="A15" s="4" t="s">
        <v>421</v>
      </c>
      <c r="B15" s="5" t="n">
        <v>79078</v>
      </c>
      <c r="C15" s="5" t="n">
        <v>91864</v>
      </c>
    </row>
    <row r="16" spans="1:3">
      <c r="A16" s="4" t="s">
        <v>422</v>
      </c>
      <c r="B16" s="5" t="n">
        <v>600</v>
      </c>
      <c r="C16" s="5" t="n">
        <v>40</v>
      </c>
    </row>
    <row r="17" spans="1:3">
      <c r="A17" s="4" t="s">
        <v>423</v>
      </c>
      <c r="B17" s="5" t="n">
        <v>-832</v>
      </c>
      <c r="C17" s="5" t="n">
        <v>-7070</v>
      </c>
    </row>
    <row r="18" spans="1:3">
      <c r="A18" s="4" t="s">
        <v>424</v>
      </c>
      <c r="B18" s="5" t="n">
        <v>78846</v>
      </c>
      <c r="C18" s="5" t="n">
        <v>84834</v>
      </c>
    </row>
    <row r="19" spans="1:3">
      <c r="A19" s="4" t="s">
        <v>427</v>
      </c>
    </row>
    <row r="20" spans="1:3">
      <c r="A20" s="3" t="s">
        <v>420</v>
      </c>
    </row>
    <row r="21" spans="1:3">
      <c r="A21" s="4" t="s">
        <v>421</v>
      </c>
      <c r="B21" s="5" t="n">
        <v>4794</v>
      </c>
      <c r="C21" s="5" t="n">
        <v>4781</v>
      </c>
    </row>
    <row r="22" spans="1:3">
      <c r="A22" s="4" t="s">
        <v>422</v>
      </c>
      <c r="B22" s="5" t="n">
        <v>0</v>
      </c>
      <c r="C22" s="5" t="n">
        <v>0</v>
      </c>
    </row>
    <row r="23" spans="1:3">
      <c r="A23" s="4" t="s">
        <v>423</v>
      </c>
      <c r="B23" s="5" t="n">
        <v>-232</v>
      </c>
      <c r="C23" s="5" t="n">
        <v>-381</v>
      </c>
    </row>
    <row r="24" spans="1:3">
      <c r="A24" s="4" t="s">
        <v>424</v>
      </c>
      <c r="B24" s="5" t="n">
        <v>4562</v>
      </c>
      <c r="C24" s="5" t="n">
        <v>4400</v>
      </c>
    </row>
    <row r="25" spans="1:3">
      <c r="A25" s="4" t="s">
        <v>428</v>
      </c>
    </row>
    <row r="26" spans="1:3">
      <c r="A26" s="3" t="s">
        <v>420</v>
      </c>
    </row>
    <row r="27" spans="1:3">
      <c r="A27" s="4" t="s">
        <v>421</v>
      </c>
      <c r="B27" s="5" t="n">
        <v>9572</v>
      </c>
      <c r="C27" s="5" t="n">
        <v>12855</v>
      </c>
    </row>
    <row r="28" spans="1:3">
      <c r="A28" s="4" t="s">
        <v>422</v>
      </c>
      <c r="B28" s="5" t="n">
        <v>87</v>
      </c>
      <c r="C28" s="5" t="n">
        <v>0</v>
      </c>
    </row>
    <row r="29" spans="1:3">
      <c r="A29" s="4" t="s">
        <v>423</v>
      </c>
      <c r="B29" s="5" t="n">
        <v>-6</v>
      </c>
      <c r="C29" s="5" t="n">
        <v>-492</v>
      </c>
    </row>
    <row r="30" spans="1:3">
      <c r="A30" s="4" t="s">
        <v>424</v>
      </c>
      <c r="B30" s="5" t="n">
        <v>9653</v>
      </c>
      <c r="C30" s="5" t="n">
        <v>12363</v>
      </c>
    </row>
    <row r="31" spans="1:3">
      <c r="A31" s="4" t="s">
        <v>429</v>
      </c>
    </row>
    <row r="32" spans="1:3">
      <c r="A32" s="3" t="s">
        <v>420</v>
      </c>
    </row>
    <row r="33" spans="1:3">
      <c r="A33" s="4" t="s">
        <v>421</v>
      </c>
      <c r="B33" s="5" t="n">
        <v>231650</v>
      </c>
      <c r="C33" s="5" t="n">
        <v>277524</v>
      </c>
    </row>
    <row r="34" spans="1:3">
      <c r="A34" s="4" t="s">
        <v>422</v>
      </c>
      <c r="B34" s="5" t="n">
        <v>3073</v>
      </c>
      <c r="C34" s="5" t="n">
        <v>2726</v>
      </c>
    </row>
    <row r="35" spans="1:3">
      <c r="A35" s="4" t="s">
        <v>423</v>
      </c>
      <c r="B35" s="5" t="n">
        <v>-924</v>
      </c>
      <c r="C35" s="5" t="n">
        <v>-6210</v>
      </c>
    </row>
    <row r="36" spans="1:3">
      <c r="A36" s="4" t="s">
        <v>424</v>
      </c>
      <c r="B36" s="6" t="n">
        <v>233799</v>
      </c>
      <c r="C36" s="6" t="n">
        <v>27404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30</v>
      </c>
      <c r="B1" s="2" t="s">
        <v>2</v>
      </c>
      <c r="C1" s="2" t="s">
        <v>32</v>
      </c>
    </row>
    <row r="2" spans="1:3">
      <c r="A2" s="3" t="s">
        <v>421</v>
      </c>
    </row>
    <row r="3" spans="1:3">
      <c r="A3" s="4" t="s">
        <v>431</v>
      </c>
      <c r="B3" s="6" t="n">
        <v>0</v>
      </c>
    </row>
    <row r="4" spans="1:3">
      <c r="A4" s="4" t="s">
        <v>432</v>
      </c>
      <c r="B4" s="5" t="n">
        <v>28718</v>
      </c>
    </row>
    <row r="5" spans="1:3">
      <c r="A5" s="4" t="s">
        <v>433</v>
      </c>
      <c r="B5" s="5" t="n">
        <v>23097</v>
      </c>
    </row>
    <row r="6" spans="1:3">
      <c r="A6" s="4" t="s">
        <v>434</v>
      </c>
      <c r="B6" s="5" t="n">
        <v>63147</v>
      </c>
    </row>
    <row r="7" spans="1:3">
      <c r="A7" s="4" t="s">
        <v>435</v>
      </c>
      <c r="B7" s="5" t="n">
        <v>114962</v>
      </c>
    </row>
    <row r="8" spans="1:3">
      <c r="A8" s="4" t="s">
        <v>429</v>
      </c>
      <c r="B8" s="5" t="n">
        <v>231650</v>
      </c>
    </row>
    <row r="9" spans="1:3">
      <c r="A9" s="4" t="s">
        <v>421</v>
      </c>
      <c r="B9" s="5" t="n">
        <v>346612</v>
      </c>
      <c r="C9" s="6" t="n">
        <v>414283</v>
      </c>
    </row>
    <row r="10" spans="1:3">
      <c r="A10" s="3" t="s">
        <v>424</v>
      </c>
    </row>
    <row r="11" spans="1:3">
      <c r="A11" s="4" t="s">
        <v>431</v>
      </c>
      <c r="B11" s="5" t="n">
        <v>0</v>
      </c>
    </row>
    <row r="12" spans="1:3">
      <c r="A12" s="4" t="s">
        <v>432</v>
      </c>
      <c r="B12" s="5" t="n">
        <v>29095</v>
      </c>
    </row>
    <row r="13" spans="1:3">
      <c r="A13" s="4" t="s">
        <v>433</v>
      </c>
      <c r="B13" s="5" t="n">
        <v>22955</v>
      </c>
    </row>
    <row r="14" spans="1:3">
      <c r="A14" s="4" t="s">
        <v>434</v>
      </c>
      <c r="B14" s="5" t="n">
        <v>62874</v>
      </c>
    </row>
    <row r="15" spans="1:3">
      <c r="A15" s="4" t="s">
        <v>436</v>
      </c>
      <c r="B15" s="5" t="n">
        <v>114924</v>
      </c>
    </row>
    <row r="16" spans="1:3">
      <c r="A16" s="4" t="s">
        <v>429</v>
      </c>
      <c r="B16" s="5" t="n">
        <v>233799</v>
      </c>
    </row>
    <row r="17" spans="1:3">
      <c r="A17" s="4" t="s">
        <v>424</v>
      </c>
      <c r="B17" s="6" t="n">
        <v>348723</v>
      </c>
      <c r="C17" s="6" t="n">
        <v>40248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2</v>
      </c>
    </row>
    <row r="2" spans="1:3">
      <c r="A2" s="3" t="s">
        <v>424</v>
      </c>
    </row>
    <row r="3" spans="1:3">
      <c r="A3" s="4" t="s">
        <v>438</v>
      </c>
      <c r="B3" s="6" t="n">
        <v>14321</v>
      </c>
      <c r="C3" s="6" t="n">
        <v>40785</v>
      </c>
    </row>
    <row r="4" spans="1:3">
      <c r="A4" s="4" t="s">
        <v>439</v>
      </c>
      <c r="B4" s="5" t="n">
        <v>112416</v>
      </c>
      <c r="C4" s="5" t="n">
        <v>304582</v>
      </c>
    </row>
    <row r="5" spans="1:3">
      <c r="A5" s="4" t="s">
        <v>440</v>
      </c>
      <c r="B5" s="5" t="n">
        <v>126737</v>
      </c>
      <c r="C5" s="5" t="n">
        <v>345367</v>
      </c>
    </row>
    <row r="6" spans="1:3">
      <c r="A6" s="3" t="s">
        <v>441</v>
      </c>
    </row>
    <row r="7" spans="1:3">
      <c r="A7" s="4" t="s">
        <v>438</v>
      </c>
      <c r="B7" s="5" t="n">
        <v>-40</v>
      </c>
      <c r="C7" s="5" t="n">
        <v>-285</v>
      </c>
    </row>
    <row r="8" spans="1:3">
      <c r="A8" s="4" t="s">
        <v>442</v>
      </c>
      <c r="B8" s="5" t="n">
        <v>-1972</v>
      </c>
      <c r="C8" s="5" t="n">
        <v>-14302</v>
      </c>
    </row>
    <row r="9" spans="1:3">
      <c r="A9" s="4" t="s">
        <v>440</v>
      </c>
      <c r="B9" s="5" t="n">
        <v>-2012</v>
      </c>
      <c r="C9" s="5" t="n">
        <v>-14587</v>
      </c>
    </row>
    <row r="10" spans="1:3">
      <c r="A10" s="4" t="s">
        <v>425</v>
      </c>
    </row>
    <row r="11" spans="1:3">
      <c r="A11" s="3" t="s">
        <v>424</v>
      </c>
    </row>
    <row r="12" spans="1:3">
      <c r="A12" s="4" t="s">
        <v>438</v>
      </c>
      <c r="B12" s="5" t="n">
        <v>3982</v>
      </c>
      <c r="C12" s="5" t="n">
        <v>1487</v>
      </c>
    </row>
    <row r="13" spans="1:3">
      <c r="A13" s="4" t="s">
        <v>439</v>
      </c>
      <c r="B13" s="5" t="n">
        <v>0</v>
      </c>
      <c r="C13" s="5" t="n">
        <v>21849</v>
      </c>
    </row>
    <row r="14" spans="1:3">
      <c r="A14" s="4" t="s">
        <v>440</v>
      </c>
      <c r="B14" s="5" t="n">
        <v>3982</v>
      </c>
      <c r="C14" s="5" t="n">
        <v>23336</v>
      </c>
    </row>
    <row r="15" spans="1:3">
      <c r="A15" s="3" t="s">
        <v>441</v>
      </c>
    </row>
    <row r="16" spans="1:3">
      <c r="A16" s="4" t="s">
        <v>438</v>
      </c>
      <c r="B16" s="5" t="n">
        <v>-18</v>
      </c>
      <c r="C16" s="5" t="n">
        <v>-19</v>
      </c>
    </row>
    <row r="17" spans="1:3">
      <c r="A17" s="4" t="s">
        <v>442</v>
      </c>
      <c r="B17" s="5" t="n">
        <v>0</v>
      </c>
      <c r="C17" s="5" t="n">
        <v>-415</v>
      </c>
    </row>
    <row r="18" spans="1:3">
      <c r="A18" s="4" t="s">
        <v>440</v>
      </c>
      <c r="B18" s="5" t="n">
        <v>-18</v>
      </c>
      <c r="C18" s="5" t="n">
        <v>-434</v>
      </c>
    </row>
    <row r="19" spans="1:3">
      <c r="A19" s="4" t="s">
        <v>426</v>
      </c>
    </row>
    <row r="20" spans="1:3">
      <c r="A20" s="3" t="s">
        <v>424</v>
      </c>
    </row>
    <row r="21" spans="1:3">
      <c r="A21" s="4" t="s">
        <v>438</v>
      </c>
      <c r="B21" s="5" t="n">
        <v>1150</v>
      </c>
      <c r="C21" s="5" t="n">
        <v>2351</v>
      </c>
    </row>
    <row r="22" spans="1:3">
      <c r="A22" s="4" t="s">
        <v>439</v>
      </c>
      <c r="B22" s="5" t="n">
        <v>41595</v>
      </c>
      <c r="C22" s="5" t="n">
        <v>75234</v>
      </c>
    </row>
    <row r="23" spans="1:3">
      <c r="A23" s="4" t="s">
        <v>440</v>
      </c>
      <c r="B23" s="5" t="n">
        <v>42745</v>
      </c>
      <c r="C23" s="5" t="n">
        <v>77585</v>
      </c>
    </row>
    <row r="24" spans="1:3">
      <c r="A24" s="3" t="s">
        <v>441</v>
      </c>
    </row>
    <row r="25" spans="1:3">
      <c r="A25" s="4" t="s">
        <v>438</v>
      </c>
      <c r="B25" s="5" t="n">
        <v>-2</v>
      </c>
      <c r="C25" s="5" t="n">
        <v>-54</v>
      </c>
    </row>
    <row r="26" spans="1:3">
      <c r="A26" s="4" t="s">
        <v>442</v>
      </c>
      <c r="B26" s="5" t="n">
        <v>-830</v>
      </c>
      <c r="C26" s="5" t="n">
        <v>-7016</v>
      </c>
    </row>
    <row r="27" spans="1:3">
      <c r="A27" s="4" t="s">
        <v>440</v>
      </c>
      <c r="B27" s="5" t="n">
        <v>-832</v>
      </c>
      <c r="C27" s="5" t="n">
        <v>-7070</v>
      </c>
    </row>
    <row r="28" spans="1:3">
      <c r="A28" s="4" t="s">
        <v>427</v>
      </c>
    </row>
    <row r="29" spans="1:3">
      <c r="A29" s="3" t="s">
        <v>424</v>
      </c>
    </row>
    <row r="30" spans="1:3">
      <c r="A30" s="4" t="s">
        <v>438</v>
      </c>
      <c r="B30" s="5" t="n">
        <v>0</v>
      </c>
      <c r="C30" s="5" t="n">
        <v>0</v>
      </c>
    </row>
    <row r="31" spans="1:3">
      <c r="A31" s="4" t="s">
        <v>439</v>
      </c>
      <c r="B31" s="5" t="n">
        <v>4563</v>
      </c>
      <c r="C31" s="5" t="n">
        <v>4400</v>
      </c>
    </row>
    <row r="32" spans="1:3">
      <c r="A32" s="4" t="s">
        <v>440</v>
      </c>
      <c r="B32" s="5" t="n">
        <v>4563</v>
      </c>
      <c r="C32" s="5" t="n">
        <v>4400</v>
      </c>
    </row>
    <row r="33" spans="1:3">
      <c r="A33" s="3" t="s">
        <v>441</v>
      </c>
    </row>
    <row r="34" spans="1:3">
      <c r="A34" s="4" t="s">
        <v>438</v>
      </c>
      <c r="B34" s="5" t="n">
        <v>0</v>
      </c>
      <c r="C34" s="5" t="n">
        <v>0</v>
      </c>
    </row>
    <row r="35" spans="1:3">
      <c r="A35" s="4" t="s">
        <v>442</v>
      </c>
      <c r="B35" s="5" t="n">
        <v>-232</v>
      </c>
      <c r="C35" s="5" t="n">
        <v>-381</v>
      </c>
    </row>
    <row r="36" spans="1:3">
      <c r="A36" s="4" t="s">
        <v>440</v>
      </c>
      <c r="B36" s="5" t="n">
        <v>-232</v>
      </c>
      <c r="C36" s="5" t="n">
        <v>-381</v>
      </c>
    </row>
    <row r="37" spans="1:3">
      <c r="A37" s="4" t="s">
        <v>428</v>
      </c>
    </row>
    <row r="38" spans="1:3">
      <c r="A38" s="3" t="s">
        <v>424</v>
      </c>
    </row>
    <row r="39" spans="1:3">
      <c r="A39" s="4" t="s">
        <v>438</v>
      </c>
      <c r="B39" s="5" t="n">
        <v>0</v>
      </c>
      <c r="C39" s="5" t="n">
        <v>6009</v>
      </c>
    </row>
    <row r="40" spans="1:3">
      <c r="A40" s="4" t="s">
        <v>439</v>
      </c>
      <c r="B40" s="5" t="n">
        <v>999</v>
      </c>
      <c r="C40" s="5" t="n">
        <v>6354</v>
      </c>
    </row>
    <row r="41" spans="1:3">
      <c r="A41" s="4" t="s">
        <v>440</v>
      </c>
      <c r="B41" s="5" t="n">
        <v>999</v>
      </c>
      <c r="C41" s="5" t="n">
        <v>12363</v>
      </c>
    </row>
    <row r="42" spans="1:3">
      <c r="A42" s="3" t="s">
        <v>441</v>
      </c>
    </row>
    <row r="43" spans="1:3">
      <c r="A43" s="4" t="s">
        <v>438</v>
      </c>
      <c r="B43" s="5" t="n">
        <v>0</v>
      </c>
      <c r="C43" s="5" t="n">
        <v>-60</v>
      </c>
    </row>
    <row r="44" spans="1:3">
      <c r="A44" s="4" t="s">
        <v>442</v>
      </c>
      <c r="B44" s="5" t="n">
        <v>-6</v>
      </c>
      <c r="C44" s="5" t="n">
        <v>-432</v>
      </c>
    </row>
    <row r="45" spans="1:3">
      <c r="A45" s="4" t="s">
        <v>440</v>
      </c>
      <c r="B45" s="5" t="n">
        <v>-6</v>
      </c>
      <c r="C45" s="5" t="n">
        <v>-492</v>
      </c>
    </row>
    <row r="46" spans="1:3">
      <c r="A46" s="4" t="s">
        <v>429</v>
      </c>
    </row>
    <row r="47" spans="1:3">
      <c r="A47" s="3" t="s">
        <v>424</v>
      </c>
    </row>
    <row r="48" spans="1:3">
      <c r="A48" s="4" t="s">
        <v>438</v>
      </c>
      <c r="B48" s="5" t="n">
        <v>9189</v>
      </c>
      <c r="C48" s="5" t="n">
        <v>30938</v>
      </c>
    </row>
    <row r="49" spans="1:3">
      <c r="A49" s="4" t="s">
        <v>439</v>
      </c>
      <c r="B49" s="5" t="n">
        <v>65259</v>
      </c>
      <c r="C49" s="5" t="n">
        <v>196745</v>
      </c>
    </row>
    <row r="50" spans="1:3">
      <c r="A50" s="4" t="s">
        <v>440</v>
      </c>
      <c r="B50" s="5" t="n">
        <v>74448</v>
      </c>
      <c r="C50" s="5" t="n">
        <v>227683</v>
      </c>
    </row>
    <row r="51" spans="1:3">
      <c r="A51" s="3" t="s">
        <v>441</v>
      </c>
    </row>
    <row r="52" spans="1:3">
      <c r="A52" s="4" t="s">
        <v>438</v>
      </c>
      <c r="B52" s="5" t="n">
        <v>-20</v>
      </c>
      <c r="C52" s="5" t="n">
        <v>-152</v>
      </c>
    </row>
    <row r="53" spans="1:3">
      <c r="A53" s="4" t="s">
        <v>442</v>
      </c>
      <c r="B53" s="5" t="n">
        <v>-904</v>
      </c>
      <c r="C53" s="5" t="n">
        <v>-6058</v>
      </c>
    </row>
    <row r="54" spans="1:3">
      <c r="A54" s="4" t="s">
        <v>440</v>
      </c>
      <c r="B54" s="6" t="n">
        <v>-924</v>
      </c>
      <c r="C54" s="6" t="n">
        <v>-62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8</v>
      </c>
      <c r="B1" s="2" t="s">
        <v>87</v>
      </c>
      <c r="D1" s="2" t="s">
        <v>1</v>
      </c>
    </row>
    <row r="2" spans="1:5">
      <c r="B2" s="2" t="s">
        <v>2</v>
      </c>
      <c r="C2" s="2" t="s">
        <v>88</v>
      </c>
      <c r="D2" s="2" t="s">
        <v>2</v>
      </c>
      <c r="E2" s="2" t="s">
        <v>88</v>
      </c>
    </row>
    <row r="3" spans="1:5">
      <c r="A3" s="3" t="s">
        <v>139</v>
      </c>
    </row>
    <row r="4" spans="1:5">
      <c r="A4" s="4" t="s">
        <v>140</v>
      </c>
      <c r="B4" s="6" t="n">
        <v>29152</v>
      </c>
      <c r="C4" s="6" t="n">
        <v>8151</v>
      </c>
      <c r="D4" s="6" t="n">
        <v>34529</v>
      </c>
      <c r="E4" s="6" t="n">
        <v>13189</v>
      </c>
    </row>
    <row r="5" spans="1:5">
      <c r="A5" s="3" t="s">
        <v>141</v>
      </c>
    </row>
    <row r="6" spans="1:5">
      <c r="A6" s="4" t="s">
        <v>142</v>
      </c>
      <c r="B6" s="5" t="n">
        <v>4566</v>
      </c>
      <c r="C6" s="5" t="n">
        <v>-1789</v>
      </c>
      <c r="D6" s="5" t="n">
        <v>10920</v>
      </c>
      <c r="E6" s="5" t="n">
        <v>-8203</v>
      </c>
    </row>
    <row r="7" spans="1:5">
      <c r="A7" s="4" t="s">
        <v>143</v>
      </c>
      <c r="B7" s="5" t="n">
        <v>-490</v>
      </c>
      <c r="C7" s="5" t="n">
        <v>1</v>
      </c>
      <c r="D7" s="5" t="n">
        <v>-490</v>
      </c>
      <c r="E7" s="5" t="n">
        <v>1</v>
      </c>
    </row>
    <row r="8" spans="1:5">
      <c r="A8" s="4" t="s">
        <v>144</v>
      </c>
      <c r="B8" s="5" t="n">
        <v>4076</v>
      </c>
      <c r="C8" s="5" t="n">
        <v>-1788</v>
      </c>
      <c r="D8" s="5" t="n">
        <v>10430</v>
      </c>
      <c r="E8" s="5" t="n">
        <v>-8202</v>
      </c>
    </row>
    <row r="9" spans="1:5">
      <c r="A9" s="3" t="s">
        <v>145</v>
      </c>
    </row>
    <row r="10" spans="1:5">
      <c r="A10" s="4" t="s">
        <v>146</v>
      </c>
      <c r="B10" s="5" t="n">
        <v>2415</v>
      </c>
      <c r="C10" s="5" t="n">
        <v>-552</v>
      </c>
      <c r="D10" s="5" t="n">
        <v>3456</v>
      </c>
      <c r="E10" s="5" t="n">
        <v>-1962</v>
      </c>
    </row>
    <row r="11" spans="1:5">
      <c r="A11" s="4" t="s">
        <v>147</v>
      </c>
      <c r="B11" s="5" t="n">
        <v>2415</v>
      </c>
      <c r="C11" s="5" t="n">
        <v>-552</v>
      </c>
      <c r="D11" s="5" t="n">
        <v>3456</v>
      </c>
      <c r="E11" s="5" t="n">
        <v>-1962</v>
      </c>
    </row>
    <row r="12" spans="1:5">
      <c r="A12" s="4" t="s">
        <v>148</v>
      </c>
      <c r="B12" s="5" t="n">
        <v>6491</v>
      </c>
      <c r="C12" s="5" t="n">
        <v>-2340</v>
      </c>
      <c r="D12" s="5" t="n">
        <v>13886</v>
      </c>
      <c r="E12" s="5" t="n">
        <v>-10164</v>
      </c>
    </row>
    <row r="13" spans="1:5">
      <c r="A13" s="4" t="s">
        <v>149</v>
      </c>
      <c r="B13" s="6" t="n">
        <v>35643</v>
      </c>
      <c r="C13" s="6" t="n">
        <v>5811</v>
      </c>
      <c r="D13" s="6" t="n">
        <v>48415</v>
      </c>
      <c r="E13" s="6" t="n">
        <v>302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1"/>
  </cols>
  <sheetData>
    <row r="1" spans="1:6">
      <c r="A1" s="1" t="s">
        <v>443</v>
      </c>
      <c r="B1" s="2" t="s">
        <v>87</v>
      </c>
      <c r="D1" s="2" t="s">
        <v>1</v>
      </c>
    </row>
    <row r="2" spans="1:6">
      <c r="B2" s="2" t="s">
        <v>444</v>
      </c>
      <c r="C2" s="2" t="s">
        <v>445</v>
      </c>
      <c r="D2" s="2" t="s">
        <v>444</v>
      </c>
      <c r="E2" s="2" t="s">
        <v>445</v>
      </c>
      <c r="F2" s="2" t="s">
        <v>380</v>
      </c>
    </row>
    <row r="3" spans="1:6">
      <c r="A3" s="3" t="s">
        <v>250</v>
      </c>
    </row>
    <row r="4" spans="1:6">
      <c r="A4" s="4" t="s">
        <v>446</v>
      </c>
      <c r="B4" s="5" t="n">
        <v>127</v>
      </c>
      <c r="D4" s="5" t="n">
        <v>127</v>
      </c>
    </row>
    <row r="5" spans="1:6">
      <c r="A5" s="4" t="s">
        <v>447</v>
      </c>
      <c r="D5" s="6" t="n">
        <v>0</v>
      </c>
      <c r="E5" s="6" t="n">
        <v>0</v>
      </c>
    </row>
    <row r="6" spans="1:6">
      <c r="A6" s="4" t="s">
        <v>448</v>
      </c>
      <c r="B6" s="6" t="n">
        <v>25200000</v>
      </c>
      <c r="D6" s="5" t="n">
        <v>25200000</v>
      </c>
      <c r="F6" s="6" t="n">
        <v>65300000</v>
      </c>
    </row>
    <row r="7" spans="1:6">
      <c r="A7" s="3" t="s">
        <v>420</v>
      </c>
    </row>
    <row r="8" spans="1:6">
      <c r="A8" s="4" t="s">
        <v>38</v>
      </c>
      <c r="B8" s="5" t="n">
        <v>348723000</v>
      </c>
      <c r="D8" s="5" t="n">
        <v>348723000</v>
      </c>
      <c r="F8" s="5" t="n">
        <v>402486000</v>
      </c>
    </row>
    <row r="9" spans="1:6">
      <c r="A9" s="4" t="s">
        <v>449</v>
      </c>
      <c r="D9" s="5" t="n">
        <v>26000</v>
      </c>
      <c r="E9" s="6" t="n">
        <v>228000</v>
      </c>
    </row>
    <row r="10" spans="1:6">
      <c r="A10" s="4" t="s">
        <v>450</v>
      </c>
    </row>
    <row r="11" spans="1:6">
      <c r="A11" s="3" t="s">
        <v>420</v>
      </c>
    </row>
    <row r="12" spans="1:6">
      <c r="A12" s="4" t="s">
        <v>38</v>
      </c>
      <c r="B12" s="5" t="n">
        <v>4400000</v>
      </c>
      <c r="D12" s="6" t="n">
        <v>4400000</v>
      </c>
      <c r="F12" s="6" t="n">
        <v>4400000</v>
      </c>
    </row>
    <row r="13" spans="1:6">
      <c r="A13" s="4" t="s">
        <v>449</v>
      </c>
      <c r="B13" s="6" t="n">
        <v>26000</v>
      </c>
      <c r="C13" s="6" t="n">
        <v>228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1</v>
      </c>
      <c r="B1" s="2" t="s">
        <v>87</v>
      </c>
      <c r="D1" s="2" t="s">
        <v>1</v>
      </c>
    </row>
    <row r="2" spans="1:5">
      <c r="B2" s="2" t="s">
        <v>2</v>
      </c>
      <c r="C2" s="2" t="s">
        <v>88</v>
      </c>
      <c r="D2" s="2" t="s">
        <v>2</v>
      </c>
      <c r="E2" s="2" t="s">
        <v>88</v>
      </c>
    </row>
    <row r="3" spans="1:5">
      <c r="A3" s="3" t="s">
        <v>250</v>
      </c>
    </row>
    <row r="4" spans="1:5">
      <c r="A4" s="4" t="s">
        <v>452</v>
      </c>
      <c r="B4" s="6" t="n">
        <v>54938</v>
      </c>
      <c r="C4" s="6" t="n">
        <v>24</v>
      </c>
      <c r="D4" s="6" t="n">
        <v>54938</v>
      </c>
      <c r="E4" s="6" t="n">
        <v>24</v>
      </c>
    </row>
    <row r="5" spans="1:5">
      <c r="A5" s="4" t="s">
        <v>453</v>
      </c>
      <c r="B5" s="5" t="n">
        <v>1122</v>
      </c>
      <c r="C5" s="5" t="n">
        <v>0</v>
      </c>
      <c r="D5" s="5" t="n">
        <v>1122</v>
      </c>
      <c r="E5" s="5" t="n">
        <v>0</v>
      </c>
    </row>
    <row r="6" spans="1:5">
      <c r="A6" s="4" t="s">
        <v>454</v>
      </c>
      <c r="B6" s="5" t="n">
        <v>-468</v>
      </c>
      <c r="C6" s="5" t="n">
        <v>-2</v>
      </c>
      <c r="D6" s="5" t="n">
        <v>-468</v>
      </c>
      <c r="E6" s="5" t="n">
        <v>-2</v>
      </c>
    </row>
    <row r="7" spans="1:5">
      <c r="A7" s="4" t="s">
        <v>455</v>
      </c>
      <c r="B7" s="6" t="n">
        <v>654</v>
      </c>
      <c r="C7" s="6" t="n">
        <v>-2</v>
      </c>
      <c r="D7" s="6" t="n">
        <v>654</v>
      </c>
      <c r="E7" s="6" t="n">
        <v>-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56</v>
      </c>
      <c r="B1" s="2" t="s">
        <v>2</v>
      </c>
      <c r="C1" s="2" t="s">
        <v>457</v>
      </c>
      <c r="D1" s="2" t="s">
        <v>32</v>
      </c>
      <c r="E1" s="2" t="s">
        <v>88</v>
      </c>
      <c r="F1" s="2" t="s">
        <v>458</v>
      </c>
      <c r="G1" s="2" t="s">
        <v>371</v>
      </c>
    </row>
    <row r="2" spans="1:7">
      <c r="A2" s="3" t="s">
        <v>459</v>
      </c>
    </row>
    <row r="3" spans="1:7">
      <c r="A3" s="4" t="s">
        <v>41</v>
      </c>
      <c r="B3" s="6" t="n">
        <v>0</v>
      </c>
      <c r="D3" s="6" t="n">
        <v>373030</v>
      </c>
    </row>
    <row r="4" spans="1:7">
      <c r="A4" s="4" t="s">
        <v>40</v>
      </c>
      <c r="B4" s="5" t="n">
        <v>0</v>
      </c>
      <c r="D4" s="5" t="n">
        <v>5889</v>
      </c>
    </row>
    <row r="5" spans="1:7">
      <c r="A5" s="4" t="s">
        <v>460</v>
      </c>
      <c r="B5" s="5" t="n">
        <v>0</v>
      </c>
      <c r="D5" s="5" t="n">
        <v>378919</v>
      </c>
    </row>
    <row r="6" spans="1:7">
      <c r="A6" s="4" t="s">
        <v>461</v>
      </c>
      <c r="B6" s="5" t="n">
        <v>1792418</v>
      </c>
      <c r="D6" s="5" t="n">
        <v>1730586</v>
      </c>
    </row>
    <row r="7" spans="1:7">
      <c r="A7" s="4" t="s">
        <v>462</v>
      </c>
      <c r="B7" s="5" t="n">
        <v>-2678</v>
      </c>
      <c r="D7" s="5" t="n">
        <v>-2513</v>
      </c>
    </row>
    <row r="8" spans="1:7">
      <c r="A8" s="4" t="s">
        <v>463</v>
      </c>
      <c r="B8" s="5" t="n">
        <v>-18186</v>
      </c>
      <c r="C8" s="6" t="n">
        <v>-18107</v>
      </c>
      <c r="D8" s="5" t="n">
        <v>-17851</v>
      </c>
      <c r="E8" s="6" t="n">
        <v>-19583</v>
      </c>
      <c r="F8" s="6" t="n">
        <v>-19885</v>
      </c>
      <c r="G8" s="6" t="n">
        <v>-19344</v>
      </c>
    </row>
    <row r="9" spans="1:7">
      <c r="A9" s="4" t="s">
        <v>45</v>
      </c>
      <c r="B9" s="5" t="n">
        <v>1771554</v>
      </c>
      <c r="D9" s="5" t="n">
        <v>1710222</v>
      </c>
    </row>
    <row r="10" spans="1:7">
      <c r="A10" s="4" t="s">
        <v>464</v>
      </c>
    </row>
    <row r="11" spans="1:7">
      <c r="A11" s="3" t="s">
        <v>459</v>
      </c>
    </row>
    <row r="12" spans="1:7">
      <c r="A12" s="4" t="s">
        <v>461</v>
      </c>
      <c r="B12" s="5" t="n">
        <v>31338</v>
      </c>
      <c r="D12" s="5" t="n">
        <v>32800</v>
      </c>
    </row>
    <row r="13" spans="1:7">
      <c r="A13" s="4" t="s">
        <v>465</v>
      </c>
    </row>
    <row r="14" spans="1:7">
      <c r="A14" s="3" t="s">
        <v>459</v>
      </c>
    </row>
    <row r="15" spans="1:7">
      <c r="A15" s="4" t="s">
        <v>461</v>
      </c>
      <c r="B15" s="5" t="n">
        <v>24303</v>
      </c>
      <c r="D15" s="5" t="n">
        <v>22822</v>
      </c>
    </row>
    <row r="16" spans="1:7">
      <c r="A16" s="4" t="s">
        <v>466</v>
      </c>
    </row>
    <row r="17" spans="1:7">
      <c r="A17" s="3" t="s">
        <v>459</v>
      </c>
    </row>
    <row r="18" spans="1:7">
      <c r="A18" s="4" t="s">
        <v>461</v>
      </c>
      <c r="B18" s="5" t="n">
        <v>24126</v>
      </c>
      <c r="D18" s="5" t="n">
        <v>24712</v>
      </c>
    </row>
    <row r="19" spans="1:7">
      <c r="A19" s="4" t="s">
        <v>467</v>
      </c>
    </row>
    <row r="20" spans="1:7">
      <c r="A20" s="3" t="s">
        <v>459</v>
      </c>
    </row>
    <row r="21" spans="1:7">
      <c r="A21" s="4" t="s">
        <v>461</v>
      </c>
      <c r="B21" s="5" t="n">
        <v>1678033</v>
      </c>
      <c r="D21" s="5" t="n">
        <v>1624401</v>
      </c>
    </row>
    <row r="22" spans="1:7">
      <c r="A22" s="4" t="s">
        <v>463</v>
      </c>
      <c r="B22" s="5" t="n">
        <v>-17817</v>
      </c>
      <c r="C22" s="5" t="n">
        <v>-17397</v>
      </c>
      <c r="D22" s="5" t="n">
        <v>-17322</v>
      </c>
      <c r="E22" s="5" t="n">
        <v>-18491</v>
      </c>
      <c r="F22" s="5" t="n">
        <v>-18797</v>
      </c>
      <c r="G22" s="5" t="n">
        <v>-18267</v>
      </c>
    </row>
    <row r="23" spans="1:7">
      <c r="A23" s="4" t="s">
        <v>468</v>
      </c>
    </row>
    <row r="24" spans="1:7">
      <c r="A24" s="3" t="s">
        <v>459</v>
      </c>
    </row>
    <row r="25" spans="1:7">
      <c r="A25" s="4" t="s">
        <v>461</v>
      </c>
      <c r="B25" s="5" t="n">
        <v>701566</v>
      </c>
      <c r="D25" s="5" t="n">
        <v>645374</v>
      </c>
    </row>
    <row r="26" spans="1:7">
      <c r="A26" s="4" t="s">
        <v>469</v>
      </c>
    </row>
    <row r="27" spans="1:7">
      <c r="A27" s="3" t="s">
        <v>459</v>
      </c>
    </row>
    <row r="28" spans="1:7">
      <c r="A28" s="4" t="s">
        <v>461</v>
      </c>
      <c r="B28" s="5" t="n">
        <v>766846</v>
      </c>
      <c r="D28" s="5" t="n">
        <v>794828</v>
      </c>
    </row>
    <row r="29" spans="1:7">
      <c r="A29" s="4" t="s">
        <v>470</v>
      </c>
    </row>
    <row r="30" spans="1:7">
      <c r="A30" s="3" t="s">
        <v>459</v>
      </c>
    </row>
    <row r="31" spans="1:7">
      <c r="A31" s="4" t="s">
        <v>461</v>
      </c>
      <c r="B31" s="5" t="n">
        <v>198956</v>
      </c>
      <c r="D31" s="5" t="n">
        <v>156232</v>
      </c>
    </row>
    <row r="32" spans="1:7">
      <c r="A32" s="4" t="s">
        <v>471</v>
      </c>
    </row>
    <row r="33" spans="1:7">
      <c r="A33" s="3" t="s">
        <v>459</v>
      </c>
    </row>
    <row r="34" spans="1:7">
      <c r="A34" s="4" t="s">
        <v>461</v>
      </c>
      <c r="B34" s="5" t="n">
        <v>10665</v>
      </c>
      <c r="D34" s="5" t="n">
        <v>27967</v>
      </c>
    </row>
    <row r="35" spans="1:7">
      <c r="A35" s="4" t="s">
        <v>472</v>
      </c>
    </row>
    <row r="36" spans="1:7">
      <c r="A36" s="3" t="s">
        <v>459</v>
      </c>
    </row>
    <row r="37" spans="1:7">
      <c r="A37" s="4" t="s">
        <v>461</v>
      </c>
      <c r="B37" s="5" t="n">
        <v>55641</v>
      </c>
      <c r="D37" s="5" t="n">
        <v>55622</v>
      </c>
    </row>
    <row r="38" spans="1:7">
      <c r="A38" s="4" t="s">
        <v>463</v>
      </c>
      <c r="B38" s="5" t="n">
        <v>-164</v>
      </c>
      <c r="C38" s="5" t="n">
        <v>-447</v>
      </c>
      <c r="D38" s="5" t="n">
        <v>-292</v>
      </c>
      <c r="E38" s="5" t="n">
        <v>-811</v>
      </c>
      <c r="F38" s="5" t="n">
        <v>-828</v>
      </c>
      <c r="G38" s="5" t="n">
        <v>-802</v>
      </c>
    </row>
    <row r="39" spans="1:7">
      <c r="A39" s="4" t="s">
        <v>473</v>
      </c>
    </row>
    <row r="40" spans="1:7">
      <c r="A40" s="3" t="s">
        <v>459</v>
      </c>
    </row>
    <row r="41" spans="1:7">
      <c r="A41" s="4" t="s">
        <v>461</v>
      </c>
      <c r="B41" s="5" t="n">
        <v>34618</v>
      </c>
      <c r="D41" s="5" t="n">
        <v>25851</v>
      </c>
    </row>
    <row r="42" spans="1:7">
      <c r="A42" s="4" t="s">
        <v>463</v>
      </c>
      <c r="B42" s="6" t="n">
        <v>-205</v>
      </c>
      <c r="C42" s="6" t="n">
        <v>-263</v>
      </c>
      <c r="D42" s="6" t="n">
        <v>-237</v>
      </c>
      <c r="E42" s="6" t="n">
        <v>-281</v>
      </c>
      <c r="F42" s="6" t="n">
        <v>-260</v>
      </c>
      <c r="G42" s="6" t="n">
        <v>-27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2</v>
      </c>
    </row>
    <row r="2" spans="1:3">
      <c r="A2" s="3" t="s">
        <v>459</v>
      </c>
    </row>
    <row r="3" spans="1:3">
      <c r="A3" s="4" t="s">
        <v>475</v>
      </c>
      <c r="B3" s="6" t="n">
        <v>803500</v>
      </c>
      <c r="C3" s="6" t="n">
        <v>752700</v>
      </c>
    </row>
    <row r="4" spans="1:3">
      <c r="A4" s="4" t="s">
        <v>476</v>
      </c>
      <c r="B4" s="5" t="n">
        <v>337</v>
      </c>
      <c r="C4" s="5" t="n">
        <v>3600</v>
      </c>
    </row>
    <row r="5" spans="1:3">
      <c r="A5" s="4" t="s">
        <v>477</v>
      </c>
      <c r="B5" s="5" t="n">
        <v>9200</v>
      </c>
      <c r="C5" s="5" t="n">
        <v>8200</v>
      </c>
    </row>
    <row r="6" spans="1:3">
      <c r="A6" s="4" t="s">
        <v>469</v>
      </c>
    </row>
    <row r="7" spans="1:3">
      <c r="A7" s="3" t="s">
        <v>459</v>
      </c>
    </row>
    <row r="8" spans="1:3">
      <c r="A8" s="4" t="s">
        <v>478</v>
      </c>
      <c r="B8" s="6" t="n">
        <v>0</v>
      </c>
      <c r="C8" s="6" t="n">
        <v>2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9</v>
      </c>
      <c r="B1" s="2" t="s">
        <v>87</v>
      </c>
      <c r="D1" s="2" t="s">
        <v>1</v>
      </c>
    </row>
    <row r="2" spans="1:5">
      <c r="B2" s="2" t="s">
        <v>2</v>
      </c>
      <c r="C2" s="2" t="s">
        <v>88</v>
      </c>
      <c r="D2" s="2" t="s">
        <v>2</v>
      </c>
      <c r="E2" s="2" t="s">
        <v>88</v>
      </c>
    </row>
    <row r="3" spans="1:5">
      <c r="A3" s="3" t="s">
        <v>480</v>
      </c>
    </row>
    <row r="4" spans="1:5">
      <c r="A4" s="4" t="s">
        <v>481</v>
      </c>
      <c r="B4" s="6" t="n">
        <v>0</v>
      </c>
      <c r="C4" s="6" t="n">
        <v>2409</v>
      </c>
      <c r="D4" s="6" t="n">
        <v>0</v>
      </c>
      <c r="E4" s="6" t="n">
        <v>2316</v>
      </c>
    </row>
    <row r="5" spans="1:5">
      <c r="A5" s="4" t="s">
        <v>482</v>
      </c>
      <c r="B5" s="5" t="n">
        <v>0</v>
      </c>
      <c r="C5" s="5" t="n">
        <v>-301</v>
      </c>
      <c r="D5" s="5" t="n">
        <v>0</v>
      </c>
      <c r="E5" s="5" t="n">
        <v>-599</v>
      </c>
    </row>
    <row r="6" spans="1:5">
      <c r="A6" s="4" t="s">
        <v>483</v>
      </c>
      <c r="B6" s="5" t="n">
        <v>0</v>
      </c>
      <c r="C6" s="5" t="n">
        <v>197</v>
      </c>
      <c r="D6" s="5" t="n">
        <v>0</v>
      </c>
      <c r="E6" s="5" t="n">
        <v>293</v>
      </c>
    </row>
    <row r="7" spans="1:5">
      <c r="A7" s="4" t="s">
        <v>484</v>
      </c>
      <c r="B7" s="5" t="n">
        <v>0</v>
      </c>
      <c r="C7" s="5" t="n">
        <v>151</v>
      </c>
      <c r="D7" s="5" t="n">
        <v>0</v>
      </c>
      <c r="E7" s="5" t="n">
        <v>446</v>
      </c>
    </row>
    <row r="8" spans="1:5">
      <c r="A8" s="4" t="s">
        <v>485</v>
      </c>
      <c r="B8" s="6" t="n">
        <v>0</v>
      </c>
      <c r="C8" s="6" t="n">
        <v>2456</v>
      </c>
      <c r="D8" s="6" t="n">
        <v>0</v>
      </c>
      <c r="E8" s="6" t="n">
        <v>245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6</v>
      </c>
      <c r="B1" s="2" t="s">
        <v>87</v>
      </c>
      <c r="D1" s="2" t="s">
        <v>1</v>
      </c>
    </row>
    <row r="2" spans="1:5">
      <c r="B2" s="2" t="s">
        <v>2</v>
      </c>
      <c r="C2" s="2" t="s">
        <v>88</v>
      </c>
      <c r="D2" s="2" t="s">
        <v>2</v>
      </c>
      <c r="E2" s="2" t="s">
        <v>88</v>
      </c>
    </row>
    <row r="3" spans="1:5">
      <c r="A3" s="3" t="s">
        <v>487</v>
      </c>
    </row>
    <row r="4" spans="1:5">
      <c r="A4" s="4" t="s">
        <v>488</v>
      </c>
      <c r="B4" s="6" t="n">
        <v>18107</v>
      </c>
      <c r="C4" s="6" t="n">
        <v>19885</v>
      </c>
      <c r="D4" s="6" t="n">
        <v>17851</v>
      </c>
      <c r="E4" s="6" t="n">
        <v>19344</v>
      </c>
    </row>
    <row r="5" spans="1:5">
      <c r="A5" s="4" t="s">
        <v>101</v>
      </c>
      <c r="B5" s="5" t="n">
        <v>698</v>
      </c>
      <c r="C5" s="5" t="n">
        <v>-173</v>
      </c>
      <c r="D5" s="5" t="n">
        <v>1512</v>
      </c>
      <c r="E5" s="5" t="n">
        <v>599</v>
      </c>
    </row>
    <row r="6" spans="1:5">
      <c r="A6" s="4" t="s">
        <v>489</v>
      </c>
      <c r="B6" s="5" t="n">
        <v>-635</v>
      </c>
      <c r="C6" s="5" t="n">
        <v>-162</v>
      </c>
      <c r="D6" s="5" t="n">
        <v>-1230</v>
      </c>
      <c r="E6" s="5" t="n">
        <v>-419</v>
      </c>
    </row>
    <row r="7" spans="1:5">
      <c r="A7" s="4" t="s">
        <v>490</v>
      </c>
      <c r="B7" s="5" t="n">
        <v>16</v>
      </c>
      <c r="C7" s="5" t="n">
        <v>33</v>
      </c>
      <c r="D7" s="5" t="n">
        <v>53</v>
      </c>
      <c r="E7" s="5" t="n">
        <v>59</v>
      </c>
    </row>
    <row r="8" spans="1:5">
      <c r="A8" s="4" t="s">
        <v>491</v>
      </c>
      <c r="B8" s="5" t="n">
        <v>18186</v>
      </c>
      <c r="C8" s="5" t="n">
        <v>19583</v>
      </c>
      <c r="D8" s="5" t="n">
        <v>18186</v>
      </c>
      <c r="E8" s="5" t="n">
        <v>19583</v>
      </c>
    </row>
    <row r="9" spans="1:5">
      <c r="A9" s="4" t="s">
        <v>467</v>
      </c>
    </row>
    <row r="10" spans="1:5">
      <c r="A10" s="3" t="s">
        <v>487</v>
      </c>
    </row>
    <row r="11" spans="1:5">
      <c r="A11" s="4" t="s">
        <v>488</v>
      </c>
      <c r="B11" s="5" t="n">
        <v>17397</v>
      </c>
      <c r="C11" s="5" t="n">
        <v>18797</v>
      </c>
      <c r="D11" s="5" t="n">
        <v>17322</v>
      </c>
      <c r="E11" s="5" t="n">
        <v>18267</v>
      </c>
    </row>
    <row r="12" spans="1:5">
      <c r="A12" s="4" t="s">
        <v>101</v>
      </c>
      <c r="B12" s="5" t="n">
        <v>1055</v>
      </c>
      <c r="C12" s="5" t="n">
        <v>-283</v>
      </c>
      <c r="D12" s="5" t="n">
        <v>1662</v>
      </c>
      <c r="E12" s="5" t="n">
        <v>354</v>
      </c>
    </row>
    <row r="13" spans="1:5">
      <c r="A13" s="4" t="s">
        <v>489</v>
      </c>
      <c r="B13" s="5" t="n">
        <v>-635</v>
      </c>
      <c r="C13" s="5" t="n">
        <v>-50</v>
      </c>
      <c r="D13" s="5" t="n">
        <v>-1184</v>
      </c>
      <c r="E13" s="5" t="n">
        <v>-176</v>
      </c>
    </row>
    <row r="14" spans="1:5">
      <c r="A14" s="4" t="s">
        <v>490</v>
      </c>
      <c r="B14" s="5" t="n">
        <v>0</v>
      </c>
      <c r="C14" s="5" t="n">
        <v>27</v>
      </c>
      <c r="D14" s="5" t="n">
        <v>17</v>
      </c>
      <c r="E14" s="5" t="n">
        <v>46</v>
      </c>
    </row>
    <row r="15" spans="1:5">
      <c r="A15" s="4" t="s">
        <v>491</v>
      </c>
      <c r="B15" s="5" t="n">
        <v>17817</v>
      </c>
      <c r="C15" s="5" t="n">
        <v>18491</v>
      </c>
      <c r="D15" s="5" t="n">
        <v>17817</v>
      </c>
      <c r="E15" s="5" t="n">
        <v>18491</v>
      </c>
    </row>
    <row r="16" spans="1:5">
      <c r="A16" s="4" t="s">
        <v>472</v>
      </c>
    </row>
    <row r="17" spans="1:5">
      <c r="A17" s="3" t="s">
        <v>487</v>
      </c>
    </row>
    <row r="18" spans="1:5">
      <c r="A18" s="4" t="s">
        <v>488</v>
      </c>
      <c r="B18" s="5" t="n">
        <v>447</v>
      </c>
      <c r="C18" s="5" t="n">
        <v>828</v>
      </c>
      <c r="D18" s="5" t="n">
        <v>292</v>
      </c>
      <c r="E18" s="5" t="n">
        <v>802</v>
      </c>
    </row>
    <row r="19" spans="1:5">
      <c r="A19" s="4" t="s">
        <v>101</v>
      </c>
      <c r="B19" s="5" t="n">
        <v>-283</v>
      </c>
      <c r="C19" s="5" t="n">
        <v>85</v>
      </c>
      <c r="D19" s="5" t="n">
        <v>-127</v>
      </c>
      <c r="E19" s="5" t="n">
        <v>239</v>
      </c>
    </row>
    <row r="20" spans="1:5">
      <c r="A20" s="4" t="s">
        <v>489</v>
      </c>
      <c r="B20" s="5" t="n">
        <v>0</v>
      </c>
      <c r="C20" s="5" t="n">
        <v>-102</v>
      </c>
      <c r="D20" s="5" t="n">
        <v>-9</v>
      </c>
      <c r="E20" s="5" t="n">
        <v>-230</v>
      </c>
    </row>
    <row r="21" spans="1:5">
      <c r="A21" s="4" t="s">
        <v>490</v>
      </c>
      <c r="B21" s="5" t="n">
        <v>0</v>
      </c>
      <c r="C21" s="5" t="n">
        <v>0</v>
      </c>
      <c r="D21" s="5" t="n">
        <v>8</v>
      </c>
      <c r="E21" s="5" t="n">
        <v>0</v>
      </c>
    </row>
    <row r="22" spans="1:5">
      <c r="A22" s="4" t="s">
        <v>491</v>
      </c>
      <c r="B22" s="5" t="n">
        <v>164</v>
      </c>
      <c r="C22" s="5" t="n">
        <v>811</v>
      </c>
      <c r="D22" s="5" t="n">
        <v>164</v>
      </c>
      <c r="E22" s="5" t="n">
        <v>811</v>
      </c>
    </row>
    <row r="23" spans="1:5">
      <c r="A23" s="4" t="s">
        <v>473</v>
      </c>
    </row>
    <row r="24" spans="1:5">
      <c r="A24" s="3" t="s">
        <v>487</v>
      </c>
    </row>
    <row r="25" spans="1:5">
      <c r="A25" s="4" t="s">
        <v>488</v>
      </c>
      <c r="B25" s="5" t="n">
        <v>263</v>
      </c>
      <c r="C25" s="5" t="n">
        <v>260</v>
      </c>
      <c r="D25" s="5" t="n">
        <v>237</v>
      </c>
      <c r="E25" s="5" t="n">
        <v>275</v>
      </c>
    </row>
    <row r="26" spans="1:5">
      <c r="A26" s="4" t="s">
        <v>101</v>
      </c>
      <c r="B26" s="5" t="n">
        <v>-74</v>
      </c>
      <c r="C26" s="5" t="n">
        <v>25</v>
      </c>
      <c r="D26" s="5" t="n">
        <v>-23</v>
      </c>
      <c r="E26" s="5" t="n">
        <v>6</v>
      </c>
    </row>
    <row r="27" spans="1:5">
      <c r="A27" s="4" t="s">
        <v>489</v>
      </c>
      <c r="B27" s="5" t="n">
        <v>0</v>
      </c>
      <c r="C27" s="5" t="n">
        <v>-10</v>
      </c>
      <c r="D27" s="5" t="n">
        <v>-37</v>
      </c>
      <c r="E27" s="5" t="n">
        <v>-13</v>
      </c>
    </row>
    <row r="28" spans="1:5">
      <c r="A28" s="4" t="s">
        <v>490</v>
      </c>
      <c r="B28" s="5" t="n">
        <v>16</v>
      </c>
      <c r="C28" s="5" t="n">
        <v>6</v>
      </c>
      <c r="D28" s="5" t="n">
        <v>28</v>
      </c>
      <c r="E28" s="5" t="n">
        <v>13</v>
      </c>
    </row>
    <row r="29" spans="1:5">
      <c r="A29" s="4" t="s">
        <v>491</v>
      </c>
      <c r="B29" s="6" t="n">
        <v>205</v>
      </c>
      <c r="C29" s="6" t="n">
        <v>281</v>
      </c>
      <c r="D29" s="6" t="n">
        <v>205</v>
      </c>
      <c r="E29" s="6" t="n">
        <v>28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2</v>
      </c>
    </row>
    <row r="2" spans="1:3">
      <c r="A2" s="3" t="s">
        <v>493</v>
      </c>
    </row>
    <row r="3" spans="1:3">
      <c r="A3" s="4" t="s">
        <v>494</v>
      </c>
      <c r="B3" s="6" t="n">
        <v>514</v>
      </c>
      <c r="C3" s="6" t="n">
        <v>317</v>
      </c>
    </row>
    <row r="4" spans="1:3">
      <c r="A4" s="4" t="s">
        <v>495</v>
      </c>
      <c r="B4" s="5" t="n">
        <v>17672</v>
      </c>
      <c r="C4" s="5" t="n">
        <v>17534</v>
      </c>
    </row>
    <row r="5" spans="1:3">
      <c r="A5" s="4" t="s">
        <v>496</v>
      </c>
      <c r="B5" s="5" t="n">
        <v>18186</v>
      </c>
      <c r="C5" s="5" t="n">
        <v>17851</v>
      </c>
    </row>
    <row r="6" spans="1:3">
      <c r="A6" s="4" t="s">
        <v>497</v>
      </c>
      <c r="B6" s="5" t="n">
        <v>18290</v>
      </c>
      <c r="C6" s="5" t="n">
        <v>10434</v>
      </c>
    </row>
    <row r="7" spans="1:3">
      <c r="A7" s="4" t="s">
        <v>498</v>
      </c>
      <c r="B7" s="5" t="n">
        <v>1774128</v>
      </c>
      <c r="C7" s="5" t="n">
        <v>1720152</v>
      </c>
    </row>
    <row r="8" spans="1:3">
      <c r="A8" s="4" t="s">
        <v>499</v>
      </c>
      <c r="B8" s="5" t="n">
        <v>1792418</v>
      </c>
      <c r="C8" s="5" t="n">
        <v>1730586</v>
      </c>
    </row>
    <row r="9" spans="1:3">
      <c r="A9" s="4" t="s">
        <v>467</v>
      </c>
    </row>
    <row r="10" spans="1:3">
      <c r="A10" s="3" t="s">
        <v>493</v>
      </c>
    </row>
    <row r="11" spans="1:3">
      <c r="A11" s="4" t="s">
        <v>494</v>
      </c>
      <c r="B11" s="5" t="n">
        <v>514</v>
      </c>
      <c r="C11" s="5" t="n">
        <v>317</v>
      </c>
    </row>
    <row r="12" spans="1:3">
      <c r="A12" s="4" t="s">
        <v>495</v>
      </c>
      <c r="B12" s="5" t="n">
        <v>17303</v>
      </c>
      <c r="C12" s="5" t="n">
        <v>17005</v>
      </c>
    </row>
    <row r="13" spans="1:3">
      <c r="A13" s="4" t="s">
        <v>496</v>
      </c>
      <c r="B13" s="5" t="n">
        <v>17817</v>
      </c>
      <c r="C13" s="5" t="n">
        <v>17322</v>
      </c>
    </row>
    <row r="14" spans="1:3">
      <c r="A14" s="4" t="s">
        <v>497</v>
      </c>
      <c r="B14" s="5" t="n">
        <v>17439</v>
      </c>
      <c r="C14" s="5" t="n">
        <v>10273</v>
      </c>
    </row>
    <row r="15" spans="1:3">
      <c r="A15" s="4" t="s">
        <v>498</v>
      </c>
      <c r="B15" s="5" t="n">
        <v>1660594</v>
      </c>
      <c r="C15" s="5" t="n">
        <v>1614128</v>
      </c>
    </row>
    <row r="16" spans="1:3">
      <c r="A16" s="4" t="s">
        <v>499</v>
      </c>
      <c r="B16" s="5" t="n">
        <v>1678033</v>
      </c>
      <c r="C16" s="5" t="n">
        <v>1624401</v>
      </c>
    </row>
    <row r="17" spans="1:3">
      <c r="A17" s="4" t="s">
        <v>472</v>
      </c>
    </row>
    <row r="18" spans="1:3">
      <c r="A18" s="3" t="s">
        <v>493</v>
      </c>
    </row>
    <row r="19" spans="1:3">
      <c r="A19" s="4" t="s">
        <v>494</v>
      </c>
      <c r="B19" s="5" t="n">
        <v>0</v>
      </c>
      <c r="C19" s="5" t="n">
        <v>0</v>
      </c>
    </row>
    <row r="20" spans="1:3">
      <c r="A20" s="4" t="s">
        <v>495</v>
      </c>
      <c r="B20" s="5" t="n">
        <v>164</v>
      </c>
      <c r="C20" s="5" t="n">
        <v>292</v>
      </c>
    </row>
    <row r="21" spans="1:3">
      <c r="A21" s="4" t="s">
        <v>496</v>
      </c>
      <c r="B21" s="5" t="n">
        <v>164</v>
      </c>
      <c r="C21" s="5" t="n">
        <v>292</v>
      </c>
    </row>
    <row r="22" spans="1:3">
      <c r="A22" s="4" t="s">
        <v>497</v>
      </c>
      <c r="B22" s="5" t="n">
        <v>851</v>
      </c>
      <c r="C22" s="5" t="n">
        <v>161</v>
      </c>
    </row>
    <row r="23" spans="1:3">
      <c r="A23" s="4" t="s">
        <v>498</v>
      </c>
      <c r="B23" s="5" t="n">
        <v>54790</v>
      </c>
      <c r="C23" s="5" t="n">
        <v>55461</v>
      </c>
    </row>
    <row r="24" spans="1:3">
      <c r="A24" s="4" t="s">
        <v>499</v>
      </c>
      <c r="B24" s="5" t="n">
        <v>55641</v>
      </c>
      <c r="C24" s="5" t="n">
        <v>55622</v>
      </c>
    </row>
    <row r="25" spans="1:3">
      <c r="A25" s="4" t="s">
        <v>473</v>
      </c>
    </row>
    <row r="26" spans="1:3">
      <c r="A26" s="3" t="s">
        <v>493</v>
      </c>
    </row>
    <row r="27" spans="1:3">
      <c r="A27" s="4" t="s">
        <v>494</v>
      </c>
      <c r="B27" s="5" t="n">
        <v>0</v>
      </c>
      <c r="C27" s="5" t="n">
        <v>0</v>
      </c>
    </row>
    <row r="28" spans="1:3">
      <c r="A28" s="4" t="s">
        <v>495</v>
      </c>
      <c r="B28" s="5" t="n">
        <v>205</v>
      </c>
      <c r="C28" s="5" t="n">
        <v>237</v>
      </c>
    </row>
    <row r="29" spans="1:3">
      <c r="A29" s="4" t="s">
        <v>496</v>
      </c>
      <c r="B29" s="5" t="n">
        <v>205</v>
      </c>
      <c r="C29" s="5" t="n">
        <v>237</v>
      </c>
    </row>
    <row r="30" spans="1:3">
      <c r="A30" s="4" t="s">
        <v>497</v>
      </c>
      <c r="B30" s="5" t="n">
        <v>0</v>
      </c>
      <c r="C30" s="5" t="n">
        <v>0</v>
      </c>
    </row>
    <row r="31" spans="1:3">
      <c r="A31" s="4" t="s">
        <v>498</v>
      </c>
      <c r="B31" s="5" t="n">
        <v>58744</v>
      </c>
      <c r="C31" s="5" t="n">
        <v>50563</v>
      </c>
    </row>
    <row r="32" spans="1:3">
      <c r="A32" s="4" t="s">
        <v>499</v>
      </c>
      <c r="B32" s="6" t="n">
        <v>58744</v>
      </c>
      <c r="C32" s="6" t="n">
        <v>5056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0</v>
      </c>
      <c r="B1" s="2" t="s">
        <v>87</v>
      </c>
      <c r="D1" s="2" t="s">
        <v>1</v>
      </c>
    </row>
    <row r="2" spans="1:5">
      <c r="B2" s="2" t="s">
        <v>2</v>
      </c>
      <c r="C2" s="2" t="s">
        <v>88</v>
      </c>
      <c r="D2" s="2" t="s">
        <v>2</v>
      </c>
      <c r="E2" s="2" t="s">
        <v>88</v>
      </c>
    </row>
    <row r="3" spans="1:5">
      <c r="A3" s="3" t="s">
        <v>501</v>
      </c>
    </row>
    <row r="4" spans="1:5">
      <c r="A4" s="4" t="s">
        <v>502</v>
      </c>
      <c r="B4" s="6" t="n">
        <v>7813</v>
      </c>
      <c r="C4" s="6" t="n">
        <v>6517</v>
      </c>
      <c r="D4" s="6" t="n">
        <v>7813</v>
      </c>
      <c r="E4" s="6" t="n">
        <v>6517</v>
      </c>
    </row>
    <row r="5" spans="1:5">
      <c r="A5" s="4" t="s">
        <v>503</v>
      </c>
      <c r="B5" s="5" t="n">
        <v>10685</v>
      </c>
      <c r="C5" s="5" t="n">
        <v>0</v>
      </c>
      <c r="D5" s="5" t="n">
        <v>10685</v>
      </c>
      <c r="E5" s="5" t="n">
        <v>0</v>
      </c>
    </row>
    <row r="6" spans="1:5">
      <c r="A6" s="4" t="s">
        <v>504</v>
      </c>
      <c r="B6" s="5" t="n">
        <v>18498</v>
      </c>
      <c r="C6" s="5" t="n">
        <v>6517</v>
      </c>
      <c r="D6" s="5" t="n">
        <v>18498</v>
      </c>
      <c r="E6" s="5" t="n">
        <v>6517</v>
      </c>
    </row>
    <row r="7" spans="1:5">
      <c r="A7" s="3" t="s">
        <v>505</v>
      </c>
    </row>
    <row r="8" spans="1:5">
      <c r="A8" s="4" t="s">
        <v>502</v>
      </c>
      <c r="B8" s="5" t="n">
        <v>7605</v>
      </c>
      <c r="C8" s="5" t="n">
        <v>6309</v>
      </c>
      <c r="D8" s="5" t="n">
        <v>7605</v>
      </c>
      <c r="E8" s="5" t="n">
        <v>6309</v>
      </c>
    </row>
    <row r="9" spans="1:5">
      <c r="A9" s="4" t="s">
        <v>503</v>
      </c>
      <c r="B9" s="5" t="n">
        <v>10685</v>
      </c>
      <c r="C9" s="5" t="n">
        <v>0</v>
      </c>
      <c r="D9" s="5" t="n">
        <v>10685</v>
      </c>
      <c r="E9" s="5" t="n">
        <v>0</v>
      </c>
    </row>
    <row r="10" spans="1:5">
      <c r="A10" s="4" t="s">
        <v>504</v>
      </c>
      <c r="B10" s="5" t="n">
        <v>18290</v>
      </c>
      <c r="C10" s="5" t="n">
        <v>6309</v>
      </c>
      <c r="D10" s="5" t="n">
        <v>18290</v>
      </c>
      <c r="E10" s="5" t="n">
        <v>6309</v>
      </c>
    </row>
    <row r="11" spans="1:5">
      <c r="A11" s="4" t="s">
        <v>506</v>
      </c>
      <c r="B11" s="5" t="n">
        <v>514</v>
      </c>
      <c r="C11" s="5" t="n">
        <v>0</v>
      </c>
      <c r="D11" s="5" t="n">
        <v>514</v>
      </c>
      <c r="E11" s="5" t="n">
        <v>0</v>
      </c>
    </row>
    <row r="12" spans="1:5">
      <c r="A12" s="3" t="s">
        <v>507</v>
      </c>
    </row>
    <row r="13" spans="1:5">
      <c r="A13" s="4" t="s">
        <v>502</v>
      </c>
      <c r="B13" s="5" t="n">
        <v>7710</v>
      </c>
      <c r="C13" s="5" t="n">
        <v>6363</v>
      </c>
      <c r="D13" s="5" t="n">
        <v>7774</v>
      </c>
      <c r="E13" s="5" t="n">
        <v>6413</v>
      </c>
    </row>
    <row r="14" spans="1:5">
      <c r="A14" s="4" t="s">
        <v>503</v>
      </c>
      <c r="B14" s="5" t="n">
        <v>10693</v>
      </c>
      <c r="C14" s="5" t="n">
        <v>0</v>
      </c>
      <c r="D14" s="5" t="n">
        <v>10693</v>
      </c>
      <c r="E14" s="5" t="n">
        <v>0</v>
      </c>
    </row>
    <row r="15" spans="1:5">
      <c r="A15" s="4" t="s">
        <v>504</v>
      </c>
      <c r="B15" s="5" t="n">
        <v>18403</v>
      </c>
      <c r="C15" s="5" t="n">
        <v>6363</v>
      </c>
      <c r="D15" s="5" t="n">
        <v>18467</v>
      </c>
      <c r="E15" s="5" t="n">
        <v>6413</v>
      </c>
    </row>
    <row r="16" spans="1:5">
      <c r="A16" s="3" t="s">
        <v>508</v>
      </c>
    </row>
    <row r="17" spans="1:5">
      <c r="A17" s="4" t="s">
        <v>502</v>
      </c>
      <c r="B17" s="5" t="n">
        <v>92</v>
      </c>
      <c r="C17" s="5" t="n">
        <v>58</v>
      </c>
      <c r="D17" s="5" t="n">
        <v>133</v>
      </c>
      <c r="E17" s="5" t="n">
        <v>118</v>
      </c>
    </row>
    <row r="18" spans="1:5">
      <c r="A18" s="4" t="s">
        <v>503</v>
      </c>
      <c r="B18" s="5" t="n">
        <v>61</v>
      </c>
      <c r="C18" s="5" t="n">
        <v>0</v>
      </c>
      <c r="D18" s="5" t="n">
        <v>122</v>
      </c>
      <c r="E18" s="5" t="n">
        <v>0</v>
      </c>
    </row>
    <row r="19" spans="1:5">
      <c r="A19" s="4" t="s">
        <v>504</v>
      </c>
      <c r="B19" s="5" t="n">
        <v>153</v>
      </c>
      <c r="C19" s="5" t="n">
        <v>58</v>
      </c>
      <c r="D19" s="5" t="n">
        <v>255</v>
      </c>
      <c r="E19" s="5" t="n">
        <v>118</v>
      </c>
    </row>
    <row r="20" spans="1:5">
      <c r="A20" s="4" t="s">
        <v>468</v>
      </c>
    </row>
    <row r="21" spans="1:5">
      <c r="A21" s="3" t="s">
        <v>501</v>
      </c>
    </row>
    <row r="22" spans="1:5">
      <c r="A22" s="4" t="s">
        <v>502</v>
      </c>
      <c r="B22" s="5" t="n">
        <v>4313</v>
      </c>
      <c r="C22" s="5" t="n">
        <v>4522</v>
      </c>
      <c r="D22" s="5" t="n">
        <v>4313</v>
      </c>
      <c r="E22" s="5" t="n">
        <v>4522</v>
      </c>
    </row>
    <row r="23" spans="1:5">
      <c r="A23" s="4" t="s">
        <v>503</v>
      </c>
      <c r="B23" s="5" t="n">
        <v>2682</v>
      </c>
      <c r="C23" s="5" t="n">
        <v>0</v>
      </c>
      <c r="D23" s="5" t="n">
        <v>2682</v>
      </c>
      <c r="E23" s="5" t="n">
        <v>0</v>
      </c>
    </row>
    <row r="24" spans="1:5">
      <c r="A24" s="3" t="s">
        <v>505</v>
      </c>
    </row>
    <row r="25" spans="1:5">
      <c r="A25" s="4" t="s">
        <v>502</v>
      </c>
      <c r="B25" s="5" t="n">
        <v>4313</v>
      </c>
      <c r="C25" s="5" t="n">
        <v>4522</v>
      </c>
      <c r="D25" s="5" t="n">
        <v>4313</v>
      </c>
      <c r="E25" s="5" t="n">
        <v>4522</v>
      </c>
    </row>
    <row r="26" spans="1:5">
      <c r="A26" s="4" t="s">
        <v>503</v>
      </c>
      <c r="B26" s="5" t="n">
        <v>2682</v>
      </c>
      <c r="C26" s="5" t="n">
        <v>0</v>
      </c>
      <c r="D26" s="5" t="n">
        <v>2682</v>
      </c>
      <c r="E26" s="5" t="n">
        <v>0</v>
      </c>
    </row>
    <row r="27" spans="1:5">
      <c r="A27" s="4" t="s">
        <v>506</v>
      </c>
      <c r="B27" s="5" t="n">
        <v>336</v>
      </c>
      <c r="C27" s="5" t="n">
        <v>0</v>
      </c>
      <c r="D27" s="5" t="n">
        <v>336</v>
      </c>
      <c r="E27" s="5" t="n">
        <v>0</v>
      </c>
    </row>
    <row r="28" spans="1:5">
      <c r="A28" s="3" t="s">
        <v>507</v>
      </c>
    </row>
    <row r="29" spans="1:5">
      <c r="A29" s="4" t="s">
        <v>502</v>
      </c>
      <c r="B29" s="5" t="n">
        <v>4359</v>
      </c>
      <c r="C29" s="5" t="n">
        <v>4569</v>
      </c>
      <c r="D29" s="5" t="n">
        <v>4402</v>
      </c>
      <c r="E29" s="5" t="n">
        <v>4617</v>
      </c>
    </row>
    <row r="30" spans="1:5">
      <c r="A30" s="4" t="s">
        <v>503</v>
      </c>
      <c r="B30" s="5" t="n">
        <v>2690</v>
      </c>
      <c r="C30" s="5" t="n">
        <v>0</v>
      </c>
      <c r="D30" s="5" t="n">
        <v>2690</v>
      </c>
      <c r="E30" s="5" t="n">
        <v>0</v>
      </c>
    </row>
    <row r="31" spans="1:5">
      <c r="A31" s="3" t="s">
        <v>508</v>
      </c>
    </row>
    <row r="32" spans="1:5">
      <c r="A32" s="4" t="s">
        <v>502</v>
      </c>
      <c r="B32" s="5" t="n">
        <v>41</v>
      </c>
      <c r="C32" s="5" t="n">
        <v>57</v>
      </c>
      <c r="D32" s="5" t="n">
        <v>82</v>
      </c>
      <c r="E32" s="5" t="n">
        <v>116</v>
      </c>
    </row>
    <row r="33" spans="1:5">
      <c r="A33" s="4" t="s">
        <v>503</v>
      </c>
      <c r="B33" s="5" t="n">
        <v>0</v>
      </c>
      <c r="C33" s="5" t="n">
        <v>0</v>
      </c>
      <c r="D33" s="5" t="n">
        <v>0</v>
      </c>
      <c r="E33" s="5" t="n">
        <v>0</v>
      </c>
    </row>
    <row r="34" spans="1:5">
      <c r="A34" s="4" t="s">
        <v>469</v>
      </c>
    </row>
    <row r="35" spans="1:5">
      <c r="A35" s="3" t="s">
        <v>501</v>
      </c>
    </row>
    <row r="36" spans="1:5">
      <c r="A36" s="4" t="s">
        <v>502</v>
      </c>
      <c r="B36" s="5" t="n">
        <v>2603</v>
      </c>
      <c r="C36" s="5" t="n">
        <v>1740</v>
      </c>
      <c r="D36" s="5" t="n">
        <v>2603</v>
      </c>
      <c r="E36" s="5" t="n">
        <v>1740</v>
      </c>
    </row>
    <row r="37" spans="1:5">
      <c r="A37" s="4" t="s">
        <v>503</v>
      </c>
      <c r="B37" s="5" t="n">
        <v>8003</v>
      </c>
      <c r="C37" s="5" t="n">
        <v>0</v>
      </c>
      <c r="D37" s="5" t="n">
        <v>8003</v>
      </c>
      <c r="E37" s="5" t="n">
        <v>0</v>
      </c>
    </row>
    <row r="38" spans="1:5">
      <c r="A38" s="3" t="s">
        <v>505</v>
      </c>
    </row>
    <row r="39" spans="1:5">
      <c r="A39" s="4" t="s">
        <v>502</v>
      </c>
      <c r="B39" s="5" t="n">
        <v>2441</v>
      </c>
      <c r="C39" s="5" t="n">
        <v>1577</v>
      </c>
      <c r="D39" s="5" t="n">
        <v>2441</v>
      </c>
      <c r="E39" s="5" t="n">
        <v>1577</v>
      </c>
    </row>
    <row r="40" spans="1:5">
      <c r="A40" s="4" t="s">
        <v>503</v>
      </c>
      <c r="B40" s="5" t="n">
        <v>8003</v>
      </c>
      <c r="C40" s="5" t="n">
        <v>0</v>
      </c>
      <c r="D40" s="5" t="n">
        <v>8003</v>
      </c>
      <c r="E40" s="5" t="n">
        <v>0</v>
      </c>
    </row>
    <row r="41" spans="1:5">
      <c r="A41" s="4" t="s">
        <v>506</v>
      </c>
      <c r="B41" s="5" t="n">
        <v>178</v>
      </c>
      <c r="C41" s="5" t="n">
        <v>0</v>
      </c>
      <c r="D41" s="5" t="n">
        <v>178</v>
      </c>
      <c r="E41" s="5" t="n">
        <v>0</v>
      </c>
    </row>
    <row r="42" spans="1:5">
      <c r="A42" s="3" t="s">
        <v>507</v>
      </c>
    </row>
    <row r="43" spans="1:5">
      <c r="A43" s="4" t="s">
        <v>502</v>
      </c>
      <c r="B43" s="5" t="n">
        <v>2497</v>
      </c>
      <c r="C43" s="5" t="n">
        <v>1584</v>
      </c>
      <c r="D43" s="5" t="n">
        <v>2516</v>
      </c>
      <c r="E43" s="5" t="n">
        <v>1584</v>
      </c>
    </row>
    <row r="44" spans="1:5">
      <c r="A44" s="4" t="s">
        <v>503</v>
      </c>
      <c r="B44" s="5" t="n">
        <v>8003</v>
      </c>
      <c r="C44" s="5" t="n">
        <v>0</v>
      </c>
      <c r="D44" s="5" t="n">
        <v>8003</v>
      </c>
      <c r="E44" s="5" t="n">
        <v>0</v>
      </c>
    </row>
    <row r="45" spans="1:5">
      <c r="A45" s="3" t="s">
        <v>508</v>
      </c>
    </row>
    <row r="46" spans="1:5">
      <c r="A46" s="4" t="s">
        <v>502</v>
      </c>
      <c r="B46" s="5" t="n">
        <v>51</v>
      </c>
      <c r="C46" s="5" t="n">
        <v>0</v>
      </c>
      <c r="D46" s="5" t="n">
        <v>51</v>
      </c>
      <c r="E46" s="5" t="n">
        <v>0</v>
      </c>
    </row>
    <row r="47" spans="1:5">
      <c r="A47" s="4" t="s">
        <v>503</v>
      </c>
      <c r="B47" s="5" t="n">
        <v>61</v>
      </c>
      <c r="C47" s="5" t="n">
        <v>0</v>
      </c>
      <c r="D47" s="5" t="n">
        <v>122</v>
      </c>
      <c r="E47" s="5" t="n">
        <v>0</v>
      </c>
    </row>
    <row r="48" spans="1:5">
      <c r="A48" s="4" t="s">
        <v>470</v>
      </c>
    </row>
    <row r="49" spans="1:5">
      <c r="A49" s="3" t="s">
        <v>501</v>
      </c>
    </row>
    <row r="50" spans="1:5">
      <c r="A50" s="4" t="s">
        <v>502</v>
      </c>
      <c r="B50" s="5" t="n">
        <v>0</v>
      </c>
      <c r="C50" s="5" t="n">
        <v>0</v>
      </c>
      <c r="D50" s="5" t="n">
        <v>0</v>
      </c>
      <c r="E50" s="5" t="n">
        <v>0</v>
      </c>
    </row>
    <row r="51" spans="1:5">
      <c r="A51" s="4" t="s">
        <v>503</v>
      </c>
      <c r="B51" s="5" t="n">
        <v>0</v>
      </c>
      <c r="C51" s="5" t="n">
        <v>0</v>
      </c>
      <c r="D51" s="5" t="n">
        <v>0</v>
      </c>
      <c r="E51" s="5" t="n">
        <v>0</v>
      </c>
    </row>
    <row r="52" spans="1:5">
      <c r="A52" s="3" t="s">
        <v>505</v>
      </c>
    </row>
    <row r="53" spans="1:5">
      <c r="A53" s="4" t="s">
        <v>502</v>
      </c>
      <c r="B53" s="5" t="n">
        <v>0</v>
      </c>
      <c r="C53" s="5" t="n">
        <v>0</v>
      </c>
      <c r="D53" s="5" t="n">
        <v>0</v>
      </c>
      <c r="E53" s="5" t="n">
        <v>0</v>
      </c>
    </row>
    <row r="54" spans="1:5">
      <c r="A54" s="4" t="s">
        <v>503</v>
      </c>
      <c r="B54" s="5" t="n">
        <v>0</v>
      </c>
      <c r="C54" s="5" t="n">
        <v>0</v>
      </c>
      <c r="D54" s="5" t="n">
        <v>0</v>
      </c>
      <c r="E54" s="5" t="n">
        <v>0</v>
      </c>
    </row>
    <row r="55" spans="1:5">
      <c r="A55" s="4" t="s">
        <v>506</v>
      </c>
      <c r="B55" s="5" t="n">
        <v>0</v>
      </c>
      <c r="C55" s="5" t="n">
        <v>0</v>
      </c>
      <c r="D55" s="5" t="n">
        <v>0</v>
      </c>
      <c r="E55" s="5" t="n">
        <v>0</v>
      </c>
    </row>
    <row r="56" spans="1:5">
      <c r="A56" s="3" t="s">
        <v>507</v>
      </c>
    </row>
    <row r="57" spans="1:5">
      <c r="A57" s="4" t="s">
        <v>502</v>
      </c>
      <c r="B57" s="5" t="n">
        <v>0</v>
      </c>
      <c r="C57" s="5" t="n">
        <v>0</v>
      </c>
      <c r="D57" s="5" t="n">
        <v>0</v>
      </c>
      <c r="E57" s="5" t="n">
        <v>0</v>
      </c>
    </row>
    <row r="58" spans="1:5">
      <c r="A58" s="4" t="s">
        <v>503</v>
      </c>
      <c r="B58" s="5" t="n">
        <v>0</v>
      </c>
      <c r="C58" s="5" t="n">
        <v>0</v>
      </c>
      <c r="D58" s="5" t="n">
        <v>0</v>
      </c>
      <c r="E58" s="5" t="n">
        <v>0</v>
      </c>
    </row>
    <row r="59" spans="1:5">
      <c r="A59" s="3" t="s">
        <v>508</v>
      </c>
    </row>
    <row r="60" spans="1:5">
      <c r="A60" s="4" t="s">
        <v>502</v>
      </c>
      <c r="B60" s="5" t="n">
        <v>0</v>
      </c>
      <c r="C60" s="5" t="n">
        <v>0</v>
      </c>
      <c r="D60" s="5" t="n">
        <v>0</v>
      </c>
      <c r="E60" s="5" t="n">
        <v>0</v>
      </c>
    </row>
    <row r="61" spans="1:5">
      <c r="A61" s="4" t="s">
        <v>503</v>
      </c>
      <c r="B61" s="5" t="n">
        <v>0</v>
      </c>
      <c r="C61" s="5" t="n">
        <v>0</v>
      </c>
      <c r="D61" s="5" t="n">
        <v>0</v>
      </c>
      <c r="E61" s="5" t="n">
        <v>0</v>
      </c>
    </row>
    <row r="62" spans="1:5">
      <c r="A62" s="4" t="s">
        <v>509</v>
      </c>
    </row>
    <row r="63" spans="1:5">
      <c r="A63" s="3" t="s">
        <v>501</v>
      </c>
    </row>
    <row r="64" spans="1:5">
      <c r="A64" s="4" t="s">
        <v>502</v>
      </c>
      <c r="B64" s="5" t="n">
        <v>0</v>
      </c>
      <c r="C64" s="5" t="n">
        <v>0</v>
      </c>
      <c r="D64" s="5" t="n">
        <v>0</v>
      </c>
      <c r="E64" s="5" t="n">
        <v>0</v>
      </c>
    </row>
    <row r="65" spans="1:5">
      <c r="A65" s="4" t="s">
        <v>503</v>
      </c>
      <c r="B65" s="5" t="n">
        <v>0</v>
      </c>
      <c r="C65" s="5" t="n">
        <v>0</v>
      </c>
      <c r="D65" s="5" t="n">
        <v>0</v>
      </c>
      <c r="E65" s="5" t="n">
        <v>0</v>
      </c>
    </row>
    <row r="66" spans="1:5">
      <c r="A66" s="3" t="s">
        <v>505</v>
      </c>
    </row>
    <row r="67" spans="1:5">
      <c r="A67" s="4" t="s">
        <v>502</v>
      </c>
      <c r="B67" s="5" t="n">
        <v>0</v>
      </c>
      <c r="C67" s="5" t="n">
        <v>0</v>
      </c>
      <c r="D67" s="5" t="n">
        <v>0</v>
      </c>
      <c r="E67" s="5" t="n">
        <v>0</v>
      </c>
    </row>
    <row r="68" spans="1:5">
      <c r="A68" s="4" t="s">
        <v>503</v>
      </c>
      <c r="B68" s="5" t="n">
        <v>0</v>
      </c>
      <c r="C68" s="5" t="n">
        <v>0</v>
      </c>
      <c r="D68" s="5" t="n">
        <v>0</v>
      </c>
      <c r="E68" s="5" t="n">
        <v>0</v>
      </c>
    </row>
    <row r="69" spans="1:5">
      <c r="A69" s="4" t="s">
        <v>506</v>
      </c>
      <c r="B69" s="5" t="n">
        <v>0</v>
      </c>
      <c r="C69" s="5" t="n">
        <v>0</v>
      </c>
      <c r="D69" s="5" t="n">
        <v>0</v>
      </c>
      <c r="E69" s="5" t="n">
        <v>0</v>
      </c>
    </row>
    <row r="70" spans="1:5">
      <c r="A70" s="3" t="s">
        <v>507</v>
      </c>
    </row>
    <row r="71" spans="1:5">
      <c r="A71" s="4" t="s">
        <v>502</v>
      </c>
      <c r="B71" s="5" t="n">
        <v>0</v>
      </c>
      <c r="C71" s="5" t="n">
        <v>0</v>
      </c>
      <c r="D71" s="5" t="n">
        <v>0</v>
      </c>
      <c r="E71" s="5" t="n">
        <v>0</v>
      </c>
    </row>
    <row r="72" spans="1:5">
      <c r="A72" s="4" t="s">
        <v>503</v>
      </c>
      <c r="B72" s="5" t="n">
        <v>0</v>
      </c>
      <c r="C72" s="5" t="n">
        <v>0</v>
      </c>
      <c r="D72" s="5" t="n">
        <v>0</v>
      </c>
      <c r="E72" s="5" t="n">
        <v>0</v>
      </c>
    </row>
    <row r="73" spans="1:5">
      <c r="A73" s="3" t="s">
        <v>508</v>
      </c>
    </row>
    <row r="74" spans="1:5">
      <c r="A74" s="4" t="s">
        <v>502</v>
      </c>
      <c r="B74" s="5" t="n">
        <v>0</v>
      </c>
      <c r="C74" s="5" t="n">
        <v>0</v>
      </c>
      <c r="D74" s="5" t="n">
        <v>0</v>
      </c>
      <c r="E74" s="5" t="n">
        <v>0</v>
      </c>
    </row>
    <row r="75" spans="1:5">
      <c r="A75" s="4" t="s">
        <v>503</v>
      </c>
      <c r="B75" s="5" t="n">
        <v>0</v>
      </c>
      <c r="C75" s="5" t="n">
        <v>0</v>
      </c>
      <c r="D75" s="5" t="n">
        <v>0</v>
      </c>
      <c r="E75" s="5" t="n">
        <v>0</v>
      </c>
    </row>
    <row r="76" spans="1:5">
      <c r="A76" s="4" t="s">
        <v>510</v>
      </c>
    </row>
    <row r="77" spans="1:5">
      <c r="A77" s="3" t="s">
        <v>501</v>
      </c>
    </row>
    <row r="78" spans="1:5">
      <c r="A78" s="4" t="s">
        <v>502</v>
      </c>
      <c r="B78" s="5" t="n">
        <v>197</v>
      </c>
      <c r="C78" s="5" t="n">
        <v>255</v>
      </c>
      <c r="D78" s="5" t="n">
        <v>197</v>
      </c>
      <c r="E78" s="5" t="n">
        <v>255</v>
      </c>
    </row>
    <row r="79" spans="1:5">
      <c r="A79" s="4" t="s">
        <v>503</v>
      </c>
      <c r="B79" s="5" t="n">
        <v>0</v>
      </c>
      <c r="C79" s="5" t="n">
        <v>0</v>
      </c>
      <c r="D79" s="5" t="n">
        <v>0</v>
      </c>
      <c r="E79" s="5" t="n">
        <v>0</v>
      </c>
    </row>
    <row r="80" spans="1:5">
      <c r="A80" s="3" t="s">
        <v>505</v>
      </c>
    </row>
    <row r="81" spans="1:5">
      <c r="A81" s="4" t="s">
        <v>502</v>
      </c>
      <c r="B81" s="5" t="n">
        <v>151</v>
      </c>
      <c r="C81" s="5" t="n">
        <v>210</v>
      </c>
      <c r="D81" s="5" t="n">
        <v>151</v>
      </c>
      <c r="E81" s="5" t="n">
        <v>210</v>
      </c>
    </row>
    <row r="82" spans="1:5">
      <c r="A82" s="4" t="s">
        <v>503</v>
      </c>
      <c r="B82" s="5" t="n">
        <v>0</v>
      </c>
      <c r="C82" s="5" t="n">
        <v>0</v>
      </c>
      <c r="D82" s="5" t="n">
        <v>0</v>
      </c>
      <c r="E82" s="5" t="n">
        <v>0</v>
      </c>
    </row>
    <row r="83" spans="1:5">
      <c r="A83" s="4" t="s">
        <v>506</v>
      </c>
      <c r="B83" s="5" t="n">
        <v>0</v>
      </c>
      <c r="C83" s="5" t="n">
        <v>0</v>
      </c>
      <c r="D83" s="5" t="n">
        <v>0</v>
      </c>
      <c r="E83" s="5" t="n">
        <v>0</v>
      </c>
    </row>
    <row r="84" spans="1:5">
      <c r="A84" s="3" t="s">
        <v>507</v>
      </c>
    </row>
    <row r="85" spans="1:5">
      <c r="A85" s="4" t="s">
        <v>502</v>
      </c>
      <c r="B85" s="5" t="n">
        <v>154</v>
      </c>
      <c r="C85" s="5" t="n">
        <v>210</v>
      </c>
      <c r="D85" s="5" t="n">
        <v>156</v>
      </c>
      <c r="E85" s="5" t="n">
        <v>212</v>
      </c>
    </row>
    <row r="86" spans="1:5">
      <c r="A86" s="4" t="s">
        <v>503</v>
      </c>
      <c r="B86" s="5" t="n">
        <v>0</v>
      </c>
      <c r="C86" s="5" t="n">
        <v>0</v>
      </c>
      <c r="D86" s="5" t="n">
        <v>0</v>
      </c>
      <c r="E86" s="5" t="n">
        <v>0</v>
      </c>
    </row>
    <row r="87" spans="1:5">
      <c r="A87" s="3" t="s">
        <v>508</v>
      </c>
    </row>
    <row r="88" spans="1:5">
      <c r="A88" s="4" t="s">
        <v>502</v>
      </c>
      <c r="B88" s="5" t="n">
        <v>0</v>
      </c>
      <c r="C88" s="5" t="n">
        <v>1</v>
      </c>
      <c r="D88" s="5" t="n">
        <v>0</v>
      </c>
      <c r="E88" s="5" t="n">
        <v>2</v>
      </c>
    </row>
    <row r="89" spans="1:5">
      <c r="A89" s="4" t="s">
        <v>503</v>
      </c>
      <c r="B89" s="5" t="n">
        <v>0</v>
      </c>
      <c r="C89" s="5" t="n">
        <v>0</v>
      </c>
      <c r="D89" s="5" t="n">
        <v>0</v>
      </c>
      <c r="E89" s="5" t="n">
        <v>0</v>
      </c>
    </row>
    <row r="90" spans="1:5">
      <c r="A90" s="4" t="s">
        <v>511</v>
      </c>
    </row>
    <row r="91" spans="1:5">
      <c r="A91" s="3" t="s">
        <v>501</v>
      </c>
    </row>
    <row r="92" spans="1:5">
      <c r="A92" s="4" t="s">
        <v>502</v>
      </c>
      <c r="B92" s="5" t="n">
        <v>700</v>
      </c>
      <c r="C92" s="5" t="n">
        <v>0</v>
      </c>
      <c r="D92" s="5" t="n">
        <v>700</v>
      </c>
      <c r="E92" s="5" t="n">
        <v>0</v>
      </c>
    </row>
    <row r="93" spans="1:5">
      <c r="A93" s="4" t="s">
        <v>503</v>
      </c>
      <c r="B93" s="5" t="n">
        <v>0</v>
      </c>
      <c r="C93" s="5" t="n">
        <v>0</v>
      </c>
      <c r="D93" s="5" t="n">
        <v>0</v>
      </c>
      <c r="E93" s="5" t="n">
        <v>0</v>
      </c>
    </row>
    <row r="94" spans="1:5">
      <c r="A94" s="3" t="s">
        <v>505</v>
      </c>
    </row>
    <row r="95" spans="1:5">
      <c r="A95" s="4" t="s">
        <v>502</v>
      </c>
      <c r="B95" s="5" t="n">
        <v>700</v>
      </c>
      <c r="C95" s="5" t="n">
        <v>0</v>
      </c>
      <c r="D95" s="5" t="n">
        <v>700</v>
      </c>
      <c r="E95" s="5" t="n">
        <v>0</v>
      </c>
    </row>
    <row r="96" spans="1:5">
      <c r="A96" s="4" t="s">
        <v>503</v>
      </c>
      <c r="B96" s="5" t="n">
        <v>0</v>
      </c>
      <c r="C96" s="5" t="n">
        <v>0</v>
      </c>
      <c r="D96" s="5" t="n">
        <v>0</v>
      </c>
      <c r="E96" s="5" t="n">
        <v>0</v>
      </c>
    </row>
    <row r="97" spans="1:5">
      <c r="A97" s="4" t="s">
        <v>506</v>
      </c>
      <c r="B97" s="5" t="n">
        <v>0</v>
      </c>
      <c r="C97" s="5" t="n">
        <v>0</v>
      </c>
      <c r="D97" s="5" t="n">
        <v>0</v>
      </c>
      <c r="E97" s="5" t="n">
        <v>0</v>
      </c>
    </row>
    <row r="98" spans="1:5">
      <c r="A98" s="3" t="s">
        <v>507</v>
      </c>
    </row>
    <row r="99" spans="1:5">
      <c r="A99" s="4" t="s">
        <v>502</v>
      </c>
      <c r="B99" s="5" t="n">
        <v>700</v>
      </c>
      <c r="C99" s="5" t="n">
        <v>0</v>
      </c>
      <c r="D99" s="5" t="n">
        <v>700</v>
      </c>
      <c r="E99" s="5" t="n">
        <v>0</v>
      </c>
    </row>
    <row r="100" spans="1:5">
      <c r="A100" s="4" t="s">
        <v>503</v>
      </c>
      <c r="B100" s="5" t="n">
        <v>0</v>
      </c>
      <c r="C100" s="5" t="n">
        <v>0</v>
      </c>
      <c r="D100" s="5" t="n">
        <v>0</v>
      </c>
      <c r="E100" s="5" t="n">
        <v>0</v>
      </c>
    </row>
    <row r="101" spans="1:5">
      <c r="A101" s="3" t="s">
        <v>508</v>
      </c>
    </row>
    <row r="102" spans="1:5">
      <c r="A102" s="4" t="s">
        <v>502</v>
      </c>
      <c r="B102" s="5" t="n">
        <v>0</v>
      </c>
      <c r="C102" s="5" t="n">
        <v>0</v>
      </c>
      <c r="D102" s="5" t="n">
        <v>0</v>
      </c>
      <c r="E102" s="5" t="n">
        <v>0</v>
      </c>
    </row>
    <row r="103" spans="1:5">
      <c r="A103" s="4" t="s">
        <v>503</v>
      </c>
      <c r="B103" s="5" t="n">
        <v>0</v>
      </c>
      <c r="C103" s="5" t="n">
        <v>0</v>
      </c>
      <c r="D103" s="5" t="n">
        <v>0</v>
      </c>
      <c r="E103" s="5" t="n">
        <v>0</v>
      </c>
    </row>
    <row r="104" spans="1:5">
      <c r="A104" s="4" t="s">
        <v>473</v>
      </c>
    </row>
    <row r="105" spans="1:5">
      <c r="A105" s="3" t="s">
        <v>501</v>
      </c>
    </row>
    <row r="106" spans="1:5">
      <c r="A106" s="4" t="s">
        <v>502</v>
      </c>
      <c r="B106" s="5" t="n">
        <v>0</v>
      </c>
      <c r="C106" s="5" t="n">
        <v>0</v>
      </c>
      <c r="D106" s="5" t="n">
        <v>0</v>
      </c>
      <c r="E106" s="5" t="n">
        <v>0</v>
      </c>
    </row>
    <row r="107" spans="1:5">
      <c r="A107" s="4" t="s">
        <v>503</v>
      </c>
      <c r="B107" s="5" t="n">
        <v>0</v>
      </c>
      <c r="C107" s="5" t="n">
        <v>0</v>
      </c>
      <c r="D107" s="5" t="n">
        <v>0</v>
      </c>
      <c r="E107" s="5" t="n">
        <v>0</v>
      </c>
    </row>
    <row r="108" spans="1:5">
      <c r="A108" s="3" t="s">
        <v>505</v>
      </c>
    </row>
    <row r="109" spans="1:5">
      <c r="A109" s="4" t="s">
        <v>502</v>
      </c>
      <c r="B109" s="5" t="n">
        <v>0</v>
      </c>
      <c r="C109" s="5" t="n">
        <v>0</v>
      </c>
      <c r="D109" s="5" t="n">
        <v>0</v>
      </c>
      <c r="E109" s="5" t="n">
        <v>0</v>
      </c>
    </row>
    <row r="110" spans="1:5">
      <c r="A110" s="4" t="s">
        <v>503</v>
      </c>
      <c r="B110" s="5" t="n">
        <v>0</v>
      </c>
      <c r="C110" s="5" t="n">
        <v>0</v>
      </c>
      <c r="D110" s="5" t="n">
        <v>0</v>
      </c>
      <c r="E110" s="5" t="n">
        <v>0</v>
      </c>
    </row>
    <row r="111" spans="1:5">
      <c r="A111" s="4" t="s">
        <v>506</v>
      </c>
      <c r="B111" s="5" t="n">
        <v>0</v>
      </c>
      <c r="C111" s="5" t="n">
        <v>0</v>
      </c>
      <c r="D111" s="5" t="n">
        <v>0</v>
      </c>
      <c r="E111" s="5" t="n">
        <v>0</v>
      </c>
    </row>
    <row r="112" spans="1:5">
      <c r="A112" s="3" t="s">
        <v>507</v>
      </c>
    </row>
    <row r="113" spans="1:5">
      <c r="A113" s="4" t="s">
        <v>502</v>
      </c>
      <c r="B113" s="5" t="n">
        <v>0</v>
      </c>
      <c r="C113" s="5" t="n">
        <v>0</v>
      </c>
      <c r="D113" s="5" t="n">
        <v>0</v>
      </c>
      <c r="E113" s="5" t="n">
        <v>0</v>
      </c>
    </row>
    <row r="114" spans="1:5">
      <c r="A114" s="4" t="s">
        <v>503</v>
      </c>
      <c r="B114" s="5" t="n">
        <v>0</v>
      </c>
      <c r="C114" s="5" t="n">
        <v>0</v>
      </c>
      <c r="D114" s="5" t="n">
        <v>0</v>
      </c>
      <c r="E114" s="5" t="n">
        <v>0</v>
      </c>
    </row>
    <row r="115" spans="1:5">
      <c r="A115" s="3" t="s">
        <v>508</v>
      </c>
    </row>
    <row r="116" spans="1:5">
      <c r="A116" s="4" t="s">
        <v>502</v>
      </c>
      <c r="B116" s="5" t="n">
        <v>0</v>
      </c>
      <c r="C116" s="5" t="n">
        <v>0</v>
      </c>
      <c r="D116" s="5" t="n">
        <v>0</v>
      </c>
      <c r="E116" s="5" t="n">
        <v>0</v>
      </c>
    </row>
    <row r="117" spans="1:5">
      <c r="A117" s="4" t="s">
        <v>503</v>
      </c>
      <c r="B117" s="6" t="n">
        <v>0</v>
      </c>
      <c r="C117" s="6" t="n">
        <v>0</v>
      </c>
      <c r="D117" s="6" t="n">
        <v>0</v>
      </c>
      <c r="E117" s="6"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12</v>
      </c>
      <c r="B1" s="2" t="s">
        <v>87</v>
      </c>
      <c r="C1" s="2" t="s">
        <v>1</v>
      </c>
    </row>
    <row r="2" spans="1:3">
      <c r="B2" s="2" t="s">
        <v>513</v>
      </c>
      <c r="C2" s="2" t="s">
        <v>513</v>
      </c>
    </row>
    <row r="3" spans="1:3">
      <c r="A3" s="3" t="s">
        <v>459</v>
      </c>
    </row>
    <row r="4" spans="1:3">
      <c r="A4" s="4" t="s">
        <v>514</v>
      </c>
      <c r="B4" s="5" t="n">
        <v>3</v>
      </c>
      <c r="C4" s="5" t="n">
        <v>8</v>
      </c>
    </row>
    <row r="5" spans="1:3">
      <c r="A5" s="4" t="s">
        <v>515</v>
      </c>
      <c r="B5" s="6" t="n">
        <v>382</v>
      </c>
      <c r="C5" s="6" t="n">
        <v>2161</v>
      </c>
    </row>
    <row r="6" spans="1:3">
      <c r="A6" s="4" t="s">
        <v>516</v>
      </c>
      <c r="B6" s="6" t="n">
        <v>382</v>
      </c>
      <c r="C6" s="6" t="n">
        <v>2161</v>
      </c>
    </row>
    <row r="7" spans="1:3">
      <c r="A7" s="4" t="s">
        <v>468</v>
      </c>
    </row>
    <row r="8" spans="1:3">
      <c r="A8" s="3" t="s">
        <v>459</v>
      </c>
    </row>
    <row r="9" spans="1:3">
      <c r="A9" s="4" t="s">
        <v>514</v>
      </c>
      <c r="B9" s="5" t="n">
        <v>3</v>
      </c>
      <c r="C9" s="5" t="n">
        <v>6</v>
      </c>
    </row>
    <row r="10" spans="1:3">
      <c r="A10" s="4" t="s">
        <v>515</v>
      </c>
      <c r="B10" s="6" t="n">
        <v>382</v>
      </c>
      <c r="C10" s="6" t="n">
        <v>1235</v>
      </c>
    </row>
    <row r="11" spans="1:3">
      <c r="A11" s="4" t="s">
        <v>516</v>
      </c>
      <c r="B11" s="6" t="n">
        <v>382</v>
      </c>
      <c r="C11" s="6" t="n">
        <v>1235</v>
      </c>
    </row>
    <row r="12" spans="1:3">
      <c r="A12" s="4" t="s">
        <v>469</v>
      </c>
    </row>
    <row r="13" spans="1:3">
      <c r="A13" s="3" t="s">
        <v>459</v>
      </c>
    </row>
    <row r="14" spans="1:3">
      <c r="A14" s="4" t="s">
        <v>514</v>
      </c>
      <c r="C14" s="5" t="n">
        <v>2</v>
      </c>
    </row>
    <row r="15" spans="1:3">
      <c r="A15" s="4" t="s">
        <v>515</v>
      </c>
      <c r="C15" s="6" t="n">
        <v>926</v>
      </c>
    </row>
    <row r="16" spans="1:3">
      <c r="A16" s="4" t="s">
        <v>516</v>
      </c>
      <c r="C16" s="6" t="n">
        <v>92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32</v>
      </c>
    </row>
    <row r="2" spans="1:3">
      <c r="A2" s="3" t="s">
        <v>518</v>
      </c>
    </row>
    <row r="3" spans="1:3">
      <c r="A3" s="4" t="s">
        <v>519</v>
      </c>
      <c r="B3" s="6" t="n">
        <v>1792418</v>
      </c>
      <c r="C3" s="6" t="n">
        <v>1730586</v>
      </c>
    </row>
    <row r="4" spans="1:3">
      <c r="A4" s="4" t="s">
        <v>520</v>
      </c>
      <c r="B4" s="5" t="n">
        <v>1792418</v>
      </c>
      <c r="C4" s="5" t="n">
        <v>2103616</v>
      </c>
    </row>
    <row r="5" spans="1:3">
      <c r="A5" s="4" t="s">
        <v>521</v>
      </c>
    </row>
    <row r="6" spans="1:3">
      <c r="A6" s="3" t="s">
        <v>518</v>
      </c>
    </row>
    <row r="7" spans="1:3">
      <c r="A7" s="4" t="s">
        <v>520</v>
      </c>
      <c r="B7" s="5" t="n">
        <v>1792418</v>
      </c>
      <c r="C7" s="5" t="n">
        <v>2103616</v>
      </c>
    </row>
    <row r="8" spans="1:3">
      <c r="A8" s="4" t="s">
        <v>522</v>
      </c>
    </row>
    <row r="9" spans="1:3">
      <c r="A9" s="3" t="s">
        <v>518</v>
      </c>
    </row>
    <row r="10" spans="1:3">
      <c r="A10" s="4" t="s">
        <v>520</v>
      </c>
      <c r="B10" s="5" t="n">
        <v>1742507</v>
      </c>
      <c r="C10" s="5" t="n">
        <v>2040723</v>
      </c>
    </row>
    <row r="11" spans="1:3">
      <c r="A11" s="4" t="s">
        <v>523</v>
      </c>
    </row>
    <row r="12" spans="1:3">
      <c r="A12" s="3" t="s">
        <v>518</v>
      </c>
    </row>
    <row r="13" spans="1:3">
      <c r="A13" s="4" t="s">
        <v>520</v>
      </c>
      <c r="B13" s="5" t="n">
        <v>8946</v>
      </c>
      <c r="C13" s="5" t="n">
        <v>18648</v>
      </c>
    </row>
    <row r="14" spans="1:3">
      <c r="A14" s="4" t="s">
        <v>524</v>
      </c>
    </row>
    <row r="15" spans="1:3">
      <c r="A15" s="3" t="s">
        <v>518</v>
      </c>
    </row>
    <row r="16" spans="1:3">
      <c r="A16" s="4" t="s">
        <v>520</v>
      </c>
      <c r="B16" s="5" t="n">
        <v>34966</v>
      </c>
      <c r="C16" s="5" t="n">
        <v>39548</v>
      </c>
    </row>
    <row r="17" spans="1:3">
      <c r="A17" s="4" t="s">
        <v>525</v>
      </c>
    </row>
    <row r="18" spans="1:3">
      <c r="A18" s="3" t="s">
        <v>518</v>
      </c>
    </row>
    <row r="19" spans="1:3">
      <c r="A19" s="4" t="s">
        <v>520</v>
      </c>
      <c r="B19" s="5" t="n">
        <v>4396</v>
      </c>
      <c r="C19" s="5" t="n">
        <v>2769</v>
      </c>
    </row>
    <row r="20" spans="1:3">
      <c r="A20" s="4" t="s">
        <v>526</v>
      </c>
    </row>
    <row r="21" spans="1:3">
      <c r="A21" s="3" t="s">
        <v>518</v>
      </c>
    </row>
    <row r="22" spans="1:3">
      <c r="A22" s="4" t="s">
        <v>520</v>
      </c>
      <c r="B22" s="5" t="n">
        <v>1603</v>
      </c>
      <c r="C22" s="5" t="n">
        <v>1928</v>
      </c>
    </row>
    <row r="23" spans="1:3">
      <c r="A23" s="4" t="s">
        <v>467</v>
      </c>
    </row>
    <row r="24" spans="1:3">
      <c r="A24" s="3" t="s">
        <v>518</v>
      </c>
    </row>
    <row r="25" spans="1:3">
      <c r="A25" s="4" t="s">
        <v>519</v>
      </c>
      <c r="B25" s="5" t="n">
        <v>1678033</v>
      </c>
      <c r="C25" s="5" t="n">
        <v>1624401</v>
      </c>
    </row>
    <row r="26" spans="1:3">
      <c r="A26" s="4" t="s">
        <v>468</v>
      </c>
    </row>
    <row r="27" spans="1:3">
      <c r="A27" s="3" t="s">
        <v>518</v>
      </c>
    </row>
    <row r="28" spans="1:3">
      <c r="A28" s="4" t="s">
        <v>519</v>
      </c>
      <c r="B28" s="5" t="n">
        <v>701566</v>
      </c>
      <c r="C28" s="5" t="n">
        <v>702403</v>
      </c>
    </row>
    <row r="29" spans="1:3">
      <c r="A29" s="4" t="s">
        <v>469</v>
      </c>
    </row>
    <row r="30" spans="1:3">
      <c r="A30" s="3" t="s">
        <v>518</v>
      </c>
    </row>
    <row r="31" spans="1:3">
      <c r="A31" s="4" t="s">
        <v>519</v>
      </c>
      <c r="B31" s="5" t="n">
        <v>766846</v>
      </c>
      <c r="C31" s="5" t="n">
        <v>968053</v>
      </c>
    </row>
    <row r="32" spans="1:3">
      <c r="A32" s="4" t="s">
        <v>470</v>
      </c>
    </row>
    <row r="33" spans="1:3">
      <c r="A33" s="3" t="s">
        <v>518</v>
      </c>
    </row>
    <row r="34" spans="1:3">
      <c r="A34" s="4" t="s">
        <v>519</v>
      </c>
      <c r="B34" s="5" t="n">
        <v>198956</v>
      </c>
      <c r="C34" s="5" t="n">
        <v>169752</v>
      </c>
    </row>
    <row r="35" spans="1:3">
      <c r="A35" s="4" t="s">
        <v>471</v>
      </c>
    </row>
    <row r="36" spans="1:3">
      <c r="A36" s="3" t="s">
        <v>518</v>
      </c>
    </row>
    <row r="37" spans="1:3">
      <c r="A37" s="4" t="s">
        <v>519</v>
      </c>
      <c r="B37" s="5" t="n">
        <v>10665</v>
      </c>
      <c r="C37" s="5" t="n">
        <v>27967</v>
      </c>
    </row>
    <row r="38" spans="1:3">
      <c r="A38" s="4" t="s">
        <v>527</v>
      </c>
    </row>
    <row r="39" spans="1:3">
      <c r="A39" s="3" t="s">
        <v>518</v>
      </c>
    </row>
    <row r="40" spans="1:3">
      <c r="A40" s="4" t="s">
        <v>519</v>
      </c>
      <c r="B40" s="5" t="n">
        <v>701566</v>
      </c>
      <c r="C40" s="5" t="n">
        <v>702403</v>
      </c>
    </row>
    <row r="41" spans="1:3">
      <c r="A41" s="4" t="s">
        <v>528</v>
      </c>
    </row>
    <row r="42" spans="1:3">
      <c r="A42" s="3" t="s">
        <v>518</v>
      </c>
    </row>
    <row r="43" spans="1:3">
      <c r="A43" s="4" t="s">
        <v>519</v>
      </c>
      <c r="B43" s="5" t="n">
        <v>766846</v>
      </c>
      <c r="C43" s="5" t="n">
        <v>968053</v>
      </c>
    </row>
    <row r="44" spans="1:3">
      <c r="A44" s="4" t="s">
        <v>529</v>
      </c>
    </row>
    <row r="45" spans="1:3">
      <c r="A45" s="3" t="s">
        <v>518</v>
      </c>
    </row>
    <row r="46" spans="1:3">
      <c r="A46" s="4" t="s">
        <v>519</v>
      </c>
      <c r="B46" s="5" t="n">
        <v>198956</v>
      </c>
      <c r="C46" s="5" t="n">
        <v>169752</v>
      </c>
    </row>
    <row r="47" spans="1:3">
      <c r="A47" s="4" t="s">
        <v>530</v>
      </c>
    </row>
    <row r="48" spans="1:3">
      <c r="A48" s="3" t="s">
        <v>518</v>
      </c>
    </row>
    <row r="49" spans="1:3">
      <c r="A49" s="4" t="s">
        <v>519</v>
      </c>
      <c r="B49" s="5" t="n">
        <v>10665</v>
      </c>
      <c r="C49" s="5" t="n">
        <v>27967</v>
      </c>
    </row>
    <row r="50" spans="1:3">
      <c r="A50" s="4" t="s">
        <v>531</v>
      </c>
    </row>
    <row r="51" spans="1:3">
      <c r="A51" s="3" t="s">
        <v>518</v>
      </c>
    </row>
    <row r="52" spans="1:3">
      <c r="A52" s="4" t="s">
        <v>519</v>
      </c>
      <c r="B52" s="5" t="n">
        <v>673022</v>
      </c>
      <c r="C52" s="5" t="n">
        <v>671992</v>
      </c>
    </row>
    <row r="53" spans="1:3">
      <c r="A53" s="4" t="s">
        <v>532</v>
      </c>
    </row>
    <row r="54" spans="1:3">
      <c r="A54" s="3" t="s">
        <v>518</v>
      </c>
    </row>
    <row r="55" spans="1:3">
      <c r="A55" s="4" t="s">
        <v>519</v>
      </c>
      <c r="B55" s="5" t="n">
        <v>746832</v>
      </c>
      <c r="C55" s="5" t="n">
        <v>946612</v>
      </c>
    </row>
    <row r="56" spans="1:3">
      <c r="A56" s="4" t="s">
        <v>533</v>
      </c>
    </row>
    <row r="57" spans="1:3">
      <c r="A57" s="3" t="s">
        <v>518</v>
      </c>
    </row>
    <row r="58" spans="1:3">
      <c r="A58" s="4" t="s">
        <v>519</v>
      </c>
      <c r="B58" s="5" t="n">
        <v>198956</v>
      </c>
      <c r="C58" s="5" t="n">
        <v>169687</v>
      </c>
    </row>
    <row r="59" spans="1:3">
      <c r="A59" s="4" t="s">
        <v>534</v>
      </c>
    </row>
    <row r="60" spans="1:3">
      <c r="A60" s="3" t="s">
        <v>518</v>
      </c>
    </row>
    <row r="61" spans="1:3">
      <c r="A61" s="4" t="s">
        <v>519</v>
      </c>
      <c r="B61" s="5" t="n">
        <v>10665</v>
      </c>
      <c r="C61" s="5" t="n">
        <v>22192</v>
      </c>
    </row>
    <row r="62" spans="1:3">
      <c r="A62" s="4" t="s">
        <v>535</v>
      </c>
    </row>
    <row r="63" spans="1:3">
      <c r="A63" s="3" t="s">
        <v>518</v>
      </c>
    </row>
    <row r="64" spans="1:3">
      <c r="A64" s="4" t="s">
        <v>519</v>
      </c>
      <c r="B64" s="5" t="n">
        <v>5283</v>
      </c>
      <c r="C64" s="5" t="n">
        <v>6802</v>
      </c>
    </row>
    <row r="65" spans="1:3">
      <c r="A65" s="4" t="s">
        <v>536</v>
      </c>
    </row>
    <row r="66" spans="1:3">
      <c r="A66" s="3" t="s">
        <v>518</v>
      </c>
    </row>
    <row r="67" spans="1:3">
      <c r="A67" s="4" t="s">
        <v>519</v>
      </c>
      <c r="B67" s="5" t="n">
        <v>3663</v>
      </c>
      <c r="C67" s="5" t="n">
        <v>4754</v>
      </c>
    </row>
    <row r="68" spans="1:3">
      <c r="A68" s="4" t="s">
        <v>537</v>
      </c>
    </row>
    <row r="69" spans="1:3">
      <c r="A69" s="3" t="s">
        <v>518</v>
      </c>
    </row>
    <row r="70" spans="1:3">
      <c r="A70" s="4" t="s">
        <v>519</v>
      </c>
      <c r="B70" s="5" t="n">
        <v>0</v>
      </c>
      <c r="C70" s="5" t="n">
        <v>40</v>
      </c>
    </row>
    <row r="71" spans="1:3">
      <c r="A71" s="4" t="s">
        <v>538</v>
      </c>
    </row>
    <row r="72" spans="1:3">
      <c r="A72" s="3" t="s">
        <v>518</v>
      </c>
    </row>
    <row r="73" spans="1:3">
      <c r="A73" s="4" t="s">
        <v>519</v>
      </c>
      <c r="B73" s="5" t="n">
        <v>0</v>
      </c>
      <c r="C73" s="5" t="n">
        <v>5775</v>
      </c>
    </row>
    <row r="74" spans="1:3">
      <c r="A74" s="4" t="s">
        <v>539</v>
      </c>
    </row>
    <row r="75" spans="1:3">
      <c r="A75" s="3" t="s">
        <v>518</v>
      </c>
    </row>
    <row r="76" spans="1:3">
      <c r="A76" s="4" t="s">
        <v>519</v>
      </c>
      <c r="B76" s="5" t="n">
        <v>20193</v>
      </c>
      <c r="C76" s="5" t="n">
        <v>22777</v>
      </c>
    </row>
    <row r="77" spans="1:3">
      <c r="A77" s="4" t="s">
        <v>540</v>
      </c>
    </row>
    <row r="78" spans="1:3">
      <c r="A78" s="3" t="s">
        <v>518</v>
      </c>
    </row>
    <row r="79" spans="1:3">
      <c r="A79" s="4" t="s">
        <v>519</v>
      </c>
      <c r="B79" s="5" t="n">
        <v>14509</v>
      </c>
      <c r="C79" s="5" t="n">
        <v>14914</v>
      </c>
    </row>
    <row r="80" spans="1:3">
      <c r="A80" s="4" t="s">
        <v>541</v>
      </c>
    </row>
    <row r="81" spans="1:3">
      <c r="A81" s="3" t="s">
        <v>518</v>
      </c>
    </row>
    <row r="82" spans="1:3">
      <c r="A82" s="4" t="s">
        <v>519</v>
      </c>
      <c r="B82" s="5" t="n">
        <v>0</v>
      </c>
      <c r="C82" s="5" t="n">
        <v>25</v>
      </c>
    </row>
    <row r="83" spans="1:3">
      <c r="A83" s="4" t="s">
        <v>542</v>
      </c>
    </row>
    <row r="84" spans="1:3">
      <c r="A84" s="3" t="s">
        <v>518</v>
      </c>
    </row>
    <row r="85" spans="1:3">
      <c r="A85" s="4" t="s">
        <v>519</v>
      </c>
      <c r="B85" s="5" t="n">
        <v>0</v>
      </c>
      <c r="C85" s="5" t="n">
        <v>0</v>
      </c>
    </row>
    <row r="86" spans="1:3">
      <c r="A86" s="4" t="s">
        <v>543</v>
      </c>
    </row>
    <row r="87" spans="1:3">
      <c r="A87" s="3" t="s">
        <v>518</v>
      </c>
    </row>
    <row r="88" spans="1:3">
      <c r="A88" s="4" t="s">
        <v>519</v>
      </c>
      <c r="B88" s="5" t="n">
        <v>3068</v>
      </c>
      <c r="C88" s="5" t="n">
        <v>832</v>
      </c>
    </row>
    <row r="89" spans="1:3">
      <c r="A89" s="4" t="s">
        <v>544</v>
      </c>
    </row>
    <row r="90" spans="1:3">
      <c r="A90" s="3" t="s">
        <v>518</v>
      </c>
    </row>
    <row r="91" spans="1:3">
      <c r="A91" s="4" t="s">
        <v>519</v>
      </c>
      <c r="B91" s="5" t="n">
        <v>390</v>
      </c>
      <c r="C91" s="5" t="n">
        <v>126</v>
      </c>
    </row>
    <row r="92" spans="1:3">
      <c r="A92" s="4" t="s">
        <v>545</v>
      </c>
    </row>
    <row r="93" spans="1:3">
      <c r="A93" s="3" t="s">
        <v>518</v>
      </c>
    </row>
    <row r="94" spans="1:3">
      <c r="A94" s="4" t="s">
        <v>519</v>
      </c>
      <c r="B94" s="5" t="n">
        <v>0</v>
      </c>
      <c r="C94" s="5" t="n">
        <v>0</v>
      </c>
    </row>
    <row r="95" spans="1:3">
      <c r="A95" s="4" t="s">
        <v>546</v>
      </c>
    </row>
    <row r="96" spans="1:3">
      <c r="A96" s="3" t="s">
        <v>518</v>
      </c>
    </row>
    <row r="97" spans="1:3">
      <c r="A97" s="4" t="s">
        <v>519</v>
      </c>
      <c r="B97" s="5" t="n">
        <v>0</v>
      </c>
      <c r="C97" s="5" t="n">
        <v>0</v>
      </c>
    </row>
    <row r="98" spans="1:3">
      <c r="A98" s="4" t="s">
        <v>547</v>
      </c>
    </row>
    <row r="99" spans="1:3">
      <c r="A99" s="3" t="s">
        <v>518</v>
      </c>
    </row>
    <row r="100" spans="1:3">
      <c r="A100" s="4" t="s">
        <v>519</v>
      </c>
      <c r="B100" s="5" t="n">
        <v>0</v>
      </c>
      <c r="C100" s="5" t="n">
        <v>0</v>
      </c>
    </row>
    <row r="101" spans="1:3">
      <c r="A101" s="4" t="s">
        <v>548</v>
      </c>
    </row>
    <row r="102" spans="1:3">
      <c r="A102" s="3" t="s">
        <v>518</v>
      </c>
    </row>
    <row r="103" spans="1:3">
      <c r="A103" s="4" t="s">
        <v>519</v>
      </c>
      <c r="B103" s="5" t="n">
        <v>1452</v>
      </c>
      <c r="C103" s="5" t="n">
        <v>1647</v>
      </c>
    </row>
    <row r="104" spans="1:3">
      <c r="A104" s="4" t="s">
        <v>549</v>
      </c>
    </row>
    <row r="105" spans="1:3">
      <c r="A105" s="3" t="s">
        <v>518</v>
      </c>
    </row>
    <row r="106" spans="1:3">
      <c r="A106" s="4" t="s">
        <v>519</v>
      </c>
      <c r="B106" s="5" t="n">
        <v>0</v>
      </c>
      <c r="C106" s="5" t="n">
        <v>0</v>
      </c>
    </row>
    <row r="107" spans="1:3">
      <c r="A107" s="4" t="s">
        <v>550</v>
      </c>
    </row>
    <row r="108" spans="1:3">
      <c r="A108" s="3" t="s">
        <v>518</v>
      </c>
    </row>
    <row r="109" spans="1:3">
      <c r="A109" s="4" t="s">
        <v>519</v>
      </c>
      <c r="B109" s="5" t="n">
        <v>0</v>
      </c>
      <c r="C109" s="5" t="n">
        <v>0</v>
      </c>
    </row>
    <row r="110" spans="1:3">
      <c r="A110" s="4" t="s">
        <v>472</v>
      </c>
    </row>
    <row r="111" spans="1:3">
      <c r="A111" s="3" t="s">
        <v>518</v>
      </c>
    </row>
    <row r="112" spans="1:3">
      <c r="A112" s="4" t="s">
        <v>519</v>
      </c>
      <c r="B112" s="5" t="n">
        <v>55641</v>
      </c>
      <c r="C112" s="5" t="n">
        <v>55622</v>
      </c>
    </row>
    <row r="113" spans="1:3">
      <c r="A113" s="4" t="s">
        <v>510</v>
      </c>
    </row>
    <row r="114" spans="1:3">
      <c r="A114" s="3" t="s">
        <v>518</v>
      </c>
    </row>
    <row r="115" spans="1:3">
      <c r="A115" s="4" t="s">
        <v>519</v>
      </c>
      <c r="B115" s="5" t="n">
        <v>31338</v>
      </c>
      <c r="C115" s="5" t="n">
        <v>122244</v>
      </c>
    </row>
    <row r="116" spans="1:3">
      <c r="A116" s="4" t="s">
        <v>511</v>
      </c>
    </row>
    <row r="117" spans="1:3">
      <c r="A117" s="3" t="s">
        <v>518</v>
      </c>
    </row>
    <row r="118" spans="1:3">
      <c r="A118" s="4" t="s">
        <v>519</v>
      </c>
      <c r="B118" s="5" t="n">
        <v>24303</v>
      </c>
      <c r="C118" s="5" t="n">
        <v>55592</v>
      </c>
    </row>
    <row r="119" spans="1:3">
      <c r="A119" s="4" t="s">
        <v>551</v>
      </c>
    </row>
    <row r="120" spans="1:3">
      <c r="A120" s="3" t="s">
        <v>518</v>
      </c>
    </row>
    <row r="121" spans="1:3">
      <c r="A121" s="4" t="s">
        <v>519</v>
      </c>
      <c r="B121" s="5" t="n">
        <v>31338</v>
      </c>
      <c r="C121" s="5" t="n">
        <v>122244</v>
      </c>
    </row>
    <row r="122" spans="1:3">
      <c r="A122" s="4" t="s">
        <v>552</v>
      </c>
    </row>
    <row r="123" spans="1:3">
      <c r="A123" s="3" t="s">
        <v>518</v>
      </c>
    </row>
    <row r="124" spans="1:3">
      <c r="A124" s="4" t="s">
        <v>519</v>
      </c>
      <c r="B124" s="5" t="n">
        <v>24303</v>
      </c>
      <c r="C124" s="5" t="n">
        <v>55592</v>
      </c>
    </row>
    <row r="125" spans="1:3">
      <c r="A125" s="4" t="s">
        <v>553</v>
      </c>
    </row>
    <row r="126" spans="1:3">
      <c r="A126" s="3" t="s">
        <v>518</v>
      </c>
    </row>
    <row r="127" spans="1:3">
      <c r="A127" s="4" t="s">
        <v>519</v>
      </c>
      <c r="B127" s="5" t="n">
        <v>30949</v>
      </c>
      <c r="C127" s="5" t="n">
        <v>118265</v>
      </c>
    </row>
    <row r="128" spans="1:3">
      <c r="A128" s="4" t="s">
        <v>554</v>
      </c>
    </row>
    <row r="129" spans="1:3">
      <c r="A129" s="3" t="s">
        <v>518</v>
      </c>
    </row>
    <row r="130" spans="1:3">
      <c r="A130" s="4" t="s">
        <v>519</v>
      </c>
      <c r="B130" s="5" t="n">
        <v>23355</v>
      </c>
      <c r="C130" s="5" t="n">
        <v>54707</v>
      </c>
    </row>
    <row r="131" spans="1:3">
      <c r="A131" s="4" t="s">
        <v>555</v>
      </c>
    </row>
    <row r="132" spans="1:3">
      <c r="A132" s="3" t="s">
        <v>518</v>
      </c>
    </row>
    <row r="133" spans="1:3">
      <c r="A133" s="4" t="s">
        <v>519</v>
      </c>
      <c r="B133" s="5" t="n">
        <v>0</v>
      </c>
      <c r="C133" s="5" t="n">
        <v>1119</v>
      </c>
    </row>
    <row r="134" spans="1:3">
      <c r="A134" s="4" t="s">
        <v>556</v>
      </c>
    </row>
    <row r="135" spans="1:3">
      <c r="A135" s="3" t="s">
        <v>518</v>
      </c>
    </row>
    <row r="136" spans="1:3">
      <c r="A136" s="4" t="s">
        <v>519</v>
      </c>
      <c r="B136" s="5" t="n">
        <v>0</v>
      </c>
      <c r="C136" s="5" t="n">
        <v>92</v>
      </c>
    </row>
    <row r="137" spans="1:3">
      <c r="A137" s="4" t="s">
        <v>557</v>
      </c>
    </row>
    <row r="138" spans="1:3">
      <c r="A138" s="3" t="s">
        <v>518</v>
      </c>
    </row>
    <row r="139" spans="1:3">
      <c r="A139" s="4" t="s">
        <v>519</v>
      </c>
      <c r="B139" s="5" t="n">
        <v>0</v>
      </c>
      <c r="C139" s="5" t="n">
        <v>1441</v>
      </c>
    </row>
    <row r="140" spans="1:3">
      <c r="A140" s="4" t="s">
        <v>558</v>
      </c>
    </row>
    <row r="141" spans="1:3">
      <c r="A141" s="3" t="s">
        <v>518</v>
      </c>
    </row>
    <row r="142" spans="1:3">
      <c r="A142" s="4" t="s">
        <v>519</v>
      </c>
      <c r="B142" s="5" t="n">
        <v>248</v>
      </c>
      <c r="C142" s="5" t="n">
        <v>294</v>
      </c>
    </row>
    <row r="143" spans="1:3">
      <c r="A143" s="4" t="s">
        <v>559</v>
      </c>
    </row>
    <row r="144" spans="1:3">
      <c r="A144" s="3" t="s">
        <v>518</v>
      </c>
    </row>
    <row r="145" spans="1:3">
      <c r="A145" s="4" t="s">
        <v>519</v>
      </c>
      <c r="B145" s="5" t="n">
        <v>238</v>
      </c>
      <c r="C145" s="5" t="n">
        <v>1138</v>
      </c>
    </row>
    <row r="146" spans="1:3">
      <c r="A146" s="4" t="s">
        <v>560</v>
      </c>
    </row>
    <row r="147" spans="1:3">
      <c r="A147" s="3" t="s">
        <v>518</v>
      </c>
    </row>
    <row r="148" spans="1:3">
      <c r="A148" s="4" t="s">
        <v>519</v>
      </c>
      <c r="B148" s="5" t="n">
        <v>700</v>
      </c>
      <c r="C148" s="5" t="n">
        <v>499</v>
      </c>
    </row>
    <row r="149" spans="1:3">
      <c r="A149" s="4" t="s">
        <v>561</v>
      </c>
    </row>
    <row r="150" spans="1:3">
      <c r="A150" s="3" t="s">
        <v>518</v>
      </c>
    </row>
    <row r="151" spans="1:3">
      <c r="A151" s="4" t="s">
        <v>519</v>
      </c>
      <c r="B151" s="5" t="n">
        <v>151</v>
      </c>
      <c r="C151" s="5" t="n">
        <v>281</v>
      </c>
    </row>
    <row r="152" spans="1:3">
      <c r="A152" s="4" t="s">
        <v>562</v>
      </c>
    </row>
    <row r="153" spans="1:3">
      <c r="A153" s="3" t="s">
        <v>518</v>
      </c>
    </row>
    <row r="154" spans="1:3">
      <c r="A154" s="4" t="s">
        <v>519</v>
      </c>
      <c r="B154" s="5" t="n">
        <v>0</v>
      </c>
      <c r="C154" s="5" t="n">
        <v>0</v>
      </c>
    </row>
    <row r="155" spans="1:3">
      <c r="A155" s="4" t="s">
        <v>473</v>
      </c>
    </row>
    <row r="156" spans="1:3">
      <c r="A156" s="3" t="s">
        <v>518</v>
      </c>
    </row>
    <row r="157" spans="1:3">
      <c r="A157" s="4" t="s">
        <v>519</v>
      </c>
      <c r="B157" s="5" t="n">
        <v>58744</v>
      </c>
      <c r="C157" s="5" t="n">
        <v>50563</v>
      </c>
    </row>
    <row r="158" spans="1:3">
      <c r="A158" s="4" t="s">
        <v>563</v>
      </c>
    </row>
    <row r="159" spans="1:3">
      <c r="A159" s="3" t="s">
        <v>518</v>
      </c>
    </row>
    <row r="160" spans="1:3">
      <c r="A160" s="4" t="s">
        <v>519</v>
      </c>
      <c r="B160" s="5" t="n">
        <v>58744</v>
      </c>
      <c r="C160" s="5" t="n">
        <v>57605</v>
      </c>
    </row>
    <row r="161" spans="1:3">
      <c r="A161" s="4" t="s">
        <v>564</v>
      </c>
    </row>
    <row r="162" spans="1:3">
      <c r="A162" s="3" t="s">
        <v>518</v>
      </c>
    </row>
    <row r="163" spans="1:3">
      <c r="A163" s="4" t="s">
        <v>519</v>
      </c>
      <c r="B163" s="5" t="n">
        <v>58744</v>
      </c>
      <c r="C163" s="5" t="n">
        <v>57605</v>
      </c>
    </row>
    <row r="164" spans="1:3">
      <c r="A164" s="4" t="s">
        <v>565</v>
      </c>
    </row>
    <row r="165" spans="1:3">
      <c r="A165" s="3" t="s">
        <v>518</v>
      </c>
    </row>
    <row r="166" spans="1:3">
      <c r="A166" s="4" t="s">
        <v>519</v>
      </c>
      <c r="B166" s="5" t="n">
        <v>58728</v>
      </c>
      <c r="C166" s="5" t="n">
        <v>57268</v>
      </c>
    </row>
    <row r="167" spans="1:3">
      <c r="A167" s="4" t="s">
        <v>566</v>
      </c>
    </row>
    <row r="168" spans="1:3">
      <c r="A168" s="3" t="s">
        <v>518</v>
      </c>
    </row>
    <row r="169" spans="1:3">
      <c r="A169" s="4" t="s">
        <v>519</v>
      </c>
      <c r="B169" s="5" t="n">
        <v>0</v>
      </c>
      <c r="C169" s="5" t="n">
        <v>66</v>
      </c>
    </row>
    <row r="170" spans="1:3">
      <c r="A170" s="4" t="s">
        <v>567</v>
      </c>
    </row>
    <row r="171" spans="1:3">
      <c r="A171" s="3" t="s">
        <v>518</v>
      </c>
    </row>
    <row r="172" spans="1:3">
      <c r="A172" s="4" t="s">
        <v>519</v>
      </c>
      <c r="B172" s="5" t="n">
        <v>16</v>
      </c>
      <c r="C172" s="5" t="n">
        <v>97</v>
      </c>
    </row>
    <row r="173" spans="1:3">
      <c r="A173" s="4" t="s">
        <v>568</v>
      </c>
    </row>
    <row r="174" spans="1:3">
      <c r="A174" s="3" t="s">
        <v>518</v>
      </c>
    </row>
    <row r="175" spans="1:3">
      <c r="A175" s="4" t="s">
        <v>519</v>
      </c>
      <c r="B175" s="5" t="n">
        <v>0</v>
      </c>
      <c r="C175" s="5" t="n">
        <v>174</v>
      </c>
    </row>
    <row r="176" spans="1:3">
      <c r="A176" s="4" t="s">
        <v>569</v>
      </c>
    </row>
    <row r="177" spans="1:3">
      <c r="A177" s="3" t="s">
        <v>518</v>
      </c>
    </row>
    <row r="178" spans="1:3">
      <c r="A178" s="4" t="s">
        <v>519</v>
      </c>
      <c r="B178" s="6" t="n">
        <v>0</v>
      </c>
      <c r="C178"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0</v>
      </c>
      <c r="B1" s="2" t="s">
        <v>87</v>
      </c>
      <c r="D1" s="2" t="s">
        <v>1</v>
      </c>
    </row>
    <row r="2" spans="1:5">
      <c r="B2" s="2" t="s">
        <v>2</v>
      </c>
      <c r="C2" s="2" t="s">
        <v>88</v>
      </c>
      <c r="D2" s="2" t="s">
        <v>2</v>
      </c>
      <c r="E2" s="2" t="s">
        <v>88</v>
      </c>
    </row>
    <row r="3" spans="1:5">
      <c r="A3" s="3" t="s">
        <v>139</v>
      </c>
    </row>
    <row r="4" spans="1:5">
      <c r="A4" s="4" t="s">
        <v>151</v>
      </c>
      <c r="B4" s="6" t="n">
        <v>1524</v>
      </c>
      <c r="C4" s="6" t="n">
        <v>-597</v>
      </c>
      <c r="D4" s="6" t="n">
        <v>3642</v>
      </c>
      <c r="E4" s="6" t="n">
        <v>-2734</v>
      </c>
    </row>
    <row r="5" spans="1:5">
      <c r="A5" s="4" t="s">
        <v>152</v>
      </c>
      <c r="B5" s="6" t="n">
        <v>805</v>
      </c>
      <c r="C5" s="6" t="n">
        <v>-184</v>
      </c>
      <c r="D5" s="6" t="n">
        <v>1153</v>
      </c>
      <c r="E5" s="6" t="n">
        <v>-65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32</v>
      </c>
    </row>
    <row r="2" spans="1:3">
      <c r="A2" s="3" t="s">
        <v>571</v>
      </c>
    </row>
    <row r="3" spans="1:3">
      <c r="A3" s="4" t="s">
        <v>572</v>
      </c>
      <c r="B3" s="6" t="n">
        <v>1777809</v>
      </c>
      <c r="C3" s="6" t="n">
        <v>2085623</v>
      </c>
    </row>
    <row r="4" spans="1:3">
      <c r="A4" s="4" t="s">
        <v>573</v>
      </c>
      <c r="B4" s="5" t="n">
        <v>5999</v>
      </c>
      <c r="C4" s="5" t="n">
        <v>4697</v>
      </c>
    </row>
    <row r="5" spans="1:3">
      <c r="A5" s="4" t="s">
        <v>499</v>
      </c>
      <c r="B5" s="5" t="n">
        <v>1792418</v>
      </c>
      <c r="C5" s="5" t="n">
        <v>1730586</v>
      </c>
    </row>
    <row r="6" spans="1:3">
      <c r="A6" s="4" t="s">
        <v>520</v>
      </c>
      <c r="B6" s="5" t="n">
        <v>1792418</v>
      </c>
      <c r="C6" s="5" t="n">
        <v>2103616</v>
      </c>
    </row>
    <row r="7" spans="1:3">
      <c r="A7" s="4" t="s">
        <v>467</v>
      </c>
    </row>
    <row r="8" spans="1:3">
      <c r="A8" s="3" t="s">
        <v>571</v>
      </c>
    </row>
    <row r="9" spans="1:3">
      <c r="A9" s="4" t="s">
        <v>499</v>
      </c>
      <c r="B9" s="5" t="n">
        <v>1678033</v>
      </c>
      <c r="C9" s="5" t="n">
        <v>1624401</v>
      </c>
    </row>
    <row r="10" spans="1:3">
      <c r="A10" s="4" t="s">
        <v>468</v>
      </c>
    </row>
    <row r="11" spans="1:3">
      <c r="A11" s="3" t="s">
        <v>571</v>
      </c>
    </row>
    <row r="12" spans="1:3">
      <c r="A12" s="4" t="s">
        <v>572</v>
      </c>
      <c r="B12" s="5" t="n">
        <v>694552</v>
      </c>
      <c r="C12" s="5" t="n">
        <v>692308</v>
      </c>
    </row>
    <row r="13" spans="1:3">
      <c r="A13" s="4" t="s">
        <v>573</v>
      </c>
      <c r="B13" s="5" t="n">
        <v>3068</v>
      </c>
      <c r="C13" s="5" t="n">
        <v>832</v>
      </c>
    </row>
    <row r="14" spans="1:3">
      <c r="A14" s="4" t="s">
        <v>499</v>
      </c>
      <c r="B14" s="5" t="n">
        <v>701566</v>
      </c>
      <c r="C14" s="5" t="n">
        <v>702403</v>
      </c>
    </row>
    <row r="15" spans="1:3">
      <c r="A15" s="4" t="s">
        <v>469</v>
      </c>
    </row>
    <row r="16" spans="1:3">
      <c r="A16" s="3" t="s">
        <v>571</v>
      </c>
    </row>
    <row r="17" spans="1:3">
      <c r="A17" s="4" t="s">
        <v>572</v>
      </c>
      <c r="B17" s="5" t="n">
        <v>760588</v>
      </c>
      <c r="C17" s="5" t="n">
        <v>963579</v>
      </c>
    </row>
    <row r="18" spans="1:3">
      <c r="A18" s="4" t="s">
        <v>573</v>
      </c>
      <c r="B18" s="5" t="n">
        <v>1842</v>
      </c>
      <c r="C18" s="5" t="n">
        <v>1773</v>
      </c>
    </row>
    <row r="19" spans="1:3">
      <c r="A19" s="4" t="s">
        <v>499</v>
      </c>
      <c r="B19" s="5" t="n">
        <v>766846</v>
      </c>
      <c r="C19" s="5" t="n">
        <v>968053</v>
      </c>
    </row>
    <row r="20" spans="1:3">
      <c r="A20" s="4" t="s">
        <v>470</v>
      </c>
    </row>
    <row r="21" spans="1:3">
      <c r="A21" s="3" t="s">
        <v>571</v>
      </c>
    </row>
    <row r="22" spans="1:3">
      <c r="A22" s="4" t="s">
        <v>572</v>
      </c>
      <c r="B22" s="5" t="n">
        <v>198956</v>
      </c>
      <c r="C22" s="5" t="n">
        <v>169752</v>
      </c>
    </row>
    <row r="23" spans="1:3">
      <c r="A23" s="4" t="s">
        <v>573</v>
      </c>
      <c r="B23" s="5" t="n">
        <v>0</v>
      </c>
      <c r="C23" s="5" t="n">
        <v>0</v>
      </c>
    </row>
    <row r="24" spans="1:3">
      <c r="A24" s="4" t="s">
        <v>499</v>
      </c>
      <c r="B24" s="5" t="n">
        <v>198956</v>
      </c>
      <c r="C24" s="5" t="n">
        <v>169752</v>
      </c>
    </row>
    <row r="25" spans="1:3">
      <c r="A25" s="4" t="s">
        <v>471</v>
      </c>
    </row>
    <row r="26" spans="1:3">
      <c r="A26" s="3" t="s">
        <v>571</v>
      </c>
    </row>
    <row r="27" spans="1:3">
      <c r="A27" s="4" t="s">
        <v>572</v>
      </c>
      <c r="B27" s="5" t="n">
        <v>10665</v>
      </c>
      <c r="C27" s="5" t="n">
        <v>27967</v>
      </c>
    </row>
    <row r="28" spans="1:3">
      <c r="A28" s="4" t="s">
        <v>573</v>
      </c>
      <c r="B28" s="5" t="n">
        <v>0</v>
      </c>
      <c r="C28" s="5" t="n">
        <v>0</v>
      </c>
    </row>
    <row r="29" spans="1:3">
      <c r="A29" s="4" t="s">
        <v>499</v>
      </c>
      <c r="B29" s="5" t="n">
        <v>10665</v>
      </c>
      <c r="C29" s="5" t="n">
        <v>27967</v>
      </c>
    </row>
    <row r="30" spans="1:3">
      <c r="A30" s="4" t="s">
        <v>472</v>
      </c>
    </row>
    <row r="31" spans="1:3">
      <c r="A31" s="3" t="s">
        <v>571</v>
      </c>
    </row>
    <row r="32" spans="1:3">
      <c r="A32" s="4" t="s">
        <v>499</v>
      </c>
      <c r="B32" s="5" t="n">
        <v>55641</v>
      </c>
      <c r="C32" s="5" t="n">
        <v>55622</v>
      </c>
    </row>
    <row r="33" spans="1:3">
      <c r="A33" s="4" t="s">
        <v>510</v>
      </c>
    </row>
    <row r="34" spans="1:3">
      <c r="A34" s="3" t="s">
        <v>571</v>
      </c>
    </row>
    <row r="35" spans="1:3">
      <c r="A35" s="4" t="s">
        <v>572</v>
      </c>
      <c r="B35" s="5" t="n">
        <v>30949</v>
      </c>
      <c r="C35" s="5" t="n">
        <v>119932</v>
      </c>
    </row>
    <row r="36" spans="1:3">
      <c r="A36" s="4" t="s">
        <v>573</v>
      </c>
      <c r="B36" s="5" t="n">
        <v>389</v>
      </c>
      <c r="C36" s="5" t="n">
        <v>1419</v>
      </c>
    </row>
    <row r="37" spans="1:3">
      <c r="A37" s="4" t="s">
        <v>499</v>
      </c>
      <c r="B37" s="5" t="n">
        <v>31338</v>
      </c>
      <c r="C37" s="5" t="n">
        <v>122244</v>
      </c>
    </row>
    <row r="38" spans="1:3">
      <c r="A38" s="4" t="s">
        <v>511</v>
      </c>
    </row>
    <row r="39" spans="1:3">
      <c r="A39" s="3" t="s">
        <v>571</v>
      </c>
    </row>
    <row r="40" spans="1:3">
      <c r="A40" s="4" t="s">
        <v>572</v>
      </c>
      <c r="B40" s="5" t="n">
        <v>23355</v>
      </c>
      <c r="C40" s="5" t="n">
        <v>54714</v>
      </c>
    </row>
    <row r="41" spans="1:3">
      <c r="A41" s="4" t="s">
        <v>573</v>
      </c>
      <c r="B41" s="5" t="n">
        <v>700</v>
      </c>
      <c r="C41" s="5" t="n">
        <v>499</v>
      </c>
    </row>
    <row r="42" spans="1:3">
      <c r="A42" s="4" t="s">
        <v>499</v>
      </c>
      <c r="B42" s="5" t="n">
        <v>24303</v>
      </c>
      <c r="C42" s="5" t="n">
        <v>55592</v>
      </c>
    </row>
    <row r="43" spans="1:3">
      <c r="A43" s="4" t="s">
        <v>473</v>
      </c>
    </row>
    <row r="44" spans="1:3">
      <c r="A44" s="3" t="s">
        <v>571</v>
      </c>
    </row>
    <row r="45" spans="1:3">
      <c r="A45" s="4" t="s">
        <v>499</v>
      </c>
      <c r="B45" s="5" t="n">
        <v>58744</v>
      </c>
      <c r="C45" s="5" t="n">
        <v>50563</v>
      </c>
    </row>
    <row r="46" spans="1:3">
      <c r="A46" s="4" t="s">
        <v>563</v>
      </c>
    </row>
    <row r="47" spans="1:3">
      <c r="A47" s="3" t="s">
        <v>571</v>
      </c>
    </row>
    <row r="48" spans="1:3">
      <c r="A48" s="4" t="s">
        <v>572</v>
      </c>
      <c r="B48" s="5" t="n">
        <v>58744</v>
      </c>
      <c r="C48" s="5" t="n">
        <v>57371</v>
      </c>
    </row>
    <row r="49" spans="1:3">
      <c r="A49" s="4" t="s">
        <v>573</v>
      </c>
      <c r="B49" s="5" t="n">
        <v>0</v>
      </c>
      <c r="C49" s="5" t="n">
        <v>174</v>
      </c>
    </row>
    <row r="50" spans="1:3">
      <c r="A50" s="4" t="s">
        <v>499</v>
      </c>
      <c r="B50" s="5" t="n">
        <v>58744</v>
      </c>
      <c r="C50" s="5" t="n">
        <v>57605</v>
      </c>
    </row>
    <row r="51" spans="1:3">
      <c r="A51" s="4" t="s">
        <v>574</v>
      </c>
    </row>
    <row r="52" spans="1:3">
      <c r="A52" s="3" t="s">
        <v>571</v>
      </c>
    </row>
    <row r="53" spans="1:3">
      <c r="A53" s="4" t="s">
        <v>575</v>
      </c>
      <c r="B53" s="5" t="n">
        <v>8257</v>
      </c>
      <c r="C53" s="5" t="n">
        <v>12817</v>
      </c>
    </row>
    <row r="54" spans="1:3">
      <c r="A54" s="4" t="s">
        <v>576</v>
      </c>
    </row>
    <row r="55" spans="1:3">
      <c r="A55" s="3" t="s">
        <v>571</v>
      </c>
    </row>
    <row r="56" spans="1:3">
      <c r="A56" s="4" t="s">
        <v>575</v>
      </c>
      <c r="B56" s="5" t="n">
        <v>3841</v>
      </c>
      <c r="C56" s="5" t="n">
        <v>8785</v>
      </c>
    </row>
    <row r="57" spans="1:3">
      <c r="A57" s="4" t="s">
        <v>577</v>
      </c>
    </row>
    <row r="58" spans="1:3">
      <c r="A58" s="3" t="s">
        <v>571</v>
      </c>
    </row>
    <row r="59" spans="1:3">
      <c r="A59" s="4" t="s">
        <v>575</v>
      </c>
      <c r="B59" s="5" t="n">
        <v>4416</v>
      </c>
      <c r="C59" s="5" t="n">
        <v>2701</v>
      </c>
    </row>
    <row r="60" spans="1:3">
      <c r="A60" s="4" t="s">
        <v>578</v>
      </c>
    </row>
    <row r="61" spans="1:3">
      <c r="A61" s="3" t="s">
        <v>571</v>
      </c>
    </row>
    <row r="62" spans="1:3">
      <c r="A62" s="4" t="s">
        <v>575</v>
      </c>
      <c r="B62" s="5" t="n">
        <v>0</v>
      </c>
      <c r="C62" s="5" t="n">
        <v>0</v>
      </c>
    </row>
    <row r="63" spans="1:3">
      <c r="A63" s="4" t="s">
        <v>579</v>
      </c>
    </row>
    <row r="64" spans="1:3">
      <c r="A64" s="3" t="s">
        <v>571</v>
      </c>
    </row>
    <row r="65" spans="1:3">
      <c r="A65" s="4" t="s">
        <v>575</v>
      </c>
      <c r="B65" s="5" t="n">
        <v>0</v>
      </c>
      <c r="C65" s="5" t="n">
        <v>0</v>
      </c>
    </row>
    <row r="66" spans="1:3">
      <c r="A66" s="4" t="s">
        <v>580</v>
      </c>
    </row>
    <row r="67" spans="1:3">
      <c r="A67" s="3" t="s">
        <v>571</v>
      </c>
    </row>
    <row r="68" spans="1:3">
      <c r="A68" s="4" t="s">
        <v>575</v>
      </c>
      <c r="B68" s="5" t="n">
        <v>0</v>
      </c>
      <c r="C68" s="5" t="n">
        <v>893</v>
      </c>
    </row>
    <row r="69" spans="1:3">
      <c r="A69" s="4" t="s">
        <v>581</v>
      </c>
    </row>
    <row r="70" spans="1:3">
      <c r="A70" s="3" t="s">
        <v>571</v>
      </c>
    </row>
    <row r="71" spans="1:3">
      <c r="A71" s="4" t="s">
        <v>575</v>
      </c>
      <c r="B71" s="5" t="n">
        <v>0</v>
      </c>
      <c r="C71" s="5" t="n">
        <v>379</v>
      </c>
    </row>
    <row r="72" spans="1:3">
      <c r="A72" s="4" t="s">
        <v>582</v>
      </c>
    </row>
    <row r="73" spans="1:3">
      <c r="A73" s="3" t="s">
        <v>571</v>
      </c>
    </row>
    <row r="74" spans="1:3">
      <c r="A74" s="4" t="s">
        <v>575</v>
      </c>
      <c r="B74" s="5" t="n">
        <v>0</v>
      </c>
      <c r="C74" s="5" t="n">
        <v>59</v>
      </c>
    </row>
    <row r="75" spans="1:3">
      <c r="A75" s="4" t="s">
        <v>583</v>
      </c>
    </row>
    <row r="76" spans="1:3">
      <c r="A76" s="3" t="s">
        <v>571</v>
      </c>
    </row>
    <row r="77" spans="1:3">
      <c r="A77" s="4" t="s">
        <v>575</v>
      </c>
      <c r="B77" s="5" t="n">
        <v>353</v>
      </c>
      <c r="C77" s="5" t="n">
        <v>479</v>
      </c>
    </row>
    <row r="78" spans="1:3">
      <c r="A78" s="4" t="s">
        <v>584</v>
      </c>
    </row>
    <row r="79" spans="1:3">
      <c r="A79" s="3" t="s">
        <v>571</v>
      </c>
    </row>
    <row r="80" spans="1:3">
      <c r="A80" s="4" t="s">
        <v>575</v>
      </c>
      <c r="B80" s="5" t="n">
        <v>105</v>
      </c>
      <c r="C80" s="5" t="n">
        <v>478</v>
      </c>
    </row>
    <row r="81" spans="1:3">
      <c r="A81" s="4" t="s">
        <v>585</v>
      </c>
    </row>
    <row r="82" spans="1:3">
      <c r="A82" s="3" t="s">
        <v>571</v>
      </c>
    </row>
    <row r="83" spans="1:3">
      <c r="A83" s="4" t="s">
        <v>575</v>
      </c>
      <c r="B83" s="5" t="n">
        <v>0</v>
      </c>
      <c r="C83" s="5" t="n">
        <v>0</v>
      </c>
    </row>
    <row r="84" spans="1:3">
      <c r="A84" s="4" t="s">
        <v>586</v>
      </c>
    </row>
    <row r="85" spans="1:3">
      <c r="A85" s="3" t="s">
        <v>571</v>
      </c>
    </row>
    <row r="86" spans="1:3">
      <c r="A86" s="4" t="s">
        <v>575</v>
      </c>
      <c r="B86" s="5" t="n">
        <v>0</v>
      </c>
      <c r="C86" s="5" t="n">
        <v>0</v>
      </c>
    </row>
    <row r="87" spans="1:3">
      <c r="A87" s="4" t="s">
        <v>587</v>
      </c>
    </row>
    <row r="88" spans="1:3">
      <c r="A88" s="3" t="s">
        <v>571</v>
      </c>
    </row>
    <row r="89" spans="1:3">
      <c r="A89" s="4" t="s">
        <v>575</v>
      </c>
      <c r="B89" s="5" t="n">
        <v>0</v>
      </c>
      <c r="C89" s="5" t="n">
        <v>0</v>
      </c>
    </row>
    <row r="90" spans="1:3">
      <c r="A90" s="4" t="s">
        <v>588</v>
      </c>
    </row>
    <row r="91" spans="1:3">
      <c r="A91" s="3" t="s">
        <v>571</v>
      </c>
    </row>
    <row r="92" spans="1:3">
      <c r="A92" s="4" t="s">
        <v>575</v>
      </c>
      <c r="B92" s="5" t="n">
        <v>0</v>
      </c>
      <c r="C92" s="5" t="n">
        <v>0</v>
      </c>
    </row>
    <row r="93" spans="1:3">
      <c r="A93" s="4" t="s">
        <v>589</v>
      </c>
    </row>
    <row r="94" spans="1:3">
      <c r="A94" s="3" t="s">
        <v>571</v>
      </c>
    </row>
    <row r="95" spans="1:3">
      <c r="A95" s="4" t="s">
        <v>575</v>
      </c>
      <c r="B95" s="5" t="n">
        <v>248</v>
      </c>
      <c r="C95" s="5" t="n">
        <v>0</v>
      </c>
    </row>
    <row r="96" spans="1:3">
      <c r="A96" s="4" t="s">
        <v>590</v>
      </c>
    </row>
    <row r="97" spans="1:3">
      <c r="A97" s="3" t="s">
        <v>571</v>
      </c>
    </row>
    <row r="98" spans="1:3">
      <c r="A98" s="4" t="s">
        <v>575</v>
      </c>
      <c r="B98" s="6" t="n">
        <v>0</v>
      </c>
      <c r="C98" s="6" t="n">
        <v>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591</v>
      </c>
      <c r="C1" s="2" t="s">
        <v>2</v>
      </c>
      <c r="D1" s="2" t="s">
        <v>457</v>
      </c>
      <c r="E1" s="2" t="s">
        <v>32</v>
      </c>
      <c r="F1" s="2" t="s">
        <v>88</v>
      </c>
      <c r="G1" s="2" t="s">
        <v>458</v>
      </c>
      <c r="H1" s="2" t="s">
        <v>371</v>
      </c>
    </row>
    <row r="2" spans="1:8">
      <c r="A2" s="3" t="s">
        <v>592</v>
      </c>
    </row>
    <row r="3" spans="1:8">
      <c r="A3" s="4" t="s">
        <v>593</v>
      </c>
      <c r="C3" s="6" t="n">
        <v>3095</v>
      </c>
      <c r="E3" s="6" t="n">
        <v>4388</v>
      </c>
    </row>
    <row r="4" spans="1:8">
      <c r="A4" s="4" t="s">
        <v>49</v>
      </c>
      <c r="B4" s="4" t="s">
        <v>42</v>
      </c>
      <c r="C4" s="5" t="n">
        <v>0</v>
      </c>
      <c r="E4" s="5" t="n">
        <v>4555</v>
      </c>
    </row>
    <row r="5" spans="1:8">
      <c r="A5" s="4" t="s">
        <v>50</v>
      </c>
      <c r="B5" s="4" t="s">
        <v>42</v>
      </c>
      <c r="C5" s="5" t="n">
        <v>19925</v>
      </c>
      <c r="E5" s="5" t="n">
        <v>17135</v>
      </c>
    </row>
    <row r="6" spans="1:8">
      <c r="A6" s="4" t="s">
        <v>594</v>
      </c>
      <c r="C6" s="5" t="n">
        <v>23020</v>
      </c>
      <c r="E6" s="5" t="n">
        <v>26078</v>
      </c>
    </row>
    <row r="7" spans="1:8">
      <c r="A7" s="4" t="s">
        <v>595</v>
      </c>
    </row>
    <row r="8" spans="1:8">
      <c r="A8" s="3" t="s">
        <v>592</v>
      </c>
    </row>
    <row r="9" spans="1:8">
      <c r="A9" s="4" t="s">
        <v>401</v>
      </c>
      <c r="C9" s="5" t="n">
        <v>9544</v>
      </c>
      <c r="E9" s="5" t="n">
        <v>9544</v>
      </c>
    </row>
    <row r="10" spans="1:8">
      <c r="A10" s="4" t="s">
        <v>596</v>
      </c>
      <c r="C10" s="5" t="n">
        <v>-6100</v>
      </c>
      <c r="E10" s="5" t="n">
        <v>-5853</v>
      </c>
    </row>
    <row r="11" spans="1:8">
      <c r="A11" s="4" t="s">
        <v>597</v>
      </c>
      <c r="C11" s="5" t="n">
        <v>-3444</v>
      </c>
      <c r="E11" s="5" t="n">
        <v>-2286</v>
      </c>
    </row>
    <row r="12" spans="1:8">
      <c r="A12" s="4" t="s">
        <v>598</v>
      </c>
      <c r="C12" s="5" t="n">
        <v>0</v>
      </c>
      <c r="D12" s="6" t="n">
        <v>1158</v>
      </c>
      <c r="E12" s="5" t="n">
        <v>1405</v>
      </c>
      <c r="F12" s="6" t="n">
        <v>1972</v>
      </c>
      <c r="G12" s="6" t="n">
        <v>2291</v>
      </c>
      <c r="H12" s="6" t="n">
        <v>2634</v>
      </c>
    </row>
    <row r="13" spans="1:8">
      <c r="A13" s="4" t="s">
        <v>599</v>
      </c>
      <c r="C13" s="5" t="n">
        <v>9544</v>
      </c>
      <c r="E13" s="5" t="n">
        <v>9544</v>
      </c>
    </row>
    <row r="14" spans="1:8">
      <c r="A14" s="4" t="s">
        <v>258</v>
      </c>
    </row>
    <row r="15" spans="1:8">
      <c r="A15" s="3" t="s">
        <v>592</v>
      </c>
    </row>
    <row r="16" spans="1:8">
      <c r="A16" s="4" t="s">
        <v>401</v>
      </c>
      <c r="C16" s="5" t="n">
        <v>3095</v>
      </c>
      <c r="E16" s="5" t="n">
        <v>2983</v>
      </c>
    </row>
    <row r="17" spans="1:8">
      <c r="A17" s="4" t="s">
        <v>599</v>
      </c>
      <c r="C17" s="6" t="n">
        <v>3095</v>
      </c>
      <c r="E17" s="6" t="n">
        <v>2983</v>
      </c>
    </row>
    <row r="18" spans="1:8"/>
    <row r="19" spans="1:8">
      <c r="A19" s="4" t="s">
        <v>42</v>
      </c>
      <c r="B19" s="4" t="s">
        <v>77</v>
      </c>
    </row>
  </sheetData>
  <mergeCells count="3">
    <mergeCell ref="A1:B1"/>
    <mergeCell ref="A18:G18"/>
    <mergeCell ref="B19:G1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600</v>
      </c>
      <c r="B1" s="2" t="s">
        <v>87</v>
      </c>
      <c r="D1" s="2" t="s">
        <v>1</v>
      </c>
    </row>
    <row r="2" spans="1:5">
      <c r="B2" s="2" t="s">
        <v>2</v>
      </c>
      <c r="C2" s="2" t="s">
        <v>88</v>
      </c>
      <c r="D2" s="2" t="s">
        <v>2</v>
      </c>
      <c r="E2" s="2" t="s">
        <v>88</v>
      </c>
    </row>
    <row r="3" spans="1:5">
      <c r="A3" s="3" t="s">
        <v>592</v>
      </c>
    </row>
    <row r="4" spans="1:5">
      <c r="A4" s="4" t="s">
        <v>601</v>
      </c>
      <c r="B4" s="6" t="n">
        <v>1765</v>
      </c>
      <c r="D4" s="6" t="n">
        <v>1765</v>
      </c>
    </row>
    <row r="5" spans="1:5">
      <c r="A5" s="4" t="s">
        <v>602</v>
      </c>
      <c r="C5" s="6" t="n">
        <v>319</v>
      </c>
      <c r="D5" s="5" t="n">
        <v>247</v>
      </c>
      <c r="E5" s="6" t="n">
        <v>662</v>
      </c>
    </row>
    <row r="6" spans="1:5">
      <c r="A6" s="4" t="s">
        <v>603</v>
      </c>
    </row>
    <row r="7" spans="1:5">
      <c r="A7" s="3" t="s">
        <v>592</v>
      </c>
    </row>
    <row r="8" spans="1:5">
      <c r="A8" s="4" t="s">
        <v>602</v>
      </c>
      <c r="B8" s="5" t="n">
        <v>0</v>
      </c>
      <c r="C8" s="5" t="n">
        <v>319</v>
      </c>
      <c r="D8" s="6" t="n">
        <v>247</v>
      </c>
      <c r="E8" s="6" t="n">
        <v>662</v>
      </c>
    </row>
    <row r="9" spans="1:5">
      <c r="A9" s="4" t="s">
        <v>604</v>
      </c>
    </row>
    <row r="10" spans="1:5">
      <c r="A10" s="3" t="s">
        <v>592</v>
      </c>
    </row>
    <row r="11" spans="1:5">
      <c r="A11" s="4" t="s">
        <v>601</v>
      </c>
      <c r="B11" s="6" t="n">
        <v>1800</v>
      </c>
    </row>
    <row r="12" spans="1:5">
      <c r="A12" s="4" t="s">
        <v>605</v>
      </c>
    </row>
    <row r="13" spans="1:5">
      <c r="A13" s="3" t="s">
        <v>592</v>
      </c>
    </row>
    <row r="14" spans="1:5">
      <c r="A14" s="4" t="s">
        <v>601</v>
      </c>
      <c r="C14" s="6" t="n">
        <v>6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6</v>
      </c>
      <c r="B1" s="2" t="s">
        <v>87</v>
      </c>
      <c r="D1" s="2" t="s">
        <v>1</v>
      </c>
    </row>
    <row r="2" spans="1:5">
      <c r="B2" s="2" t="s">
        <v>2</v>
      </c>
      <c r="C2" s="2" t="s">
        <v>88</v>
      </c>
      <c r="D2" s="2" t="s">
        <v>2</v>
      </c>
      <c r="E2" s="2" t="s">
        <v>88</v>
      </c>
    </row>
    <row r="3" spans="1:5">
      <c r="A3" s="3" t="s">
        <v>607</v>
      </c>
    </row>
    <row r="4" spans="1:5">
      <c r="A4" s="4" t="s">
        <v>608</v>
      </c>
      <c r="B4" s="6" t="n">
        <v>21690</v>
      </c>
      <c r="C4" s="6" t="n">
        <v>21759</v>
      </c>
      <c r="D4" s="6" t="n">
        <v>21690</v>
      </c>
      <c r="E4" s="6" t="n">
        <v>21759</v>
      </c>
    </row>
    <row r="5" spans="1:5">
      <c r="A5" s="4" t="s">
        <v>609</v>
      </c>
      <c r="B5" s="5" t="n">
        <v>-1765</v>
      </c>
      <c r="D5" s="5" t="n">
        <v>-1765</v>
      </c>
    </row>
    <row r="6" spans="1:5">
      <c r="A6" s="4" t="s">
        <v>610</v>
      </c>
      <c r="B6" s="5" t="n">
        <v>19925</v>
      </c>
      <c r="C6" s="5" t="n">
        <v>21690</v>
      </c>
      <c r="D6" s="5" t="n">
        <v>19925</v>
      </c>
      <c r="E6" s="5" t="n">
        <v>21690</v>
      </c>
    </row>
    <row r="7" spans="1:5">
      <c r="A7" s="3" t="s">
        <v>603</v>
      </c>
    </row>
    <row r="8" spans="1:5">
      <c r="A8" s="4" t="s">
        <v>611</v>
      </c>
      <c r="C8" s="5" t="n">
        <v>-319</v>
      </c>
      <c r="D8" s="5" t="n">
        <v>-247</v>
      </c>
      <c r="E8" s="5" t="n">
        <v>-662</v>
      </c>
    </row>
    <row r="9" spans="1:5">
      <c r="A9" s="4" t="s">
        <v>609</v>
      </c>
      <c r="B9" s="5" t="n">
        <v>-2923</v>
      </c>
      <c r="C9" s="5" t="n">
        <v>-69</v>
      </c>
      <c r="D9" s="5" t="n">
        <v>-2923</v>
      </c>
      <c r="E9" s="5" t="n">
        <v>-69</v>
      </c>
    </row>
    <row r="10" spans="1:5">
      <c r="A10" s="3" t="s">
        <v>154</v>
      </c>
    </row>
    <row r="11" spans="1:5">
      <c r="A11" s="4" t="s">
        <v>608</v>
      </c>
      <c r="B11" s="5" t="n">
        <v>22848</v>
      </c>
      <c r="C11" s="5" t="n">
        <v>24050</v>
      </c>
      <c r="D11" s="5" t="n">
        <v>23095</v>
      </c>
      <c r="E11" s="5" t="n">
        <v>24393</v>
      </c>
    </row>
    <row r="12" spans="1:5">
      <c r="A12" s="4" t="s">
        <v>611</v>
      </c>
      <c r="C12" s="5" t="n">
        <v>-319</v>
      </c>
      <c r="D12" s="5" t="n">
        <v>-247</v>
      </c>
      <c r="E12" s="5" t="n">
        <v>-662</v>
      </c>
    </row>
    <row r="13" spans="1:5">
      <c r="A13" s="4" t="s">
        <v>610</v>
      </c>
      <c r="B13" s="5" t="n">
        <v>19925</v>
      </c>
      <c r="C13" s="5" t="n">
        <v>23662</v>
      </c>
      <c r="D13" s="5" t="n">
        <v>19925</v>
      </c>
      <c r="E13" s="5" t="n">
        <v>23662</v>
      </c>
    </row>
    <row r="14" spans="1:5">
      <c r="A14" s="4" t="s">
        <v>603</v>
      </c>
    </row>
    <row r="15" spans="1:5">
      <c r="A15" s="3" t="s">
        <v>603</v>
      </c>
    </row>
    <row r="16" spans="1:5">
      <c r="A16" s="4" t="s">
        <v>608</v>
      </c>
      <c r="B16" s="5" t="n">
        <v>0</v>
      </c>
      <c r="C16" s="5" t="n">
        <v>1972</v>
      </c>
      <c r="D16" s="5" t="n">
        <v>0</v>
      </c>
      <c r="E16" s="5" t="n">
        <v>1972</v>
      </c>
    </row>
    <row r="17" spans="1:5">
      <c r="A17" s="4" t="s">
        <v>611</v>
      </c>
      <c r="B17" s="5" t="n">
        <v>0</v>
      </c>
      <c r="C17" s="5" t="n">
        <v>-319</v>
      </c>
      <c r="D17" s="5" t="n">
        <v>-247</v>
      </c>
      <c r="E17" s="5" t="n">
        <v>-662</v>
      </c>
    </row>
    <row r="18" spans="1:5">
      <c r="A18" s="4" t="s">
        <v>609</v>
      </c>
      <c r="B18" s="5" t="n">
        <v>-1158</v>
      </c>
      <c r="D18" s="5" t="n">
        <v>-1158</v>
      </c>
    </row>
    <row r="19" spans="1:5">
      <c r="A19" s="4" t="s">
        <v>610</v>
      </c>
      <c r="B19" s="5" t="n">
        <v>1158</v>
      </c>
      <c r="C19" s="5" t="n">
        <v>2291</v>
      </c>
      <c r="D19" s="5" t="n">
        <v>1405</v>
      </c>
      <c r="E19" s="5" t="n">
        <v>2634</v>
      </c>
    </row>
    <row r="20" spans="1:5">
      <c r="A20" s="3" t="s">
        <v>154</v>
      </c>
    </row>
    <row r="21" spans="1:5">
      <c r="A21" s="4" t="s">
        <v>611</v>
      </c>
      <c r="B21" s="6" t="n">
        <v>0</v>
      </c>
      <c r="C21" s="6" t="n">
        <v>-319</v>
      </c>
      <c r="D21" s="6" t="n">
        <v>-247</v>
      </c>
      <c r="E21" s="6" t="n">
        <v>-66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12</v>
      </c>
      <c r="B1" s="2" t="s">
        <v>2</v>
      </c>
      <c r="C1" s="2" t="s">
        <v>32</v>
      </c>
    </row>
    <row r="2" spans="1:3">
      <c r="A2" s="3" t="s">
        <v>259</v>
      </c>
    </row>
    <row r="3" spans="1:3">
      <c r="A3" s="4" t="s">
        <v>613</v>
      </c>
      <c r="B3" s="9" t="n">
        <v>175.9</v>
      </c>
      <c r="C3" s="9" t="n">
        <v>161.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4</v>
      </c>
      <c r="B1" s="2" t="s">
        <v>87</v>
      </c>
      <c r="D1" s="2" t="s">
        <v>1</v>
      </c>
    </row>
    <row r="2" spans="1:5">
      <c r="B2" s="2" t="s">
        <v>2</v>
      </c>
      <c r="C2" s="2" t="s">
        <v>88</v>
      </c>
      <c r="D2" s="2" t="s">
        <v>2</v>
      </c>
      <c r="E2" s="2" t="s">
        <v>88</v>
      </c>
    </row>
    <row r="3" spans="1:5">
      <c r="A3" s="4" t="s">
        <v>615</v>
      </c>
    </row>
    <row r="4" spans="1:5">
      <c r="A4" s="3" t="s">
        <v>616</v>
      </c>
    </row>
    <row r="5" spans="1:5">
      <c r="A5" s="4" t="s">
        <v>617</v>
      </c>
      <c r="B5" s="6" t="n">
        <v>2677</v>
      </c>
      <c r="C5" s="6" t="n">
        <v>2872</v>
      </c>
      <c r="D5" s="6" t="n">
        <v>2539</v>
      </c>
      <c r="E5" s="6" t="n">
        <v>2635</v>
      </c>
    </row>
    <row r="6" spans="1:5">
      <c r="A6" s="4" t="s">
        <v>618</v>
      </c>
      <c r="B6" s="5" t="n">
        <v>327</v>
      </c>
      <c r="C6" s="5" t="n">
        <v>248</v>
      </c>
      <c r="D6" s="5" t="n">
        <v>625</v>
      </c>
      <c r="E6" s="5" t="n">
        <v>619</v>
      </c>
    </row>
    <row r="7" spans="1:5">
      <c r="A7" s="4" t="s">
        <v>611</v>
      </c>
      <c r="B7" s="5" t="n">
        <v>-278</v>
      </c>
      <c r="C7" s="5" t="n">
        <v>-293</v>
      </c>
      <c r="D7" s="5" t="n">
        <v>-438</v>
      </c>
      <c r="E7" s="5" t="n">
        <v>-427</v>
      </c>
    </row>
    <row r="8" spans="1:5">
      <c r="A8" s="4" t="s">
        <v>619</v>
      </c>
      <c r="B8" s="5" t="n">
        <v>0</v>
      </c>
      <c r="C8" s="5" t="n">
        <v>0</v>
      </c>
      <c r="D8" s="5" t="n">
        <v>0</v>
      </c>
      <c r="E8" s="5" t="n">
        <v>0</v>
      </c>
    </row>
    <row r="9" spans="1:5">
      <c r="A9" s="4" t="s">
        <v>620</v>
      </c>
      <c r="B9" s="5" t="n">
        <v>2726</v>
      </c>
      <c r="C9" s="5" t="n">
        <v>2827</v>
      </c>
      <c r="D9" s="5" t="n">
        <v>2726</v>
      </c>
      <c r="E9" s="5" t="n">
        <v>2827</v>
      </c>
    </row>
    <row r="10" spans="1:5">
      <c r="A10" s="4" t="s">
        <v>621</v>
      </c>
    </row>
    <row r="11" spans="1:5">
      <c r="A11" s="3" t="s">
        <v>616</v>
      </c>
    </row>
    <row r="12" spans="1:5">
      <c r="A12" s="4" t="s">
        <v>617</v>
      </c>
      <c r="B12" s="5" t="n">
        <v>406</v>
      </c>
      <c r="C12" s="5" t="n">
        <v>563</v>
      </c>
      <c r="D12" s="5" t="n">
        <v>444</v>
      </c>
      <c r="E12" s="5" t="n">
        <v>605</v>
      </c>
    </row>
    <row r="13" spans="1:5">
      <c r="A13" s="4" t="s">
        <v>618</v>
      </c>
      <c r="B13" s="5" t="n">
        <v>0</v>
      </c>
      <c r="C13" s="5" t="n">
        <v>0</v>
      </c>
      <c r="D13" s="5" t="n">
        <v>0</v>
      </c>
      <c r="E13" s="5" t="n">
        <v>0</v>
      </c>
    </row>
    <row r="14" spans="1:5">
      <c r="A14" s="4" t="s">
        <v>611</v>
      </c>
      <c r="B14" s="5" t="n">
        <v>-37</v>
      </c>
      <c r="C14" s="5" t="n">
        <v>-40</v>
      </c>
      <c r="D14" s="5" t="n">
        <v>-75</v>
      </c>
      <c r="E14" s="5" t="n">
        <v>-82</v>
      </c>
    </row>
    <row r="15" spans="1:5">
      <c r="A15" s="4" t="s">
        <v>619</v>
      </c>
      <c r="B15" s="5" t="n">
        <v>0</v>
      </c>
      <c r="C15" s="5" t="n">
        <v>0</v>
      </c>
      <c r="D15" s="5" t="n">
        <v>0</v>
      </c>
      <c r="E15" s="5" t="n">
        <v>0</v>
      </c>
    </row>
    <row r="16" spans="1:5">
      <c r="A16" s="4" t="s">
        <v>620</v>
      </c>
      <c r="B16" s="6" t="n">
        <v>369</v>
      </c>
      <c r="C16" s="6" t="n">
        <v>523</v>
      </c>
      <c r="D16" s="6" t="n">
        <v>369</v>
      </c>
      <c r="E16" s="6" t="n">
        <v>52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22</v>
      </c>
      <c r="B1" s="2" t="s">
        <v>1</v>
      </c>
      <c r="C1" s="2" t="s">
        <v>623</v>
      </c>
    </row>
    <row r="2" spans="1:3">
      <c r="B2" s="2" t="s">
        <v>2</v>
      </c>
      <c r="C2" s="2" t="s">
        <v>32</v>
      </c>
    </row>
    <row r="3" spans="1:3">
      <c r="A3" s="4" t="s">
        <v>615</v>
      </c>
    </row>
    <row r="4" spans="1:3">
      <c r="A4" s="3" t="s">
        <v>624</v>
      </c>
    </row>
    <row r="5" spans="1:3">
      <c r="A5" s="4" t="s">
        <v>625</v>
      </c>
      <c r="B5" s="6" t="n">
        <v>2906</v>
      </c>
      <c r="C5" s="6" t="n">
        <v>2630</v>
      </c>
    </row>
    <row r="6" spans="1:3">
      <c r="A6" s="4" t="s">
        <v>626</v>
      </c>
      <c r="B6" s="4" t="s">
        <v>627</v>
      </c>
      <c r="C6" s="4" t="s">
        <v>628</v>
      </c>
    </row>
    <row r="7" spans="1:3">
      <c r="A7" s="4" t="s">
        <v>629</v>
      </c>
      <c r="B7" s="4" t="s">
        <v>630</v>
      </c>
      <c r="C7" s="4" t="s">
        <v>631</v>
      </c>
    </row>
    <row r="8" spans="1:3">
      <c r="A8" s="4" t="s">
        <v>632</v>
      </c>
      <c r="B8" s="6" t="n">
        <v>-148</v>
      </c>
      <c r="C8" s="6" t="n">
        <v>-131</v>
      </c>
    </row>
    <row r="9" spans="1:3">
      <c r="A9" s="4" t="s">
        <v>633</v>
      </c>
      <c r="B9" s="6" t="n">
        <v>-250</v>
      </c>
      <c r="C9" s="6" t="n">
        <v>-223</v>
      </c>
    </row>
    <row r="10" spans="1:3">
      <c r="A10" s="4" t="s">
        <v>634</v>
      </c>
      <c r="B10" s="4" t="s">
        <v>635</v>
      </c>
      <c r="C10" s="4" t="s">
        <v>636</v>
      </c>
    </row>
    <row r="11" spans="1:3">
      <c r="A11" s="4" t="s">
        <v>637</v>
      </c>
      <c r="B11" s="6" t="n">
        <v>-105</v>
      </c>
      <c r="C11" s="6" t="n">
        <v>-101</v>
      </c>
    </row>
    <row r="12" spans="1:3">
      <c r="A12" s="4" t="s">
        <v>638</v>
      </c>
      <c r="B12" s="5" t="n">
        <v>-169</v>
      </c>
      <c r="C12" s="5" t="n">
        <v>-165</v>
      </c>
    </row>
    <row r="13" spans="1:3">
      <c r="A13" s="4" t="s">
        <v>621</v>
      </c>
    </row>
    <row r="14" spans="1:3">
      <c r="A14" s="3" t="s">
        <v>624</v>
      </c>
    </row>
    <row r="15" spans="1:3">
      <c r="A15" s="4" t="s">
        <v>625</v>
      </c>
      <c r="B15" s="6" t="n">
        <v>475</v>
      </c>
      <c r="C15" s="6" t="n">
        <v>515</v>
      </c>
    </row>
    <row r="16" spans="1:3">
      <c r="A16" s="4" t="s">
        <v>626</v>
      </c>
      <c r="B16" s="4" t="s">
        <v>639</v>
      </c>
      <c r="C16" s="4" t="s">
        <v>640</v>
      </c>
    </row>
    <row r="17" spans="1:3">
      <c r="A17" s="4" t="s">
        <v>629</v>
      </c>
      <c r="B17" s="4" t="s">
        <v>641</v>
      </c>
      <c r="C17" s="4" t="s">
        <v>641</v>
      </c>
    </row>
    <row r="18" spans="1:3">
      <c r="A18" s="4" t="s">
        <v>632</v>
      </c>
      <c r="B18" s="6" t="n">
        <v>-6</v>
      </c>
      <c r="C18" s="6" t="n">
        <v>-7</v>
      </c>
    </row>
    <row r="19" spans="1:3">
      <c r="A19" s="4" t="s">
        <v>633</v>
      </c>
      <c r="B19" s="6" t="n">
        <v>-12</v>
      </c>
      <c r="C19" s="6" t="n">
        <v>-14</v>
      </c>
    </row>
    <row r="20" spans="1:3">
      <c r="A20" s="4" t="s">
        <v>634</v>
      </c>
      <c r="B20" s="4" t="s">
        <v>642</v>
      </c>
      <c r="C20" s="4" t="s">
        <v>642</v>
      </c>
    </row>
    <row r="21" spans="1:3">
      <c r="A21" s="4" t="s">
        <v>637</v>
      </c>
      <c r="B21" s="6" t="n">
        <v>-11</v>
      </c>
      <c r="C21" s="6" t="n">
        <v>-13</v>
      </c>
    </row>
    <row r="22" spans="1:3">
      <c r="A22" s="4" t="s">
        <v>638</v>
      </c>
      <c r="B22" s="6" t="n">
        <v>-21</v>
      </c>
      <c r="C22" s="6" t="n">
        <v>-2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3</v>
      </c>
      <c r="B1" s="2" t="s">
        <v>87</v>
      </c>
      <c r="D1" s="2" t="s">
        <v>1</v>
      </c>
    </row>
    <row r="2" spans="1:5">
      <c r="B2" s="2" t="s">
        <v>2</v>
      </c>
      <c r="C2" s="2" t="s">
        <v>88</v>
      </c>
      <c r="D2" s="2" t="s">
        <v>2</v>
      </c>
      <c r="E2" s="2" t="s">
        <v>88</v>
      </c>
    </row>
    <row r="3" spans="1:5">
      <c r="A3" s="3" t="s">
        <v>644</v>
      </c>
    </row>
    <row r="4" spans="1:5">
      <c r="A4" s="4" t="s">
        <v>488</v>
      </c>
      <c r="B4" s="6" t="n">
        <v>320627</v>
      </c>
      <c r="C4" s="6" t="n">
        <v>307059</v>
      </c>
      <c r="D4" s="6" t="n">
        <v>323653</v>
      </c>
      <c r="E4" s="6" t="n">
        <v>308425</v>
      </c>
    </row>
    <row r="5" spans="1:5">
      <c r="A5" s="4" t="s">
        <v>148</v>
      </c>
      <c r="B5" s="5" t="n">
        <v>6491</v>
      </c>
      <c r="C5" s="5" t="n">
        <v>-2340</v>
      </c>
      <c r="D5" s="5" t="n">
        <v>13886</v>
      </c>
      <c r="E5" s="5" t="n">
        <v>-10164</v>
      </c>
    </row>
    <row r="6" spans="1:5">
      <c r="A6" s="4" t="s">
        <v>645</v>
      </c>
      <c r="B6" s="5" t="n">
        <v>336715</v>
      </c>
      <c r="C6" s="5" t="n">
        <v>316770</v>
      </c>
      <c r="D6" s="5" t="n">
        <v>336715</v>
      </c>
      <c r="E6" s="5" t="n">
        <v>316770</v>
      </c>
    </row>
    <row r="7" spans="1:5">
      <c r="A7" s="4" t="s">
        <v>646</v>
      </c>
    </row>
    <row r="8" spans="1:5">
      <c r="A8" s="3" t="s">
        <v>647</v>
      </c>
    </row>
    <row r="9" spans="1:5">
      <c r="A9" s="4" t="s">
        <v>488</v>
      </c>
      <c r="B9" s="5" t="n">
        <v>-3882</v>
      </c>
      <c r="C9" s="5" t="n">
        <v>-16705</v>
      </c>
      <c r="D9" s="5" t="n">
        <v>-13743</v>
      </c>
      <c r="E9" s="5" t="n">
        <v>-6274</v>
      </c>
    </row>
    <row r="10" spans="1:5">
      <c r="A10" s="4" t="s">
        <v>162</v>
      </c>
      <c r="C10" s="5" t="n">
        <v>0</v>
      </c>
      <c r="E10" s="5" t="n">
        <v>0</v>
      </c>
    </row>
    <row r="11" spans="1:5">
      <c r="A11" s="4" t="s">
        <v>645</v>
      </c>
      <c r="B11" s="5" t="n">
        <v>4774</v>
      </c>
      <c r="C11" s="5" t="n">
        <v>-19825</v>
      </c>
      <c r="D11" s="5" t="n">
        <v>4774</v>
      </c>
      <c r="E11" s="5" t="n">
        <v>-19825</v>
      </c>
    </row>
    <row r="12" spans="1:5">
      <c r="A12" s="3" t="s">
        <v>648</v>
      </c>
    </row>
    <row r="13" spans="1:5">
      <c r="A13" s="4" t="s">
        <v>488</v>
      </c>
      <c r="B13" s="5" t="n">
        <v>972</v>
      </c>
      <c r="C13" s="5" t="n">
        <v>4178</v>
      </c>
      <c r="D13" s="5" t="n">
        <v>3438</v>
      </c>
      <c r="E13" s="5" t="n">
        <v>2415</v>
      </c>
    </row>
    <row r="14" spans="1:5">
      <c r="A14" s="4" t="s">
        <v>162</v>
      </c>
      <c r="C14" s="5" t="n">
        <v>0</v>
      </c>
      <c r="E14" s="5" t="n">
        <v>-844</v>
      </c>
    </row>
    <row r="15" spans="1:5">
      <c r="A15" s="4" t="s">
        <v>645</v>
      </c>
      <c r="B15" s="5" t="n">
        <v>-1193</v>
      </c>
      <c r="C15" s="5" t="n">
        <v>4958</v>
      </c>
      <c r="D15" s="5" t="n">
        <v>-1193</v>
      </c>
      <c r="E15" s="5" t="n">
        <v>4958</v>
      </c>
    </row>
    <row r="16" spans="1:5">
      <c r="A16" s="3" t="s">
        <v>644</v>
      </c>
    </row>
    <row r="17" spans="1:5">
      <c r="A17" s="4" t="s">
        <v>488</v>
      </c>
      <c r="B17" s="5" t="n">
        <v>-2910</v>
      </c>
      <c r="C17" s="5" t="n">
        <v>-12527</v>
      </c>
      <c r="D17" s="5" t="n">
        <v>-10305</v>
      </c>
      <c r="E17" s="5" t="n">
        <v>-3859</v>
      </c>
    </row>
    <row r="18" spans="1:5">
      <c r="A18" s="4" t="s">
        <v>162</v>
      </c>
      <c r="C18" s="5" t="n">
        <v>0</v>
      </c>
      <c r="E18" s="5" t="n">
        <v>-844</v>
      </c>
    </row>
    <row r="19" spans="1:5">
      <c r="A19" s="4" t="s">
        <v>645</v>
      </c>
      <c r="B19" s="5" t="n">
        <v>3581</v>
      </c>
      <c r="C19" s="5" t="n">
        <v>-14867</v>
      </c>
      <c r="D19" s="5" t="n">
        <v>3581</v>
      </c>
      <c r="E19" s="5" t="n">
        <v>-14867</v>
      </c>
    </row>
    <row r="20" spans="1:5">
      <c r="A20" s="4" t="s">
        <v>91</v>
      </c>
    </row>
    <row r="21" spans="1:5">
      <c r="A21" s="3" t="s">
        <v>647</v>
      </c>
    </row>
    <row r="22" spans="1:5">
      <c r="A22" s="4" t="s">
        <v>649</v>
      </c>
      <c r="B22" s="5" t="n">
        <v>6090</v>
      </c>
      <c r="C22" s="5" t="n">
        <v>-2386</v>
      </c>
      <c r="D22" s="5" t="n">
        <v>14562</v>
      </c>
      <c r="E22" s="5" t="n">
        <v>-10937</v>
      </c>
    </row>
    <row r="23" spans="1:5">
      <c r="A23" s="4" t="s">
        <v>650</v>
      </c>
      <c r="B23" s="5" t="n">
        <v>-654</v>
      </c>
      <c r="C23" s="5" t="n">
        <v>2</v>
      </c>
      <c r="D23" s="5" t="n">
        <v>-654</v>
      </c>
      <c r="E23" s="5" t="n">
        <v>2</v>
      </c>
    </row>
    <row r="24" spans="1:5">
      <c r="A24" s="3" t="s">
        <v>648</v>
      </c>
    </row>
    <row r="25" spans="1:5">
      <c r="A25" s="4" t="s">
        <v>649</v>
      </c>
      <c r="B25" s="5" t="n">
        <v>-1524</v>
      </c>
      <c r="C25" s="5" t="n">
        <v>597</v>
      </c>
      <c r="D25" s="5" t="n">
        <v>-3642</v>
      </c>
      <c r="E25" s="5" t="n">
        <v>2734</v>
      </c>
    </row>
    <row r="26" spans="1:5">
      <c r="A26" s="4" t="s">
        <v>650</v>
      </c>
      <c r="B26" s="5" t="n">
        <v>164</v>
      </c>
      <c r="C26" s="5" t="n">
        <v>-1</v>
      </c>
      <c r="D26" s="5" t="n">
        <v>164</v>
      </c>
      <c r="E26" s="5" t="n">
        <v>-1</v>
      </c>
    </row>
    <row r="27" spans="1:5">
      <c r="A27" s="3" t="s">
        <v>644</v>
      </c>
    </row>
    <row r="28" spans="1:5">
      <c r="A28" s="4" t="s">
        <v>649</v>
      </c>
      <c r="B28" s="5" t="n">
        <v>4566</v>
      </c>
      <c r="C28" s="5" t="n">
        <v>-1789</v>
      </c>
      <c r="D28" s="5" t="n">
        <v>10920</v>
      </c>
      <c r="E28" s="5" t="n">
        <v>-8203</v>
      </c>
    </row>
    <row r="29" spans="1:5">
      <c r="A29" s="4" t="s">
        <v>650</v>
      </c>
      <c r="B29" s="5" t="n">
        <v>-490</v>
      </c>
      <c r="C29" s="5" t="n">
        <v>1</v>
      </c>
      <c r="D29" s="5" t="n">
        <v>-490</v>
      </c>
      <c r="E29" s="5" t="n">
        <v>1</v>
      </c>
    </row>
    <row r="30" spans="1:5">
      <c r="A30" s="4" t="s">
        <v>651</v>
      </c>
    </row>
    <row r="31" spans="1:5">
      <c r="A31" s="3" t="s">
        <v>647</v>
      </c>
    </row>
    <row r="32" spans="1:5">
      <c r="A32" s="4" t="s">
        <v>652</v>
      </c>
      <c r="B32" s="5" t="n">
        <v>3220</v>
      </c>
      <c r="C32" s="5" t="n">
        <v>-736</v>
      </c>
      <c r="D32" s="5" t="n">
        <v>4609</v>
      </c>
      <c r="E32" s="5" t="n">
        <v>-2616</v>
      </c>
    </row>
    <row r="33" spans="1:5">
      <c r="A33" s="3" t="s">
        <v>648</v>
      </c>
    </row>
    <row r="34" spans="1:5">
      <c r="A34" s="4" t="s">
        <v>652</v>
      </c>
      <c r="B34" s="5" t="n">
        <v>-805</v>
      </c>
      <c r="C34" s="5" t="n">
        <v>184</v>
      </c>
      <c r="D34" s="5" t="n">
        <v>-1153</v>
      </c>
      <c r="E34" s="5" t="n">
        <v>654</v>
      </c>
    </row>
    <row r="35" spans="1:5">
      <c r="A35" s="3" t="s">
        <v>644</v>
      </c>
    </row>
    <row r="36" spans="1:5">
      <c r="A36" s="4" t="s">
        <v>148</v>
      </c>
      <c r="B36" s="6" t="n">
        <v>2415</v>
      </c>
      <c r="C36" s="6" t="n">
        <v>-552</v>
      </c>
      <c r="D36" s="6" t="n">
        <v>3456</v>
      </c>
      <c r="E36" s="6" t="n">
        <v>-196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3</v>
      </c>
      <c r="B1" s="2" t="s">
        <v>87</v>
      </c>
      <c r="D1" s="2" t="s">
        <v>1</v>
      </c>
    </row>
    <row r="2" spans="1:5">
      <c r="B2" s="2" t="s">
        <v>2</v>
      </c>
      <c r="C2" s="2" t="s">
        <v>88</v>
      </c>
      <c r="D2" s="2" t="s">
        <v>2</v>
      </c>
      <c r="E2" s="2" t="s">
        <v>88</v>
      </c>
    </row>
    <row r="3" spans="1:5">
      <c r="A3" s="3" t="s">
        <v>265</v>
      </c>
    </row>
    <row r="4" spans="1:5">
      <c r="A4" s="4" t="s">
        <v>187</v>
      </c>
      <c r="B4" s="6" t="n">
        <v>7009</v>
      </c>
      <c r="C4" s="6" t="n">
        <v>8378</v>
      </c>
      <c r="D4" s="6" t="n">
        <v>13449</v>
      </c>
      <c r="E4" s="6" t="n">
        <v>13569</v>
      </c>
    </row>
    <row r="5" spans="1:5">
      <c r="A5" s="4" t="s">
        <v>129</v>
      </c>
      <c r="B5" s="5" t="n">
        <v>22143</v>
      </c>
      <c r="C5" s="5" t="n">
        <v>-227</v>
      </c>
    </row>
    <row r="6" spans="1:5">
      <c r="A6" s="4" t="s">
        <v>130</v>
      </c>
      <c r="D6" s="5" t="n">
        <v>21080</v>
      </c>
      <c r="E6" s="5" t="n">
        <v>-380</v>
      </c>
    </row>
    <row r="7" spans="1:5">
      <c r="A7" s="4" t="s">
        <v>654</v>
      </c>
      <c r="B7" s="6" t="n">
        <v>29152</v>
      </c>
      <c r="C7" s="6" t="n">
        <v>8151</v>
      </c>
      <c r="D7" s="6" t="n">
        <v>34529</v>
      </c>
      <c r="E7" s="6" t="n">
        <v>13189</v>
      </c>
    </row>
    <row r="8" spans="1:5">
      <c r="A8" s="3" t="s">
        <v>655</v>
      </c>
    </row>
    <row r="9" spans="1:5">
      <c r="A9" s="4" t="s">
        <v>656</v>
      </c>
      <c r="B9" s="5" t="n">
        <v>23888381</v>
      </c>
      <c r="C9" s="5" t="n">
        <v>26010914</v>
      </c>
      <c r="D9" s="5" t="n">
        <v>24369106</v>
      </c>
      <c r="E9" s="5" t="n">
        <v>25881587</v>
      </c>
    </row>
    <row r="10" spans="1:5">
      <c r="A10" s="3" t="s">
        <v>657</v>
      </c>
    </row>
    <row r="11" spans="1:5">
      <c r="A11" s="4" t="s">
        <v>658</v>
      </c>
      <c r="B11" s="5" t="n">
        <v>152425</v>
      </c>
      <c r="C11" s="5" t="n">
        <v>189112</v>
      </c>
      <c r="D11" s="5" t="n">
        <v>158286</v>
      </c>
      <c r="E11" s="5" t="n">
        <v>192015</v>
      </c>
    </row>
    <row r="12" spans="1:5">
      <c r="A12" s="4" t="s">
        <v>659</v>
      </c>
      <c r="B12" s="5" t="n">
        <v>24040806</v>
      </c>
      <c r="C12" s="5" t="n">
        <v>26200026</v>
      </c>
      <c r="D12" s="5" t="n">
        <v>24527392</v>
      </c>
      <c r="E12" s="5" t="n">
        <v>26073602</v>
      </c>
    </row>
    <row r="13" spans="1:5">
      <c r="A13" s="3" t="s">
        <v>660</v>
      </c>
    </row>
    <row r="14" spans="1:5">
      <c r="A14" s="4" t="s">
        <v>133</v>
      </c>
      <c r="B14" s="7" t="n">
        <v>0.29</v>
      </c>
      <c r="C14" s="7" t="n">
        <v>0.32</v>
      </c>
      <c r="D14" s="7" t="n">
        <v>0.55</v>
      </c>
      <c r="E14" s="7" t="n">
        <v>0.52</v>
      </c>
    </row>
    <row r="15" spans="1:5">
      <c r="A15" s="4" t="s">
        <v>134</v>
      </c>
      <c r="B15" s="8" t="n">
        <v>0.93</v>
      </c>
      <c r="C15" s="8" t="n">
        <v>-0.01</v>
      </c>
      <c r="D15" s="8" t="n">
        <v>0.87</v>
      </c>
      <c r="E15" s="8" t="n">
        <v>-0.01</v>
      </c>
    </row>
    <row r="16" spans="1:5">
      <c r="A16" s="4" t="s">
        <v>661</v>
      </c>
      <c r="B16" s="8" t="n">
        <v>1.22</v>
      </c>
      <c r="C16" s="8" t="n">
        <v>0.31</v>
      </c>
      <c r="D16" s="8" t="n">
        <v>1.42</v>
      </c>
      <c r="E16" s="8" t="n">
        <v>0.51</v>
      </c>
    </row>
    <row r="17" spans="1:5">
      <c r="A17" s="3" t="s">
        <v>662</v>
      </c>
    </row>
    <row r="18" spans="1:5">
      <c r="A18" s="4" t="s">
        <v>133</v>
      </c>
      <c r="B18" s="8" t="n">
        <v>0.29</v>
      </c>
      <c r="C18" s="8" t="n">
        <v>0.32</v>
      </c>
      <c r="D18" s="8" t="n">
        <v>0.55</v>
      </c>
      <c r="E18" s="8" t="n">
        <v>0.52</v>
      </c>
    </row>
    <row r="19" spans="1:5">
      <c r="A19" s="4" t="s">
        <v>134</v>
      </c>
      <c r="B19" s="8" t="n">
        <v>0.92</v>
      </c>
      <c r="C19" s="8" t="n">
        <v>-0.01</v>
      </c>
      <c r="D19" s="8" t="n">
        <v>0.86</v>
      </c>
      <c r="E19" s="8" t="n">
        <v>-0.01</v>
      </c>
    </row>
    <row r="20" spans="1:5">
      <c r="A20" s="4" t="s">
        <v>663</v>
      </c>
      <c r="B20" s="7" t="n">
        <v>1.21</v>
      </c>
      <c r="C20" s="7" t="n">
        <v>0.31</v>
      </c>
      <c r="D20" s="7" t="n">
        <v>1.41</v>
      </c>
      <c r="E20" s="7" t="n">
        <v>0.5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5"/>
    <col customWidth="1" max="6" min="6" width="14"/>
    <col customWidth="1" max="7" min="7" width="15"/>
    <col customWidth="1" max="8" min="8" width="14"/>
    <col customWidth="1" max="9" min="9" width="14"/>
  </cols>
  <sheetData>
    <row r="1" spans="1:9">
      <c r="A1" s="1" t="s">
        <v>664</v>
      </c>
      <c r="B1" s="2" t="s">
        <v>87</v>
      </c>
      <c r="E1" s="2" t="s">
        <v>1</v>
      </c>
      <c r="G1" s="2" t="s">
        <v>665</v>
      </c>
    </row>
    <row r="2" spans="1:9">
      <c r="B2" s="2" t="s">
        <v>2</v>
      </c>
      <c r="C2" s="2" t="s">
        <v>32</v>
      </c>
      <c r="D2" s="2" t="s">
        <v>88</v>
      </c>
      <c r="E2" s="2" t="s">
        <v>2</v>
      </c>
      <c r="F2" s="2" t="s">
        <v>88</v>
      </c>
      <c r="G2" s="2" t="s">
        <v>2</v>
      </c>
      <c r="H2" s="2" t="s">
        <v>666</v>
      </c>
      <c r="I2" s="2" t="s">
        <v>667</v>
      </c>
    </row>
    <row r="3" spans="1:9">
      <c r="A3" s="3" t="s">
        <v>265</v>
      </c>
    </row>
    <row r="4" spans="1:9">
      <c r="A4" s="4" t="s">
        <v>668</v>
      </c>
      <c r="E4" s="5" t="n">
        <v>150</v>
      </c>
      <c r="F4" s="5" t="n">
        <v>244</v>
      </c>
    </row>
    <row r="5" spans="1:9">
      <c r="A5" s="4" t="s">
        <v>669</v>
      </c>
      <c r="I5" s="5" t="n">
        <v>110000000</v>
      </c>
    </row>
    <row r="6" spans="1:9">
      <c r="A6" s="4" t="s">
        <v>83</v>
      </c>
      <c r="B6" s="5" t="n">
        <v>10000000</v>
      </c>
      <c r="C6" s="5" t="n">
        <v>10000000</v>
      </c>
      <c r="E6" s="5" t="n">
        <v>10000000</v>
      </c>
      <c r="G6" s="5" t="n">
        <v>10000000</v>
      </c>
      <c r="I6" s="5" t="n">
        <v>10000000</v>
      </c>
    </row>
    <row r="7" spans="1:9">
      <c r="A7" s="4" t="s">
        <v>80</v>
      </c>
      <c r="B7" s="5" t="n">
        <v>100000000</v>
      </c>
      <c r="C7" s="5" t="n">
        <v>100000000</v>
      </c>
      <c r="E7" s="5" t="n">
        <v>100000000</v>
      </c>
      <c r="G7" s="5" t="n">
        <v>100000000</v>
      </c>
      <c r="I7" s="5" t="n">
        <v>100000000</v>
      </c>
    </row>
    <row r="8" spans="1:9">
      <c r="A8" s="4" t="s">
        <v>81</v>
      </c>
      <c r="B8" s="5" t="n">
        <v>23293465</v>
      </c>
      <c r="C8" s="5" t="n">
        <v>25290419</v>
      </c>
      <c r="E8" s="5" t="n">
        <v>23293465</v>
      </c>
      <c r="G8" s="5" t="n">
        <v>23293465</v>
      </c>
    </row>
    <row r="9" spans="1:9">
      <c r="A9" s="4" t="s">
        <v>82</v>
      </c>
      <c r="B9" s="5" t="n">
        <v>23293465</v>
      </c>
      <c r="C9" s="5" t="n">
        <v>25290419</v>
      </c>
      <c r="E9" s="5" t="n">
        <v>23293465</v>
      </c>
      <c r="G9" s="5" t="n">
        <v>23293465</v>
      </c>
    </row>
    <row r="10" spans="1:9">
      <c r="A10" s="4" t="s">
        <v>670</v>
      </c>
      <c r="B10" s="6" t="n">
        <v>26500000</v>
      </c>
      <c r="C10" s="6" t="n">
        <v>30000000</v>
      </c>
      <c r="D10" s="6" t="n">
        <v>0</v>
      </c>
      <c r="E10" s="6" t="n">
        <v>26500000</v>
      </c>
      <c r="F10" s="6" t="n">
        <v>0</v>
      </c>
    </row>
    <row r="11" spans="1:9">
      <c r="A11" s="4" t="s">
        <v>671</v>
      </c>
      <c r="H11" s="6" t="n">
        <v>85000000</v>
      </c>
    </row>
    <row r="12" spans="1:9">
      <c r="A12" s="4" t="s">
        <v>672</v>
      </c>
      <c r="B12" s="5" t="n">
        <v>1121221</v>
      </c>
      <c r="E12" s="5" t="n">
        <v>2078516</v>
      </c>
      <c r="G12" s="5" t="n">
        <v>2900000</v>
      </c>
    </row>
    <row r="13" spans="1:9">
      <c r="A13" s="4" t="s">
        <v>673</v>
      </c>
      <c r="B13" s="6" t="n">
        <v>19543000</v>
      </c>
      <c r="E13" s="6" t="n">
        <v>36618000</v>
      </c>
      <c r="G13" s="6" t="n">
        <v>50800000</v>
      </c>
    </row>
  </sheetData>
  <mergeCells count="3">
    <mergeCell ref="A1:A2"/>
    <mergeCell ref="B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46"/>
  </cols>
  <sheetData>
    <row r="1" spans="1:5">
      <c r="A1" s="1" t="s">
        <v>153</v>
      </c>
      <c r="B1" s="2" t="s">
        <v>154</v>
      </c>
      <c r="C1" s="2" t="s">
        <v>155</v>
      </c>
      <c r="D1" s="2" t="s">
        <v>156</v>
      </c>
      <c r="E1" s="2" t="s">
        <v>157</v>
      </c>
    </row>
    <row r="2" spans="1:5">
      <c r="A2" s="3" t="s">
        <v>158</v>
      </c>
    </row>
    <row r="3" spans="1:5">
      <c r="A3" s="4" t="s">
        <v>159</v>
      </c>
      <c r="B3" s="6" t="n">
        <v>1</v>
      </c>
      <c r="D3" s="6" t="n">
        <v>1</v>
      </c>
    </row>
    <row r="4" spans="1:5">
      <c r="A4" s="4" t="s">
        <v>160</v>
      </c>
      <c r="C4" s="5" t="n">
        <v>25712909</v>
      </c>
    </row>
    <row r="5" spans="1:5">
      <c r="A5" s="4" t="s">
        <v>161</v>
      </c>
      <c r="B5" s="5" t="n">
        <v>308425</v>
      </c>
      <c r="C5" s="6" t="n">
        <v>299474</v>
      </c>
      <c r="D5" s="5" t="n">
        <v>12810</v>
      </c>
      <c r="E5" s="6" t="n">
        <v>-3859</v>
      </c>
    </row>
    <row r="6" spans="1:5">
      <c r="A6" s="3" t="s">
        <v>158</v>
      </c>
    </row>
    <row r="7" spans="1:5">
      <c r="A7" s="4" t="s">
        <v>140</v>
      </c>
      <c r="B7" s="5" t="n">
        <v>13189</v>
      </c>
      <c r="D7" s="5" t="n">
        <v>13189</v>
      </c>
    </row>
    <row r="8" spans="1:5">
      <c r="A8" s="4" t="s">
        <v>162</v>
      </c>
      <c r="B8" s="5" t="n">
        <v>0</v>
      </c>
      <c r="D8" s="5" t="n">
        <v>844</v>
      </c>
      <c r="E8" s="5" t="n">
        <v>-844</v>
      </c>
    </row>
    <row r="9" spans="1:5">
      <c r="A9" s="4" t="s">
        <v>163</v>
      </c>
      <c r="B9" s="5" t="n">
        <v>-8202</v>
      </c>
      <c r="E9" s="5" t="n">
        <v>-8202</v>
      </c>
    </row>
    <row r="10" spans="1:5">
      <c r="A10" s="4" t="s">
        <v>164</v>
      </c>
      <c r="B10" s="5" t="n">
        <v>-1962</v>
      </c>
      <c r="E10" s="5" t="n">
        <v>-1962</v>
      </c>
    </row>
    <row r="11" spans="1:5">
      <c r="A11" s="4" t="s">
        <v>149</v>
      </c>
      <c r="B11" s="5" t="n">
        <v>3025</v>
      </c>
    </row>
    <row r="12" spans="1:5">
      <c r="A12" s="4" t="s">
        <v>165</v>
      </c>
      <c r="C12" s="5" t="n">
        <v>65013</v>
      </c>
    </row>
    <row r="13" spans="1:5">
      <c r="A13" s="4" t="s">
        <v>166</v>
      </c>
      <c r="C13" s="5" t="n">
        <v>285454</v>
      </c>
    </row>
    <row r="14" spans="1:5">
      <c r="A14" s="4" t="s">
        <v>167</v>
      </c>
      <c r="B14" s="5" t="n">
        <v>3986</v>
      </c>
      <c r="C14" s="6" t="n">
        <v>3986</v>
      </c>
    </row>
    <row r="15" spans="1:5">
      <c r="A15" s="4" t="s">
        <v>168</v>
      </c>
      <c r="C15" s="5" t="n">
        <v>38841</v>
      </c>
    </row>
    <row r="16" spans="1:5">
      <c r="A16" s="4" t="s">
        <v>169</v>
      </c>
      <c r="B16" s="5" t="n">
        <v>687</v>
      </c>
      <c r="C16" s="6" t="n">
        <v>687</v>
      </c>
    </row>
    <row r="17" spans="1:5">
      <c r="A17" s="4" t="s">
        <v>170</v>
      </c>
      <c r="B17" s="5" t="n">
        <v>480</v>
      </c>
      <c r="C17" s="5" t="n">
        <v>480</v>
      </c>
    </row>
    <row r="18" spans="1:5">
      <c r="A18" s="4" t="s">
        <v>171</v>
      </c>
      <c r="B18" s="5" t="n">
        <v>98</v>
      </c>
      <c r="C18" s="5" t="n">
        <v>98</v>
      </c>
    </row>
    <row r="19" spans="1:5">
      <c r="A19" s="4" t="s">
        <v>172</v>
      </c>
      <c r="B19" s="5" t="n">
        <v>68</v>
      </c>
      <c r="C19" s="6" t="n">
        <v>68</v>
      </c>
    </row>
    <row r="20" spans="1:5">
      <c r="A20" s="4" t="s">
        <v>173</v>
      </c>
      <c r="C20" s="5" t="n">
        <v>26102217</v>
      </c>
    </row>
    <row r="21" spans="1:5">
      <c r="A21" s="4" t="s">
        <v>174</v>
      </c>
      <c r="B21" s="5" t="n">
        <v>316770</v>
      </c>
      <c r="C21" s="6" t="n">
        <v>304793</v>
      </c>
      <c r="D21" s="5" t="n">
        <v>26844</v>
      </c>
      <c r="E21" s="5" t="n">
        <v>-14867</v>
      </c>
    </row>
    <row r="22" spans="1:5">
      <c r="A22" s="4" t="s">
        <v>175</v>
      </c>
      <c r="C22" s="5" t="n">
        <v>25772208</v>
      </c>
    </row>
    <row r="23" spans="1:5">
      <c r="A23" s="4" t="s">
        <v>176</v>
      </c>
      <c r="B23" s="5" t="n">
        <v>307059</v>
      </c>
      <c r="C23" s="6" t="n">
        <v>300893</v>
      </c>
      <c r="D23" s="5" t="n">
        <v>18693</v>
      </c>
      <c r="E23" s="5" t="n">
        <v>-12527</v>
      </c>
    </row>
    <row r="24" spans="1:5">
      <c r="A24" s="3" t="s">
        <v>158</v>
      </c>
    </row>
    <row r="25" spans="1:5">
      <c r="A25" s="4" t="s">
        <v>140</v>
      </c>
      <c r="B25" s="5" t="n">
        <v>8151</v>
      </c>
      <c r="D25" s="5" t="n">
        <v>8151</v>
      </c>
    </row>
    <row r="26" spans="1:5">
      <c r="A26" s="4" t="s">
        <v>163</v>
      </c>
      <c r="B26" s="5" t="n">
        <v>-1788</v>
      </c>
      <c r="E26" s="5" t="n">
        <v>-1788</v>
      </c>
    </row>
    <row r="27" spans="1:5">
      <c r="A27" s="4" t="s">
        <v>164</v>
      </c>
      <c r="B27" s="5" t="n">
        <v>-552</v>
      </c>
      <c r="E27" s="5" t="n">
        <v>-552</v>
      </c>
    </row>
    <row r="28" spans="1:5">
      <c r="A28" s="4" t="s">
        <v>149</v>
      </c>
      <c r="B28" s="5" t="n">
        <v>5811</v>
      </c>
    </row>
    <row r="29" spans="1:5">
      <c r="A29" s="4" t="s">
        <v>165</v>
      </c>
      <c r="C29" s="5" t="n">
        <v>67036</v>
      </c>
    </row>
    <row r="30" spans="1:5">
      <c r="A30" s="4" t="s">
        <v>166</v>
      </c>
      <c r="C30" s="5" t="n">
        <v>262973</v>
      </c>
    </row>
    <row r="31" spans="1:5">
      <c r="A31" s="4" t="s">
        <v>167</v>
      </c>
      <c r="B31" s="5" t="n">
        <v>3661</v>
      </c>
      <c r="C31" s="6" t="n">
        <v>3661</v>
      </c>
    </row>
    <row r="32" spans="1:5">
      <c r="A32" s="4" t="s">
        <v>170</v>
      </c>
      <c r="B32" s="5" t="n">
        <v>131</v>
      </c>
      <c r="C32" s="5" t="n">
        <v>131</v>
      </c>
    </row>
    <row r="33" spans="1:5">
      <c r="A33" s="4" t="s">
        <v>171</v>
      </c>
      <c r="B33" s="5" t="n">
        <v>40</v>
      </c>
      <c r="C33" s="5" t="n">
        <v>40</v>
      </c>
    </row>
    <row r="34" spans="1:5">
      <c r="A34" s="4" t="s">
        <v>172</v>
      </c>
      <c r="B34" s="5" t="n">
        <v>68</v>
      </c>
      <c r="C34" s="6" t="n">
        <v>68</v>
      </c>
    </row>
    <row r="35" spans="1:5">
      <c r="A35" s="4" t="s">
        <v>173</v>
      </c>
      <c r="C35" s="5" t="n">
        <v>26102217</v>
      </c>
    </row>
    <row r="36" spans="1:5">
      <c r="A36" s="4" t="s">
        <v>174</v>
      </c>
      <c r="B36" s="5" t="n">
        <v>316770</v>
      </c>
      <c r="C36" s="6" t="n">
        <v>304793</v>
      </c>
      <c r="D36" s="5" t="n">
        <v>26844</v>
      </c>
      <c r="E36" s="5" t="n">
        <v>-14867</v>
      </c>
    </row>
    <row r="37" spans="1:5">
      <c r="A37" s="3" t="s">
        <v>158</v>
      </c>
    </row>
    <row r="38" spans="1:5">
      <c r="A38" s="4" t="s">
        <v>159</v>
      </c>
      <c r="B38" s="6" t="n">
        <v>-373</v>
      </c>
      <c r="D38" s="5" t="n">
        <v>-373</v>
      </c>
    </row>
    <row r="39" spans="1:5">
      <c r="A39" s="4" t="s">
        <v>177</v>
      </c>
      <c r="B39" s="5" t="n">
        <v>25290419</v>
      </c>
      <c r="C39" s="5" t="n">
        <v>25290419</v>
      </c>
    </row>
    <row r="40" spans="1:5">
      <c r="A40" s="4" t="s">
        <v>178</v>
      </c>
      <c r="B40" s="6" t="n">
        <v>323653</v>
      </c>
      <c r="C40" s="6" t="n">
        <v>291771</v>
      </c>
      <c r="D40" s="5" t="n">
        <v>42187</v>
      </c>
      <c r="E40" s="5" t="n">
        <v>-10305</v>
      </c>
    </row>
    <row r="41" spans="1:5">
      <c r="A41" s="3" t="s">
        <v>158</v>
      </c>
    </row>
    <row r="42" spans="1:5">
      <c r="A42" s="4" t="s">
        <v>140</v>
      </c>
      <c r="B42" s="5" t="n">
        <v>34529</v>
      </c>
      <c r="D42" s="5" t="n">
        <v>34529</v>
      </c>
    </row>
    <row r="43" spans="1:5">
      <c r="A43" s="4" t="s">
        <v>163</v>
      </c>
      <c r="B43" s="5" t="n">
        <v>10430</v>
      </c>
      <c r="E43" s="5" t="n">
        <v>10430</v>
      </c>
    </row>
    <row r="44" spans="1:5">
      <c r="A44" s="4" t="s">
        <v>164</v>
      </c>
      <c r="B44" s="5" t="n">
        <v>3456</v>
      </c>
      <c r="E44" s="5" t="n">
        <v>3456</v>
      </c>
    </row>
    <row r="45" spans="1:5">
      <c r="A45" s="4" t="s">
        <v>149</v>
      </c>
      <c r="B45" s="6" t="n">
        <v>48415</v>
      </c>
    </row>
    <row r="46" spans="1:5">
      <c r="A46" s="4" t="s">
        <v>165</v>
      </c>
      <c r="C46" s="5" t="n">
        <v>23115</v>
      </c>
    </row>
    <row r="47" spans="1:5">
      <c r="A47" s="4" t="s">
        <v>166</v>
      </c>
      <c r="B47" s="5" t="n">
        <v>41920</v>
      </c>
      <c r="C47" s="5" t="n">
        <v>22769</v>
      </c>
    </row>
    <row r="48" spans="1:5">
      <c r="A48" s="4" t="s">
        <v>167</v>
      </c>
      <c r="B48" s="6" t="n">
        <v>471</v>
      </c>
      <c r="C48" s="6" t="n">
        <v>471</v>
      </c>
    </row>
    <row r="49" spans="1:5">
      <c r="A49" s="4" t="s">
        <v>168</v>
      </c>
      <c r="C49" s="5" t="n">
        <v>35678</v>
      </c>
    </row>
    <row r="50" spans="1:5">
      <c r="A50" s="4" t="s">
        <v>169</v>
      </c>
      <c r="B50" s="5" t="n">
        <v>655</v>
      </c>
      <c r="C50" s="6" t="n">
        <v>655</v>
      </c>
    </row>
    <row r="51" spans="1:5">
      <c r="A51" s="4" t="s">
        <v>170</v>
      </c>
      <c r="B51" s="5" t="n">
        <v>225</v>
      </c>
      <c r="C51" s="5" t="n">
        <v>225</v>
      </c>
    </row>
    <row r="52" spans="1:5">
      <c r="A52" s="4" t="s">
        <v>171</v>
      </c>
      <c r="B52" s="5" t="n">
        <v>133</v>
      </c>
      <c r="C52" s="5" t="n">
        <v>133</v>
      </c>
    </row>
    <row r="53" spans="1:5">
      <c r="A53" s="4" t="s">
        <v>172</v>
      </c>
      <c r="B53" s="6" t="n">
        <v>154</v>
      </c>
      <c r="C53" s="6" t="n">
        <v>154</v>
      </c>
    </row>
    <row r="54" spans="1:5">
      <c r="A54" s="4" t="s">
        <v>179</v>
      </c>
      <c r="B54" s="5" t="n">
        <v>-2078516</v>
      </c>
      <c r="C54" s="5" t="n">
        <v>-2078516</v>
      </c>
    </row>
    <row r="55" spans="1:5">
      <c r="A55" s="4" t="s">
        <v>180</v>
      </c>
      <c r="B55" s="6" t="n">
        <v>-36618</v>
      </c>
      <c r="C55" s="6" t="n">
        <v>-36618</v>
      </c>
    </row>
    <row r="56" spans="1:5">
      <c r="A56" s="4" t="s">
        <v>181</v>
      </c>
      <c r="B56" s="5" t="n">
        <v>23293465</v>
      </c>
      <c r="C56" s="5" t="n">
        <v>23293465</v>
      </c>
    </row>
    <row r="57" spans="1:5">
      <c r="A57" s="4" t="s">
        <v>182</v>
      </c>
      <c r="B57" s="6" t="n">
        <v>336715</v>
      </c>
      <c r="C57" s="6" t="n">
        <v>256791</v>
      </c>
      <c r="D57" s="5" t="n">
        <v>76343</v>
      </c>
      <c r="E57" s="5" t="n">
        <v>3581</v>
      </c>
    </row>
    <row r="58" spans="1:5">
      <c r="A58" s="4" t="s">
        <v>183</v>
      </c>
      <c r="C58" s="5" t="n">
        <v>24466964</v>
      </c>
    </row>
    <row r="59" spans="1:5">
      <c r="A59" s="4" t="s">
        <v>184</v>
      </c>
      <c r="B59" s="5" t="n">
        <v>320627</v>
      </c>
      <c r="C59" s="6" t="n">
        <v>276346</v>
      </c>
      <c r="D59" s="5" t="n">
        <v>47191</v>
      </c>
      <c r="E59" s="5" t="n">
        <v>-2910</v>
      </c>
    </row>
    <row r="60" spans="1:5">
      <c r="A60" s="3" t="s">
        <v>158</v>
      </c>
    </row>
    <row r="61" spans="1:5">
      <c r="A61" s="4" t="s">
        <v>140</v>
      </c>
      <c r="B61" s="5" t="n">
        <v>29152</v>
      </c>
      <c r="D61" s="5" t="n">
        <v>29152</v>
      </c>
    </row>
    <row r="62" spans="1:5">
      <c r="A62" s="4" t="s">
        <v>163</v>
      </c>
      <c r="B62" s="5" t="n">
        <v>4076</v>
      </c>
      <c r="E62" s="5" t="n">
        <v>4076</v>
      </c>
    </row>
    <row r="63" spans="1:5">
      <c r="A63" s="4" t="s">
        <v>164</v>
      </c>
      <c r="B63" s="5" t="n">
        <v>2415</v>
      </c>
      <c r="E63" s="5" t="n">
        <v>2415</v>
      </c>
    </row>
    <row r="64" spans="1:5">
      <c r="A64" s="4" t="s">
        <v>149</v>
      </c>
      <c r="B64" s="5" t="n">
        <v>35643</v>
      </c>
    </row>
    <row r="65" spans="1:5">
      <c r="A65" s="4" t="s">
        <v>165</v>
      </c>
      <c r="C65" s="5" t="n">
        <v>-37125</v>
      </c>
    </row>
    <row r="66" spans="1:5">
      <c r="A66" s="4" t="s">
        <v>166</v>
      </c>
      <c r="C66" s="5" t="n">
        <v>15153</v>
      </c>
    </row>
    <row r="67" spans="1:5">
      <c r="A67" s="4" t="s">
        <v>167</v>
      </c>
      <c r="B67" s="5" t="n">
        <v>26</v>
      </c>
      <c r="C67" s="6" t="n">
        <v>26</v>
      </c>
    </row>
    <row r="68" spans="1:5">
      <c r="A68" s="4" t="s">
        <v>170</v>
      </c>
      <c r="B68" s="5" t="n">
        <v>-149</v>
      </c>
      <c r="C68" s="5" t="n">
        <v>-149</v>
      </c>
    </row>
    <row r="69" spans="1:5">
      <c r="A69" s="4" t="s">
        <v>171</v>
      </c>
      <c r="B69" s="5" t="n">
        <v>52</v>
      </c>
      <c r="C69" s="5" t="n">
        <v>52</v>
      </c>
    </row>
    <row r="70" spans="1:5">
      <c r="A70" s="4" t="s">
        <v>172</v>
      </c>
      <c r="B70" s="6" t="n">
        <v>59</v>
      </c>
      <c r="C70" s="6" t="n">
        <v>59</v>
      </c>
    </row>
    <row r="71" spans="1:5">
      <c r="A71" s="4" t="s">
        <v>179</v>
      </c>
      <c r="B71" s="5" t="n">
        <v>-1121221</v>
      </c>
      <c r="C71" s="5" t="n">
        <v>-1121221</v>
      </c>
    </row>
    <row r="72" spans="1:5">
      <c r="A72" s="4" t="s">
        <v>180</v>
      </c>
      <c r="B72" s="6" t="n">
        <v>-19543</v>
      </c>
      <c r="C72" s="6" t="n">
        <v>-19543</v>
      </c>
    </row>
    <row r="73" spans="1:5">
      <c r="A73" s="4" t="s">
        <v>181</v>
      </c>
      <c r="B73" s="5" t="n">
        <v>23293465</v>
      </c>
      <c r="C73" s="5" t="n">
        <v>23293465</v>
      </c>
    </row>
    <row r="74" spans="1:5">
      <c r="A74" s="4" t="s">
        <v>182</v>
      </c>
      <c r="B74" s="6" t="n">
        <v>336715</v>
      </c>
      <c r="C74" s="6" t="n">
        <v>256791</v>
      </c>
      <c r="D74" s="6" t="n">
        <v>76343</v>
      </c>
      <c r="E74" s="6" t="n">
        <v>358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74</v>
      </c>
      <c r="B1" s="2" t="s">
        <v>87</v>
      </c>
      <c r="D1" s="2" t="s">
        <v>1</v>
      </c>
    </row>
    <row r="2" spans="1:6">
      <c r="B2" s="2" t="s">
        <v>2</v>
      </c>
      <c r="C2" s="2" t="s">
        <v>88</v>
      </c>
      <c r="D2" s="2" t="s">
        <v>2</v>
      </c>
      <c r="E2" s="2" t="s">
        <v>88</v>
      </c>
      <c r="F2" s="2" t="s">
        <v>32</v>
      </c>
    </row>
    <row r="3" spans="1:6">
      <c r="A3" s="3" t="s">
        <v>675</v>
      </c>
    </row>
    <row r="4" spans="1:6">
      <c r="A4" s="4" t="s">
        <v>676</v>
      </c>
      <c r="B4" s="6" t="n">
        <v>8600000</v>
      </c>
      <c r="D4" s="6" t="n">
        <v>8600000</v>
      </c>
      <c r="F4" s="6" t="n">
        <v>9500000</v>
      </c>
    </row>
    <row r="5" spans="1:6">
      <c r="A5" s="4" t="s">
        <v>677</v>
      </c>
      <c r="B5" s="5" t="n">
        <v>24000</v>
      </c>
      <c r="D5" s="5" t="n">
        <v>24000</v>
      </c>
    </row>
    <row r="6" spans="1:6">
      <c r="A6" s="4" t="s">
        <v>678</v>
      </c>
      <c r="B6" s="5" t="n">
        <v>5900000</v>
      </c>
      <c r="D6" s="5" t="n">
        <v>5900000</v>
      </c>
      <c r="F6" s="5" t="n">
        <v>5100000</v>
      </c>
    </row>
    <row r="7" spans="1:6">
      <c r="A7" s="4" t="s">
        <v>679</v>
      </c>
    </row>
    <row r="8" spans="1:6">
      <c r="A8" s="3" t="s">
        <v>675</v>
      </c>
    </row>
    <row r="9" spans="1:6">
      <c r="A9" s="4" t="s">
        <v>676</v>
      </c>
      <c r="B9" s="5" t="n">
        <v>123265000</v>
      </c>
      <c r="D9" s="5" t="n">
        <v>123265000</v>
      </c>
      <c r="F9" s="5" t="n">
        <v>138145000</v>
      </c>
    </row>
    <row r="10" spans="1:6">
      <c r="A10" s="4" t="s">
        <v>680</v>
      </c>
    </row>
    <row r="11" spans="1:6">
      <c r="A11" s="3" t="s">
        <v>675</v>
      </c>
    </row>
    <row r="12" spans="1:6">
      <c r="A12" s="4" t="s">
        <v>676</v>
      </c>
      <c r="B12" s="5" t="n">
        <v>152700000</v>
      </c>
      <c r="D12" s="5" t="n">
        <v>152700000</v>
      </c>
      <c r="F12" s="5" t="n">
        <v>166800000</v>
      </c>
    </row>
    <row r="13" spans="1:6">
      <c r="A13" s="4" t="s">
        <v>681</v>
      </c>
    </row>
    <row r="14" spans="1:6">
      <c r="A14" s="3" t="s">
        <v>675</v>
      </c>
    </row>
    <row r="15" spans="1:6">
      <c r="A15" s="4" t="s">
        <v>676</v>
      </c>
      <c r="B15" s="5" t="n">
        <v>93800000</v>
      </c>
      <c r="D15" s="5" t="n">
        <v>93800000</v>
      </c>
      <c r="F15" s="5" t="n">
        <v>109500000</v>
      </c>
    </row>
    <row r="16" spans="1:6">
      <c r="A16" s="4" t="s">
        <v>682</v>
      </c>
    </row>
    <row r="17" spans="1:6">
      <c r="A17" s="3" t="s">
        <v>675</v>
      </c>
    </row>
    <row r="18" spans="1:6">
      <c r="A18" s="4" t="s">
        <v>676</v>
      </c>
      <c r="B18" s="5" t="n">
        <v>46917000</v>
      </c>
      <c r="D18" s="5" t="n">
        <v>46917000</v>
      </c>
      <c r="F18" s="5" t="n">
        <v>54760000</v>
      </c>
    </row>
    <row r="19" spans="1:6">
      <c r="A19" s="4" t="s">
        <v>683</v>
      </c>
    </row>
    <row r="20" spans="1:6">
      <c r="A20" s="3" t="s">
        <v>675</v>
      </c>
    </row>
    <row r="21" spans="1:6">
      <c r="A21" s="4" t="s">
        <v>684</v>
      </c>
      <c r="B21" s="5" t="n">
        <v>0</v>
      </c>
      <c r="C21" s="6" t="n">
        <v>0</v>
      </c>
      <c r="D21" s="5" t="n">
        <v>0</v>
      </c>
      <c r="E21" s="6" t="n">
        <v>0</v>
      </c>
    </row>
    <row r="22" spans="1:6">
      <c r="A22" s="4" t="s">
        <v>685</v>
      </c>
    </row>
    <row r="23" spans="1:6">
      <c r="A23" s="3" t="s">
        <v>675</v>
      </c>
    </row>
    <row r="24" spans="1:6">
      <c r="A24" s="4" t="s">
        <v>676</v>
      </c>
      <c r="B24" s="5" t="n">
        <v>175000000</v>
      </c>
      <c r="D24" s="5" t="n">
        <v>175000000</v>
      </c>
      <c r="F24" s="5" t="n">
        <v>100000000</v>
      </c>
    </row>
    <row r="25" spans="1:6">
      <c r="A25" s="4" t="s">
        <v>686</v>
      </c>
    </row>
    <row r="26" spans="1:6">
      <c r="A26" s="3" t="s">
        <v>675</v>
      </c>
    </row>
    <row r="27" spans="1:6">
      <c r="A27" s="4" t="s">
        <v>676</v>
      </c>
      <c r="B27" s="6" t="n">
        <v>125000000</v>
      </c>
      <c r="D27" s="6" t="n">
        <v>125000000</v>
      </c>
      <c r="F27" s="6" t="n">
        <v>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32</v>
      </c>
    </row>
    <row r="2" spans="1:3">
      <c r="A2" s="3" t="s">
        <v>675</v>
      </c>
    </row>
    <row r="3" spans="1:3">
      <c r="A3" s="4" t="s">
        <v>676</v>
      </c>
      <c r="B3" s="6" t="n">
        <v>8600</v>
      </c>
      <c r="C3" s="6" t="n">
        <v>9500</v>
      </c>
    </row>
    <row r="4" spans="1:3">
      <c r="A4" s="4" t="s">
        <v>688</v>
      </c>
    </row>
    <row r="5" spans="1:3">
      <c r="A5" s="3" t="s">
        <v>675</v>
      </c>
    </row>
    <row r="6" spans="1:3">
      <c r="A6" s="4" t="s">
        <v>676</v>
      </c>
      <c r="B6" s="5" t="n">
        <v>152700</v>
      </c>
      <c r="C6" s="5" t="n">
        <v>166800</v>
      </c>
    </row>
    <row r="7" spans="1:3">
      <c r="A7" s="4" t="s">
        <v>689</v>
      </c>
    </row>
    <row r="8" spans="1:3">
      <c r="A8" s="3" t="s">
        <v>675</v>
      </c>
    </row>
    <row r="9" spans="1:3">
      <c r="A9" s="4" t="s">
        <v>676</v>
      </c>
      <c r="B9" s="5" t="n">
        <v>175000</v>
      </c>
      <c r="C9" s="5" t="n">
        <v>100000</v>
      </c>
    </row>
    <row r="10" spans="1:3">
      <c r="A10" s="4" t="s">
        <v>690</v>
      </c>
    </row>
    <row r="11" spans="1:3">
      <c r="A11" s="3" t="s">
        <v>675</v>
      </c>
    </row>
    <row r="12" spans="1:3">
      <c r="A12" s="4" t="s">
        <v>676</v>
      </c>
      <c r="B12" s="5" t="n">
        <v>93800</v>
      </c>
      <c r="C12" s="5" t="n">
        <v>109500</v>
      </c>
    </row>
    <row r="13" spans="1:3">
      <c r="A13" s="4" t="s">
        <v>691</v>
      </c>
    </row>
    <row r="14" spans="1:3">
      <c r="A14" s="3" t="s">
        <v>675</v>
      </c>
    </row>
    <row r="15" spans="1:3">
      <c r="A15" s="4" t="s">
        <v>676</v>
      </c>
      <c r="B15" s="5" t="n">
        <v>125000</v>
      </c>
      <c r="C15" s="5" t="n">
        <v>0</v>
      </c>
    </row>
    <row r="16" spans="1:3">
      <c r="A16" s="4" t="s">
        <v>424</v>
      </c>
      <c r="B16" s="5" t="n">
        <v>3495</v>
      </c>
      <c r="C16" s="5" t="n">
        <v>0</v>
      </c>
    </row>
    <row r="17" spans="1:3">
      <c r="A17" s="4" t="s">
        <v>692</v>
      </c>
    </row>
    <row r="18" spans="1:3">
      <c r="A18" s="3" t="s">
        <v>675</v>
      </c>
    </row>
    <row r="19" spans="1:3">
      <c r="A19" s="4" t="s">
        <v>676</v>
      </c>
      <c r="B19" s="5" t="n">
        <v>123265</v>
      </c>
      <c r="C19" s="5" t="n">
        <v>138145</v>
      </c>
    </row>
    <row r="20" spans="1:3">
      <c r="A20" s="4" t="s">
        <v>424</v>
      </c>
      <c r="B20" s="5" t="n">
        <v>5041</v>
      </c>
      <c r="C20" s="5" t="n">
        <v>1961</v>
      </c>
    </row>
    <row r="21" spans="1:3">
      <c r="A21" s="4" t="s">
        <v>693</v>
      </c>
    </row>
    <row r="22" spans="1:3">
      <c r="A22" s="3" t="s">
        <v>675</v>
      </c>
    </row>
    <row r="23" spans="1:3">
      <c r="A23" s="4" t="s">
        <v>676</v>
      </c>
      <c r="B23" s="5" t="n">
        <v>46917</v>
      </c>
      <c r="C23" s="5" t="n">
        <v>54760</v>
      </c>
    </row>
    <row r="24" spans="1:3">
      <c r="A24" s="4" t="s">
        <v>424</v>
      </c>
      <c r="B24" s="5" t="n">
        <v>1040</v>
      </c>
      <c r="C24" s="5" t="n">
        <v>756</v>
      </c>
    </row>
    <row r="25" spans="1:3">
      <c r="A25" s="4" t="s">
        <v>694</v>
      </c>
    </row>
    <row r="26" spans="1:3">
      <c r="A26" s="3" t="s">
        <v>675</v>
      </c>
    </row>
    <row r="27" spans="1:3">
      <c r="A27" s="4" t="s">
        <v>676</v>
      </c>
      <c r="B27" s="5" t="n">
        <v>76348</v>
      </c>
      <c r="C27" s="5" t="n">
        <v>83385</v>
      </c>
    </row>
    <row r="28" spans="1:3">
      <c r="A28" s="4" t="s">
        <v>424</v>
      </c>
      <c r="B28" s="5" t="n">
        <v>4001</v>
      </c>
      <c r="C28" s="5" t="n">
        <v>1205</v>
      </c>
    </row>
    <row r="29" spans="1:3">
      <c r="A29" s="4" t="s">
        <v>695</v>
      </c>
    </row>
    <row r="30" spans="1:3">
      <c r="A30" s="3" t="s">
        <v>675</v>
      </c>
    </row>
    <row r="31" spans="1:3">
      <c r="A31" s="4" t="s">
        <v>676</v>
      </c>
      <c r="B31" s="5" t="n">
        <v>50000</v>
      </c>
      <c r="C31" s="5" t="n">
        <v>100000</v>
      </c>
    </row>
    <row r="32" spans="1:3">
      <c r="A32" s="4" t="s">
        <v>424</v>
      </c>
      <c r="B32" s="5" t="n">
        <v>102</v>
      </c>
      <c r="C32" s="5" t="n">
        <v>2029</v>
      </c>
    </row>
    <row r="33" spans="1:3">
      <c r="A33" s="4" t="s">
        <v>696</v>
      </c>
    </row>
    <row r="34" spans="1:3">
      <c r="A34" s="3" t="s">
        <v>675</v>
      </c>
    </row>
    <row r="35" spans="1:3">
      <c r="A35" s="4" t="s">
        <v>676</v>
      </c>
      <c r="B35" s="5" t="n">
        <v>131859</v>
      </c>
      <c r="C35" s="5" t="n">
        <v>147677</v>
      </c>
    </row>
    <row r="36" spans="1:3">
      <c r="A36" s="4" t="s">
        <v>424</v>
      </c>
      <c r="B36" s="5" t="n">
        <v>5423</v>
      </c>
      <c r="C36" s="5" t="n">
        <v>1998</v>
      </c>
    </row>
    <row r="37" spans="1:3">
      <c r="A37" s="4" t="s">
        <v>697</v>
      </c>
    </row>
    <row r="38" spans="1:3">
      <c r="A38" s="3" t="s">
        <v>675</v>
      </c>
    </row>
    <row r="39" spans="1:3">
      <c r="A39" s="4" t="s">
        <v>676</v>
      </c>
      <c r="B39" s="5" t="n">
        <v>46917</v>
      </c>
      <c r="C39" s="5" t="n">
        <v>54760</v>
      </c>
    </row>
    <row r="40" spans="1:3">
      <c r="A40" s="4" t="s">
        <v>424</v>
      </c>
      <c r="B40" s="5" t="n">
        <v>1119</v>
      </c>
      <c r="C40" s="5" t="n">
        <v>770</v>
      </c>
    </row>
    <row r="41" spans="1:3">
      <c r="A41" s="4" t="s">
        <v>698</v>
      </c>
    </row>
    <row r="42" spans="1:3">
      <c r="A42" s="3" t="s">
        <v>675</v>
      </c>
    </row>
    <row r="43" spans="1:3">
      <c r="A43" s="4" t="s">
        <v>676</v>
      </c>
      <c r="B43" s="5" t="n">
        <v>76348</v>
      </c>
      <c r="C43" s="5" t="n">
        <v>83385</v>
      </c>
    </row>
    <row r="44" spans="1:3">
      <c r="A44" s="4" t="s">
        <v>424</v>
      </c>
      <c r="B44" s="5" t="n">
        <v>4298</v>
      </c>
      <c r="C44" s="5" t="n">
        <v>1226</v>
      </c>
    </row>
    <row r="45" spans="1:3">
      <c r="A45" s="4" t="s">
        <v>699</v>
      </c>
    </row>
    <row r="46" spans="1:3">
      <c r="A46" s="3" t="s">
        <v>675</v>
      </c>
    </row>
    <row r="47" spans="1:3">
      <c r="A47" s="4" t="s">
        <v>676</v>
      </c>
      <c r="B47" s="5" t="n">
        <v>8594</v>
      </c>
      <c r="C47" s="5" t="n">
        <v>9532</v>
      </c>
    </row>
    <row r="48" spans="1:3">
      <c r="A48" s="4" t="s">
        <v>424</v>
      </c>
      <c r="B48" s="6" t="n">
        <v>6</v>
      </c>
      <c r="C48" s="6" t="n">
        <v>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0</v>
      </c>
      <c r="B1" s="2" t="s">
        <v>87</v>
      </c>
      <c r="D1" s="2" t="s">
        <v>1</v>
      </c>
    </row>
    <row r="2" spans="1:5">
      <c r="B2" s="2" t="s">
        <v>2</v>
      </c>
      <c r="C2" s="2" t="s">
        <v>88</v>
      </c>
      <c r="D2" s="2" t="s">
        <v>2</v>
      </c>
      <c r="E2" s="2" t="s">
        <v>88</v>
      </c>
    </row>
    <row r="3" spans="1:5">
      <c r="A3" s="4" t="s">
        <v>701</v>
      </c>
    </row>
    <row r="4" spans="1:5">
      <c r="A4" s="3" t="s">
        <v>675</v>
      </c>
    </row>
    <row r="5" spans="1:5">
      <c r="A5" s="4" t="s">
        <v>702</v>
      </c>
      <c r="B5" s="6" t="n">
        <v>1823</v>
      </c>
      <c r="C5" s="6" t="n">
        <v>-717</v>
      </c>
      <c r="D5" s="6" t="n">
        <v>3091</v>
      </c>
      <c r="E5" s="6" t="n">
        <v>-2495</v>
      </c>
    </row>
    <row r="6" spans="1:5">
      <c r="A6" s="4" t="s">
        <v>703</v>
      </c>
      <c r="B6" s="5" t="n">
        <v>-8</v>
      </c>
      <c r="C6" s="5" t="n">
        <v>19</v>
      </c>
      <c r="D6" s="5" t="n">
        <v>-129</v>
      </c>
      <c r="E6" s="5" t="n">
        <v>121</v>
      </c>
    </row>
    <row r="7" spans="1:5">
      <c r="A7" s="4" t="s">
        <v>704</v>
      </c>
    </row>
    <row r="8" spans="1:5">
      <c r="A8" s="3" t="s">
        <v>675</v>
      </c>
    </row>
    <row r="9" spans="1:5">
      <c r="A9" s="4" t="s">
        <v>705</v>
      </c>
      <c r="B9" s="5" t="n">
        <v>-233</v>
      </c>
      <c r="C9" s="5" t="n">
        <v>15</v>
      </c>
      <c r="D9" s="5" t="n">
        <v>-344</v>
      </c>
      <c r="E9" s="5" t="n">
        <v>126</v>
      </c>
    </row>
    <row r="10" spans="1:5">
      <c r="A10" s="4" t="s">
        <v>706</v>
      </c>
    </row>
    <row r="11" spans="1:5">
      <c r="A11" s="3" t="s">
        <v>675</v>
      </c>
    </row>
    <row r="12" spans="1:5">
      <c r="A12" s="4" t="s">
        <v>705</v>
      </c>
      <c r="B12" s="5" t="n">
        <v>-231</v>
      </c>
      <c r="C12" s="5" t="n">
        <v>14</v>
      </c>
      <c r="D12" s="5" t="n">
        <v>-341</v>
      </c>
      <c r="E12" s="5" t="n">
        <v>122</v>
      </c>
    </row>
    <row r="13" spans="1:5">
      <c r="A13" s="4" t="s">
        <v>707</v>
      </c>
    </row>
    <row r="14" spans="1:5">
      <c r="A14" s="3" t="s">
        <v>675</v>
      </c>
    </row>
    <row r="15" spans="1:5">
      <c r="A15" s="4" t="s">
        <v>705</v>
      </c>
      <c r="B15" s="5" t="n">
        <v>-2</v>
      </c>
      <c r="C15" s="5" t="n">
        <v>1</v>
      </c>
      <c r="D15" s="5" t="n">
        <v>-3</v>
      </c>
      <c r="E15" s="5" t="n">
        <v>4</v>
      </c>
    </row>
    <row r="16" spans="1:5">
      <c r="A16" s="4" t="s">
        <v>708</v>
      </c>
    </row>
    <row r="17" spans="1:5">
      <c r="A17" s="3" t="s">
        <v>675</v>
      </c>
    </row>
    <row r="18" spans="1:5">
      <c r="A18" s="4" t="s">
        <v>705</v>
      </c>
      <c r="B18" s="6" t="n">
        <v>0</v>
      </c>
      <c r="C18" s="6" t="n">
        <v>5</v>
      </c>
      <c r="D18" s="6" t="n">
        <v>0</v>
      </c>
      <c r="E18" s="6" t="n">
        <v>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09</v>
      </c>
      <c r="B1" s="2" t="s">
        <v>379</v>
      </c>
    </row>
    <row r="2" spans="1:2">
      <c r="A2" s="3" t="s">
        <v>710</v>
      </c>
    </row>
    <row r="3" spans="1:2">
      <c r="A3" s="4" t="s">
        <v>711</v>
      </c>
      <c r="B3" s="6" t="n">
        <v>82000</v>
      </c>
    </row>
    <row r="4" spans="1:2">
      <c r="A4" s="4" t="s">
        <v>712</v>
      </c>
    </row>
    <row r="5" spans="1:2">
      <c r="A5" s="3" t="s">
        <v>710</v>
      </c>
    </row>
    <row r="6" spans="1:2">
      <c r="A6" s="4" t="s">
        <v>711</v>
      </c>
      <c r="B6" s="6" t="n">
        <v>45000</v>
      </c>
    </row>
    <row r="7" spans="1:2">
      <c r="A7" s="4" t="s">
        <v>713</v>
      </c>
      <c r="B7" s="4" t="s">
        <v>714</v>
      </c>
    </row>
    <row r="8" spans="1:2">
      <c r="A8" s="4" t="s">
        <v>715</v>
      </c>
    </row>
    <row r="9" spans="1:2">
      <c r="A9" s="3" t="s">
        <v>710</v>
      </c>
    </row>
    <row r="10" spans="1:2">
      <c r="A10" s="4" t="s">
        <v>711</v>
      </c>
      <c r="B10" s="6" t="n">
        <v>37000</v>
      </c>
    </row>
    <row r="11" spans="1:2">
      <c r="A11" s="4" t="s">
        <v>713</v>
      </c>
      <c r="B11" s="4" t="s">
        <v>71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s>
  <sheetData>
    <row r="1" spans="1:7">
      <c r="A1" s="1" t="s">
        <v>717</v>
      </c>
      <c r="B1" s="2" t="s">
        <v>718</v>
      </c>
      <c r="C1" s="2" t="s">
        <v>2</v>
      </c>
      <c r="D1" s="2" t="s">
        <v>88</v>
      </c>
      <c r="E1" s="2" t="s">
        <v>2</v>
      </c>
      <c r="F1" s="2" t="s">
        <v>88</v>
      </c>
      <c r="G1" s="2" t="s">
        <v>32</v>
      </c>
    </row>
    <row r="2" spans="1:7">
      <c r="A2" s="3" t="s">
        <v>710</v>
      </c>
    </row>
    <row r="3" spans="1:7">
      <c r="A3" s="4" t="s">
        <v>719</v>
      </c>
      <c r="C3" s="6" t="n">
        <v>270000</v>
      </c>
      <c r="D3" s="6" t="n">
        <v>766000</v>
      </c>
      <c r="E3" s="6" t="n">
        <v>270000</v>
      </c>
      <c r="F3" s="6" t="n">
        <v>1275000</v>
      </c>
    </row>
    <row r="4" spans="1:7">
      <c r="A4" s="4" t="s">
        <v>720</v>
      </c>
      <c r="C4" s="5" t="n">
        <v>856700000</v>
      </c>
      <c r="E4" s="5" t="n">
        <v>856700000</v>
      </c>
    </row>
    <row r="5" spans="1:7">
      <c r="A5" s="4" t="s">
        <v>721</v>
      </c>
      <c r="C5" s="5" t="n">
        <v>202100000</v>
      </c>
      <c r="E5" s="5" t="n">
        <v>202100000</v>
      </c>
    </row>
    <row r="6" spans="1:7">
      <c r="A6" s="4" t="s">
        <v>64</v>
      </c>
      <c r="C6" s="5" t="n">
        <v>168000</v>
      </c>
      <c r="D6" s="6" t="n">
        <v>88000</v>
      </c>
      <c r="E6" s="5" t="n">
        <v>286000</v>
      </c>
      <c r="F6" s="6" t="n">
        <v>168000</v>
      </c>
    </row>
    <row r="7" spans="1:7">
      <c r="A7" s="4" t="s">
        <v>722</v>
      </c>
    </row>
    <row r="8" spans="1:7">
      <c r="A8" s="3" t="s">
        <v>710</v>
      </c>
    </row>
    <row r="9" spans="1:7">
      <c r="A9" s="4" t="s">
        <v>723</v>
      </c>
      <c r="C9" s="5" t="n">
        <v>50000000</v>
      </c>
      <c r="E9" s="6" t="n">
        <v>50000000</v>
      </c>
      <c r="G9" s="6" t="n">
        <v>50000000</v>
      </c>
    </row>
    <row r="10" spans="1:7">
      <c r="A10" s="4" t="s">
        <v>724</v>
      </c>
      <c r="E10" s="4" t="s">
        <v>725</v>
      </c>
    </row>
    <row r="11" spans="1:7">
      <c r="A11" s="4" t="s">
        <v>726</v>
      </c>
    </row>
    <row r="12" spans="1:7">
      <c r="A12" s="3" t="s">
        <v>710</v>
      </c>
    </row>
    <row r="13" spans="1:7">
      <c r="A13" s="4" t="s">
        <v>723</v>
      </c>
      <c r="B13" s="6" t="n">
        <v>50000000</v>
      </c>
      <c r="C13" s="6" t="n">
        <v>50000000</v>
      </c>
      <c r="E13" s="6" t="n">
        <v>50000000</v>
      </c>
      <c r="G13" s="6" t="n">
        <v>50000000</v>
      </c>
    </row>
    <row r="14" spans="1:7">
      <c r="A14" s="4" t="s">
        <v>727</v>
      </c>
      <c r="B14" s="4" t="s">
        <v>387</v>
      </c>
      <c r="C14" s="4" t="s">
        <v>387</v>
      </c>
      <c r="E14" s="4" t="s">
        <v>387</v>
      </c>
    </row>
    <row r="15" spans="1:7">
      <c r="A15" s="4" t="s">
        <v>728</v>
      </c>
      <c r="B15" s="4" t="s">
        <v>729</v>
      </c>
    </row>
    <row r="16" spans="1:7">
      <c r="A16" s="4" t="s">
        <v>730</v>
      </c>
      <c r="B16" s="4" t="s">
        <v>731</v>
      </c>
    </row>
    <row r="17" spans="1:7">
      <c r="A17" s="4" t="s">
        <v>724</v>
      </c>
      <c r="E17" s="4" t="s">
        <v>732</v>
      </c>
    </row>
    <row r="18" spans="1:7">
      <c r="A18" s="4" t="s">
        <v>733</v>
      </c>
    </row>
    <row r="19" spans="1:7">
      <c r="A19" s="3" t="s">
        <v>710</v>
      </c>
    </row>
    <row r="20" spans="1:7">
      <c r="A20" s="4" t="s">
        <v>721</v>
      </c>
      <c r="C20" s="6" t="n">
        <v>432800000</v>
      </c>
      <c r="E20" s="6" t="n">
        <v>432800000</v>
      </c>
    </row>
    <row r="21" spans="1:7">
      <c r="A21" s="4" t="s">
        <v>734</v>
      </c>
    </row>
    <row r="22" spans="1:7">
      <c r="A22" s="3" t="s">
        <v>710</v>
      </c>
    </row>
    <row r="23" spans="1:7">
      <c r="A23" s="4" t="s">
        <v>735</v>
      </c>
      <c r="C23" s="6" t="n">
        <v>82000000</v>
      </c>
      <c r="E23" s="6" t="n">
        <v>82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736</v>
      </c>
      <c r="B1" s="2" t="s">
        <v>1</v>
      </c>
    </row>
    <row r="2" spans="1:4">
      <c r="B2" s="2" t="s">
        <v>2</v>
      </c>
      <c r="C2" s="2" t="s">
        <v>32</v>
      </c>
      <c r="D2" s="2" t="s">
        <v>718</v>
      </c>
    </row>
    <row r="3" spans="1:4">
      <c r="A3" s="3" t="s">
        <v>710</v>
      </c>
    </row>
    <row r="4" spans="1:4">
      <c r="A4" s="4" t="s">
        <v>737</v>
      </c>
      <c r="B4" s="6" t="n">
        <v>49789000</v>
      </c>
      <c r="C4" s="6" t="n">
        <v>49704000</v>
      </c>
    </row>
    <row r="5" spans="1:4">
      <c r="A5" s="4" t="s">
        <v>722</v>
      </c>
    </row>
    <row r="6" spans="1:4">
      <c r="A6" s="3" t="s">
        <v>710</v>
      </c>
    </row>
    <row r="7" spans="1:4">
      <c r="A7" s="4" t="s">
        <v>738</v>
      </c>
      <c r="B7" s="5" t="n">
        <v>50000000</v>
      </c>
      <c r="C7" s="5" t="n">
        <v>50000000</v>
      </c>
    </row>
    <row r="8" spans="1:4">
      <c r="A8" s="4" t="s">
        <v>739</v>
      </c>
      <c r="B8" s="5" t="n">
        <v>211000</v>
      </c>
      <c r="C8" s="5" t="n">
        <v>296000</v>
      </c>
    </row>
    <row r="9" spans="1:4">
      <c r="A9" s="4" t="s">
        <v>737</v>
      </c>
      <c r="B9" s="6" t="n">
        <v>49789000</v>
      </c>
      <c r="C9" s="5" t="n">
        <v>49704000</v>
      </c>
    </row>
    <row r="10" spans="1:4">
      <c r="A10" s="4" t="s">
        <v>724</v>
      </c>
      <c r="B10" s="4" t="s">
        <v>725</v>
      </c>
    </row>
    <row r="11" spans="1:4">
      <c r="A11" s="4" t="s">
        <v>740</v>
      </c>
    </row>
    <row r="12" spans="1:4">
      <c r="A12" s="3" t="s">
        <v>710</v>
      </c>
    </row>
    <row r="13" spans="1:4">
      <c r="A13" s="4" t="s">
        <v>738</v>
      </c>
      <c r="B13" s="6" t="n">
        <v>50000000</v>
      </c>
      <c r="C13" s="6" t="n">
        <v>50000000</v>
      </c>
      <c r="D13" s="6" t="n">
        <v>50000000</v>
      </c>
    </row>
    <row r="14" spans="1:4">
      <c r="A14" s="4" t="s">
        <v>724</v>
      </c>
      <c r="B14" s="4" t="s">
        <v>732</v>
      </c>
    </row>
    <row r="15" spans="1:4">
      <c r="A15" s="4" t="s">
        <v>741</v>
      </c>
      <c r="B15" s="4" t="s">
        <v>387</v>
      </c>
      <c r="D15" s="4" t="s">
        <v>38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9"/>
    <col customWidth="1" max="2" min="2" width="27"/>
    <col customWidth="1" max="3" min="3" width="21"/>
    <col customWidth="1" max="4" min="4" width="37"/>
    <col customWidth="1" max="5" min="5" width="21"/>
  </cols>
  <sheetData>
    <row r="1" spans="1:5">
      <c r="A1" s="1" t="s">
        <v>742</v>
      </c>
      <c r="B1" s="2" t="s">
        <v>87</v>
      </c>
      <c r="D1" s="2" t="s">
        <v>1</v>
      </c>
    </row>
    <row r="2" spans="1:5">
      <c r="B2" s="2" t="s">
        <v>743</v>
      </c>
      <c r="C2" s="2" t="s">
        <v>445</v>
      </c>
      <c r="D2" s="2" t="s">
        <v>744</v>
      </c>
      <c r="E2" s="2" t="s">
        <v>445</v>
      </c>
    </row>
    <row r="3" spans="1:5">
      <c r="A3" s="3" t="s">
        <v>745</v>
      </c>
    </row>
    <row r="4" spans="1:5">
      <c r="A4" s="4" t="s">
        <v>746</v>
      </c>
      <c r="B4" s="6" t="n">
        <v>52</v>
      </c>
      <c r="C4" s="6" t="n">
        <v>40</v>
      </c>
      <c r="D4" s="6" t="n">
        <v>133</v>
      </c>
      <c r="E4" s="6" t="n">
        <v>98</v>
      </c>
    </row>
    <row r="5" spans="1:5">
      <c r="A5" s="4" t="s">
        <v>747</v>
      </c>
      <c r="D5" s="5" t="n">
        <v>2</v>
      </c>
    </row>
    <row r="6" spans="1:5">
      <c r="A6" s="4" t="s">
        <v>748</v>
      </c>
      <c r="D6" s="6" t="n">
        <v>31</v>
      </c>
    </row>
    <row r="7" spans="1:5">
      <c r="A7" s="4" t="s">
        <v>749</v>
      </c>
    </row>
    <row r="8" spans="1:5">
      <c r="A8" s="3" t="s">
        <v>745</v>
      </c>
    </row>
    <row r="9" spans="1:5">
      <c r="A9" s="4" t="s">
        <v>746</v>
      </c>
      <c r="B9" s="5" t="n">
        <v>216</v>
      </c>
      <c r="C9" s="6" t="n">
        <v>413</v>
      </c>
      <c r="D9" s="5" t="n">
        <v>707</v>
      </c>
      <c r="E9" s="6" t="n">
        <v>814</v>
      </c>
    </row>
    <row r="10" spans="1:5">
      <c r="A10" s="4" t="s">
        <v>750</v>
      </c>
    </row>
    <row r="11" spans="1:5">
      <c r="A11" s="3" t="s">
        <v>745</v>
      </c>
    </row>
    <row r="12" spans="1:5">
      <c r="A12" s="4" t="s">
        <v>751</v>
      </c>
      <c r="B12" s="6" t="n">
        <v>2400</v>
      </c>
      <c r="D12" s="6" t="n">
        <v>2400</v>
      </c>
    </row>
    <row r="13" spans="1:5">
      <c r="A13" s="4" t="s">
        <v>752</v>
      </c>
      <c r="D13" s="4" t="s">
        <v>753</v>
      </c>
    </row>
    <row r="14" spans="1:5">
      <c r="A14" s="4" t="s">
        <v>754</v>
      </c>
      <c r="D14" s="5" t="n">
        <v>4719</v>
      </c>
    </row>
    <row r="15" spans="1:5">
      <c r="A15" s="4" t="s">
        <v>755</v>
      </c>
    </row>
    <row r="16" spans="1:5">
      <c r="A16" s="3" t="s">
        <v>745</v>
      </c>
    </row>
    <row r="17" spans="1:5">
      <c r="A17" s="4" t="s">
        <v>754</v>
      </c>
      <c r="D17" s="5" t="n">
        <v>12500</v>
      </c>
    </row>
    <row r="18" spans="1:5">
      <c r="A18" s="4" t="s">
        <v>756</v>
      </c>
    </row>
    <row r="19" spans="1:5">
      <c r="A19" s="3" t="s">
        <v>745</v>
      </c>
    </row>
    <row r="20" spans="1:5">
      <c r="A20" s="4" t="s">
        <v>757</v>
      </c>
      <c r="B20" s="5" t="n">
        <v>4525000</v>
      </c>
      <c r="D20" s="5" t="n">
        <v>4525000</v>
      </c>
    </row>
    <row r="21" spans="1:5">
      <c r="A21" s="4" t="s">
        <v>758</v>
      </c>
      <c r="D21" s="5" t="n">
        <v>3379000</v>
      </c>
    </row>
    <row r="22" spans="1:5">
      <c r="A22" s="4" t="s">
        <v>759</v>
      </c>
      <c r="D22" s="4" t="s">
        <v>760</v>
      </c>
    </row>
    <row r="23" spans="1:5">
      <c r="A23" s="4" t="s">
        <v>761</v>
      </c>
      <c r="D23" s="4" t="s">
        <v>732</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762</v>
      </c>
      <c r="B1" s="2" t="s">
        <v>1</v>
      </c>
    </row>
    <row r="2" spans="1:3">
      <c r="B2" s="2" t="s">
        <v>2</v>
      </c>
      <c r="C2" s="2" t="s">
        <v>88</v>
      </c>
    </row>
    <row r="3" spans="1:3">
      <c r="A3" s="3" t="s">
        <v>745</v>
      </c>
    </row>
    <row r="4" spans="1:3">
      <c r="A4" s="4" t="s">
        <v>763</v>
      </c>
      <c r="B4" s="4" t="s">
        <v>764</v>
      </c>
      <c r="C4" s="4" t="s">
        <v>765</v>
      </c>
    </row>
    <row r="5" spans="1:3">
      <c r="A5" s="4" t="s">
        <v>766</v>
      </c>
      <c r="C5" s="4" t="s">
        <v>767</v>
      </c>
    </row>
    <row r="6" spans="1:3">
      <c r="A6" s="4" t="s">
        <v>768</v>
      </c>
      <c r="B6" s="4" t="s">
        <v>769</v>
      </c>
      <c r="C6" s="4" t="s">
        <v>770</v>
      </c>
    </row>
    <row r="7" spans="1:3">
      <c r="A7" s="4" t="s">
        <v>771</v>
      </c>
      <c r="B7" s="4" t="s">
        <v>772</v>
      </c>
      <c r="C7" s="4" t="s">
        <v>772</v>
      </c>
    </row>
    <row r="8" spans="1:3">
      <c r="A8" s="4" t="s">
        <v>773</v>
      </c>
    </row>
    <row r="9" spans="1:3">
      <c r="A9" s="3" t="s">
        <v>745</v>
      </c>
    </row>
    <row r="10" spans="1:3">
      <c r="A10" s="4" t="s">
        <v>766</v>
      </c>
      <c r="B10" s="4" t="s">
        <v>774</v>
      </c>
    </row>
    <row r="11" spans="1:3">
      <c r="A11" s="4" t="s">
        <v>775</v>
      </c>
    </row>
    <row r="12" spans="1:3">
      <c r="A12" s="3" t="s">
        <v>745</v>
      </c>
    </row>
    <row r="13" spans="1:3">
      <c r="A13" s="4" t="s">
        <v>766</v>
      </c>
      <c r="B13" s="4" t="s">
        <v>77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5"/>
  </cols>
  <sheetData>
    <row r="1" spans="1:2">
      <c r="A1" s="1" t="s">
        <v>777</v>
      </c>
      <c r="B1" s="2" t="s">
        <v>1</v>
      </c>
    </row>
    <row r="2" spans="1:2">
      <c r="B2" s="2" t="s">
        <v>2</v>
      </c>
    </row>
    <row r="3" spans="1:2">
      <c r="A3" s="3" t="s">
        <v>778</v>
      </c>
    </row>
    <row r="4" spans="1:2">
      <c r="A4" s="4" t="s">
        <v>779</v>
      </c>
      <c r="B4" s="5" t="n">
        <v>442454</v>
      </c>
    </row>
    <row r="5" spans="1:2">
      <c r="A5" s="4" t="s">
        <v>780</v>
      </c>
      <c r="B5" s="5" t="n">
        <v>12500</v>
      </c>
    </row>
    <row r="6" spans="1:2">
      <c r="A6" s="4" t="s">
        <v>781</v>
      </c>
      <c r="B6" s="5" t="n">
        <v>-41920</v>
      </c>
    </row>
    <row r="7" spans="1:2">
      <c r="A7" s="4" t="s">
        <v>782</v>
      </c>
      <c r="B7" s="5" t="n">
        <v>-38500</v>
      </c>
    </row>
    <row r="8" spans="1:2">
      <c r="A8" s="4" t="s">
        <v>783</v>
      </c>
      <c r="B8" s="5" t="n">
        <v>-7594</v>
      </c>
    </row>
    <row r="9" spans="1:2">
      <c r="A9" s="4" t="s">
        <v>784</v>
      </c>
      <c r="B9" s="5" t="n">
        <v>366940</v>
      </c>
    </row>
    <row r="10" spans="1:2">
      <c r="A10" s="4" t="s">
        <v>785</v>
      </c>
      <c r="B10" s="5" t="n">
        <v>346940</v>
      </c>
    </row>
    <row r="11" spans="1:2">
      <c r="A11" s="3" t="s">
        <v>786</v>
      </c>
    </row>
    <row r="12" spans="1:2">
      <c r="A12" s="4" t="s">
        <v>787</v>
      </c>
      <c r="B12" s="7" t="n">
        <v>12.02</v>
      </c>
    </row>
    <row r="13" spans="1:2">
      <c r="A13" s="4" t="s">
        <v>788</v>
      </c>
      <c r="B13" s="5" t="n">
        <v>10</v>
      </c>
    </row>
    <row r="14" spans="1:2">
      <c r="A14" s="4" t="s">
        <v>789</v>
      </c>
      <c r="B14" s="8" t="n">
        <v>11.48</v>
      </c>
    </row>
    <row r="15" spans="1:2">
      <c r="A15" s="4" t="s">
        <v>790</v>
      </c>
      <c r="B15" s="8" t="n">
        <v>13.17</v>
      </c>
    </row>
    <row r="16" spans="1:2">
      <c r="A16" s="4" t="s">
        <v>791</v>
      </c>
      <c r="B16" s="8" t="n">
        <v>12.43</v>
      </c>
    </row>
    <row r="17" spans="1:2">
      <c r="A17" s="4" t="s">
        <v>792</v>
      </c>
      <c r="B17" s="8" t="n">
        <v>11.87</v>
      </c>
    </row>
    <row r="18" spans="1:2">
      <c r="A18" s="4" t="s">
        <v>793</v>
      </c>
      <c r="B18" s="7" t="n">
        <v>11.69</v>
      </c>
    </row>
    <row r="19" spans="1:2">
      <c r="A19" s="3" t="s">
        <v>794</v>
      </c>
    </row>
    <row r="20" spans="1:2">
      <c r="A20" s="4" t="s">
        <v>795</v>
      </c>
      <c r="B20" s="4" t="s">
        <v>796</v>
      </c>
    </row>
    <row r="21" spans="1:2">
      <c r="A21" s="4" t="s">
        <v>797</v>
      </c>
      <c r="B21" s="4" t="s">
        <v>798</v>
      </c>
    </row>
    <row r="22" spans="1:2">
      <c r="A22" s="4" t="s">
        <v>799</v>
      </c>
      <c r="B22" s="6" t="n">
        <v>1934</v>
      </c>
    </row>
    <row r="23" spans="1:2">
      <c r="A23" s="4" t="s">
        <v>800</v>
      </c>
      <c r="B23" s="6" t="n">
        <v>1891</v>
      </c>
    </row>
    <row r="24" spans="1:2">
      <c r="A24" s="4" t="s">
        <v>755</v>
      </c>
    </row>
    <row r="25" spans="1:2">
      <c r="A25" s="3" t="s">
        <v>745</v>
      </c>
    </row>
    <row r="26" spans="1:2">
      <c r="A26" s="4" t="s">
        <v>801</v>
      </c>
      <c r="B26" s="5" t="n">
        <v>125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802</v>
      </c>
      <c r="B1" s="2" t="s">
        <v>1</v>
      </c>
    </row>
    <row r="2" spans="1:2">
      <c r="B2" s="2" t="s">
        <v>803</v>
      </c>
    </row>
    <row r="3" spans="1:2">
      <c r="A3" s="3" t="s">
        <v>778</v>
      </c>
    </row>
    <row r="4" spans="1:2">
      <c r="A4" s="4" t="s">
        <v>779</v>
      </c>
      <c r="B4" s="5" t="n">
        <v>272695</v>
      </c>
    </row>
    <row r="5" spans="1:2">
      <c r="A5" s="4" t="s">
        <v>780</v>
      </c>
      <c r="B5" s="5" t="n">
        <v>130093</v>
      </c>
    </row>
    <row r="6" spans="1:2">
      <c r="A6" s="4" t="s">
        <v>781</v>
      </c>
      <c r="B6" s="5" t="n">
        <v>-64011</v>
      </c>
    </row>
    <row r="7" spans="1:2">
      <c r="A7" s="4" t="s">
        <v>782</v>
      </c>
      <c r="B7" s="5" t="n">
        <v>-65750</v>
      </c>
    </row>
    <row r="8" spans="1:2">
      <c r="A8" s="4" t="s">
        <v>784</v>
      </c>
      <c r="B8" s="5" t="n">
        <v>273027</v>
      </c>
    </row>
    <row r="9" spans="1:2">
      <c r="A9" s="3" t="s">
        <v>804</v>
      </c>
    </row>
    <row r="10" spans="1:2">
      <c r="A10" s="4" t="s">
        <v>805</v>
      </c>
      <c r="B10" s="7" t="n">
        <v>18.09</v>
      </c>
    </row>
    <row r="11" spans="1:2">
      <c r="A11" s="4" t="s">
        <v>806</v>
      </c>
      <c r="B11" s="8" t="n">
        <v>19.54</v>
      </c>
    </row>
    <row r="12" spans="1:2">
      <c r="A12" s="4" t="s">
        <v>807</v>
      </c>
      <c r="B12" s="8" t="n">
        <v>16.54</v>
      </c>
    </row>
    <row r="13" spans="1:2">
      <c r="A13" s="4" t="s">
        <v>808</v>
      </c>
      <c r="B13" s="8" t="n">
        <v>18.38</v>
      </c>
    </row>
    <row r="14" spans="1:2">
      <c r="A14" s="4" t="s">
        <v>809</v>
      </c>
      <c r="B14" s="7" t="n">
        <v>19.07</v>
      </c>
    </row>
    <row r="15" spans="1:2">
      <c r="A15" s="4" t="s">
        <v>801</v>
      </c>
      <c r="B15" s="5" t="n">
        <v>47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5</v>
      </c>
      <c r="B1" s="2" t="s">
        <v>1</v>
      </c>
    </row>
    <row r="2" spans="1:3">
      <c r="B2" s="2" t="s">
        <v>2</v>
      </c>
      <c r="C2" s="2" t="s">
        <v>88</v>
      </c>
    </row>
    <row r="3" spans="1:3">
      <c r="A3" s="3" t="s">
        <v>186</v>
      </c>
    </row>
    <row r="4" spans="1:3">
      <c r="A4" s="4" t="s">
        <v>187</v>
      </c>
      <c r="B4" s="6" t="n">
        <v>13449</v>
      </c>
      <c r="C4" s="6" t="n">
        <v>13569</v>
      </c>
    </row>
    <row r="5" spans="1:3">
      <c r="A5" s="4" t="s">
        <v>188</v>
      </c>
      <c r="B5" s="5" t="n">
        <v>21080</v>
      </c>
      <c r="C5" s="5" t="n">
        <v>-380</v>
      </c>
    </row>
    <row r="6" spans="1:3">
      <c r="A6" s="3" t="s">
        <v>189</v>
      </c>
    </row>
    <row r="7" spans="1:3">
      <c r="A7" s="4" t="s">
        <v>101</v>
      </c>
      <c r="B7" s="5" t="n">
        <v>1512</v>
      </c>
      <c r="C7" s="5" t="n">
        <v>599</v>
      </c>
    </row>
    <row r="8" spans="1:3">
      <c r="A8" s="4" t="s">
        <v>190</v>
      </c>
      <c r="B8" s="5" t="n">
        <v>1721</v>
      </c>
      <c r="C8" s="5" t="n">
        <v>2279</v>
      </c>
    </row>
    <row r="9" spans="1:3">
      <c r="A9" s="4" t="s">
        <v>191</v>
      </c>
      <c r="B9" s="5" t="n">
        <v>1216</v>
      </c>
      <c r="C9" s="5" t="n">
        <v>0</v>
      </c>
    </row>
    <row r="10" spans="1:3">
      <c r="A10" s="4" t="s">
        <v>192</v>
      </c>
      <c r="B10" s="5" t="n">
        <v>379</v>
      </c>
      <c r="C10" s="5" t="n">
        <v>548</v>
      </c>
    </row>
    <row r="11" spans="1:3">
      <c r="A11" s="4" t="s">
        <v>193</v>
      </c>
      <c r="B11" s="5" t="n">
        <v>133</v>
      </c>
      <c r="C11" s="5" t="n">
        <v>98</v>
      </c>
    </row>
    <row r="12" spans="1:3">
      <c r="A12" s="4" t="s">
        <v>194</v>
      </c>
      <c r="B12" s="5" t="n">
        <v>-654</v>
      </c>
      <c r="C12" s="5" t="n">
        <v>2</v>
      </c>
    </row>
    <row r="13" spans="1:3">
      <c r="A13" s="4" t="s">
        <v>195</v>
      </c>
      <c r="B13" s="5" t="n">
        <v>13</v>
      </c>
      <c r="C13" s="5" t="n">
        <v>214</v>
      </c>
    </row>
    <row r="14" spans="1:3">
      <c r="A14" s="4" t="s">
        <v>196</v>
      </c>
      <c r="B14" s="5" t="n">
        <v>0</v>
      </c>
      <c r="C14" s="5" t="n">
        <v>276</v>
      </c>
    </row>
    <row r="15" spans="1:3">
      <c r="A15" s="4" t="s">
        <v>197</v>
      </c>
      <c r="B15" s="5" t="n">
        <v>26</v>
      </c>
      <c r="C15" s="5" t="n">
        <v>228</v>
      </c>
    </row>
    <row r="16" spans="1:3">
      <c r="A16" s="4" t="s">
        <v>198</v>
      </c>
      <c r="B16" s="5" t="n">
        <v>-725</v>
      </c>
      <c r="C16" s="5" t="n">
        <v>-724</v>
      </c>
    </row>
    <row r="17" spans="1:3">
      <c r="A17" s="4" t="s">
        <v>199</v>
      </c>
      <c r="B17" s="5" t="n">
        <v>-34475</v>
      </c>
      <c r="C17" s="5" t="n">
        <v>0</v>
      </c>
    </row>
    <row r="18" spans="1:3">
      <c r="A18" s="4" t="s">
        <v>200</v>
      </c>
      <c r="B18" s="5" t="n">
        <v>0</v>
      </c>
      <c r="C18" s="5" t="n">
        <v>-1681</v>
      </c>
    </row>
    <row r="19" spans="1:3">
      <c r="A19" s="4" t="s">
        <v>201</v>
      </c>
      <c r="B19" s="5" t="n">
        <v>-625</v>
      </c>
      <c r="C19" s="5" t="n">
        <v>-619</v>
      </c>
    </row>
    <row r="20" spans="1:3">
      <c r="A20" s="4" t="s">
        <v>202</v>
      </c>
      <c r="B20" s="5" t="n">
        <v>35711</v>
      </c>
      <c r="C20" s="5" t="n">
        <v>32048</v>
      </c>
    </row>
    <row r="21" spans="1:3">
      <c r="A21" s="4" t="s">
        <v>203</v>
      </c>
      <c r="B21" s="5" t="n">
        <v>-1850</v>
      </c>
      <c r="C21" s="5" t="n">
        <v>-1819</v>
      </c>
    </row>
    <row r="22" spans="1:3">
      <c r="A22" s="3" t="s">
        <v>204</v>
      </c>
    </row>
    <row r="23" spans="1:3">
      <c r="A23" s="4" t="s">
        <v>205</v>
      </c>
      <c r="B23" s="5" t="n">
        <v>5889</v>
      </c>
      <c r="C23" s="5" t="n">
        <v>-125</v>
      </c>
    </row>
    <row r="24" spans="1:3">
      <c r="A24" s="4" t="s">
        <v>206</v>
      </c>
      <c r="B24" s="5" t="n">
        <v>5440</v>
      </c>
      <c r="C24" s="5" t="n">
        <v>1383</v>
      </c>
    </row>
    <row r="25" spans="1:3">
      <c r="A25" s="4" t="s">
        <v>207</v>
      </c>
      <c r="B25" s="5" t="n">
        <v>-13730</v>
      </c>
      <c r="C25" s="5" t="n">
        <v>-2528</v>
      </c>
    </row>
    <row r="26" spans="1:3">
      <c r="A26" s="4" t="s">
        <v>208</v>
      </c>
      <c r="B26" s="5" t="n">
        <v>34510</v>
      </c>
      <c r="C26" s="5" t="n">
        <v>43368</v>
      </c>
    </row>
    <row r="27" spans="1:3">
      <c r="A27" s="3" t="s">
        <v>209</v>
      </c>
    </row>
    <row r="28" spans="1:3">
      <c r="A28" s="4" t="s">
        <v>210</v>
      </c>
      <c r="B28" s="5" t="n">
        <v>16715</v>
      </c>
      <c r="C28" s="5" t="n">
        <v>25137</v>
      </c>
    </row>
    <row r="29" spans="1:3">
      <c r="A29" s="4" t="s">
        <v>211</v>
      </c>
      <c r="B29" s="5" t="n">
        <v>280</v>
      </c>
      <c r="C29" s="5" t="n">
        <v>215</v>
      </c>
    </row>
    <row r="30" spans="1:3">
      <c r="A30" s="4" t="s">
        <v>212</v>
      </c>
      <c r="B30" s="5" t="n">
        <v>54938</v>
      </c>
      <c r="C30" s="5" t="n">
        <v>24</v>
      </c>
    </row>
    <row r="31" spans="1:3">
      <c r="A31" s="4" t="s">
        <v>213</v>
      </c>
      <c r="B31" s="5" t="n">
        <v>-4432</v>
      </c>
      <c r="C31" s="5" t="n">
        <v>-42596</v>
      </c>
    </row>
    <row r="32" spans="1:3">
      <c r="A32" s="4" t="s">
        <v>214</v>
      </c>
      <c r="B32" s="5" t="n">
        <v>-96802</v>
      </c>
      <c r="C32" s="5" t="n">
        <v>-63591</v>
      </c>
    </row>
    <row r="33" spans="1:3">
      <c r="A33" s="4" t="s">
        <v>215</v>
      </c>
      <c r="B33" s="5" t="n">
        <v>-11789</v>
      </c>
      <c r="C33" s="5" t="n">
        <v>33136</v>
      </c>
    </row>
    <row r="34" spans="1:3">
      <c r="A34" s="4" t="s">
        <v>216</v>
      </c>
      <c r="B34" s="5" t="n">
        <v>-3543</v>
      </c>
      <c r="C34" s="5" t="n">
        <v>-4609</v>
      </c>
    </row>
    <row r="35" spans="1:3">
      <c r="A35" s="4" t="s">
        <v>217</v>
      </c>
      <c r="B35" s="5" t="n">
        <v>-33</v>
      </c>
      <c r="C35" s="5" t="n">
        <v>-50</v>
      </c>
    </row>
    <row r="36" spans="1:3">
      <c r="A36" s="4" t="s">
        <v>218</v>
      </c>
      <c r="B36" s="5" t="n">
        <v>0</v>
      </c>
      <c r="C36" s="5" t="n">
        <v>23</v>
      </c>
    </row>
    <row r="37" spans="1:3">
      <c r="A37" s="4" t="s">
        <v>219</v>
      </c>
      <c r="B37" s="5" t="n">
        <v>-166755</v>
      </c>
      <c r="C37" s="5" t="n">
        <v>0</v>
      </c>
    </row>
    <row r="38" spans="1:3">
      <c r="A38" s="4" t="s">
        <v>220</v>
      </c>
      <c r="B38" s="5" t="n">
        <v>-773</v>
      </c>
      <c r="C38" s="5" t="n">
        <v>-6202</v>
      </c>
    </row>
    <row r="39" spans="1:3">
      <c r="A39" s="4" t="s">
        <v>221</v>
      </c>
      <c r="B39" s="5" t="n">
        <v>-212194</v>
      </c>
      <c r="C39" s="5" t="n">
        <v>-58513</v>
      </c>
    </row>
    <row r="40" spans="1:3">
      <c r="A40" s="3" t="s">
        <v>222</v>
      </c>
    </row>
    <row r="41" spans="1:3">
      <c r="A41" s="4" t="s">
        <v>223</v>
      </c>
      <c r="B41" s="5" t="n">
        <v>-100983</v>
      </c>
      <c r="C41" s="5" t="n">
        <v>-408179</v>
      </c>
    </row>
    <row r="42" spans="1:3">
      <c r="A42" s="4" t="s">
        <v>224</v>
      </c>
      <c r="B42" s="5" t="n">
        <v>6560</v>
      </c>
      <c r="C42" s="5" t="n">
        <v>32125</v>
      </c>
    </row>
    <row r="43" spans="1:3">
      <c r="A43" s="4" t="s">
        <v>225</v>
      </c>
      <c r="B43" s="5" t="n">
        <v>35000</v>
      </c>
      <c r="C43" s="5" t="n">
        <v>65000</v>
      </c>
    </row>
    <row r="44" spans="1:3">
      <c r="A44" s="4" t="s">
        <v>226</v>
      </c>
      <c r="B44" s="5" t="n">
        <v>186000</v>
      </c>
      <c r="C44" s="5" t="n">
        <v>970100</v>
      </c>
    </row>
    <row r="45" spans="1:3">
      <c r="A45" s="4" t="s">
        <v>227</v>
      </c>
      <c r="B45" s="5" t="n">
        <v>-104000</v>
      </c>
      <c r="C45" s="5" t="n">
        <v>-865100</v>
      </c>
    </row>
    <row r="46" spans="1:3">
      <c r="A46" s="4" t="s">
        <v>228</v>
      </c>
      <c r="B46" s="5" t="n">
        <v>471</v>
      </c>
      <c r="C46" s="5" t="n">
        <v>3986</v>
      </c>
    </row>
    <row r="47" spans="1:3">
      <c r="A47" s="4" t="s">
        <v>229</v>
      </c>
      <c r="B47" s="5" t="n">
        <v>-36618</v>
      </c>
      <c r="C47" s="5" t="n">
        <v>0</v>
      </c>
    </row>
    <row r="48" spans="1:3">
      <c r="A48" s="4" t="s">
        <v>230</v>
      </c>
      <c r="B48" s="5" t="n">
        <v>-13570</v>
      </c>
      <c r="C48" s="5" t="n">
        <v>-202068</v>
      </c>
    </row>
    <row r="49" spans="1:3">
      <c r="A49" s="4" t="s">
        <v>231</v>
      </c>
      <c r="B49" s="5" t="n">
        <v>-191254</v>
      </c>
      <c r="C49" s="5" t="n">
        <v>-217213</v>
      </c>
    </row>
    <row r="50" spans="1:3">
      <c r="A50" s="4" t="s">
        <v>232</v>
      </c>
      <c r="B50" s="5" t="n">
        <v>268392</v>
      </c>
      <c r="C50" s="5" t="n">
        <v>330014</v>
      </c>
    </row>
    <row r="51" spans="1:3">
      <c r="A51" s="4" t="s">
        <v>233</v>
      </c>
      <c r="B51" s="5" t="n">
        <v>77138</v>
      </c>
      <c r="C51" s="5" t="n">
        <v>112801</v>
      </c>
    </row>
    <row r="52" spans="1:3">
      <c r="A52" s="3" t="s">
        <v>234</v>
      </c>
    </row>
    <row r="53" spans="1:3">
      <c r="A53" s="4" t="s">
        <v>235</v>
      </c>
      <c r="B53" s="5" t="n">
        <v>14237</v>
      </c>
      <c r="C53" s="5" t="n">
        <v>9861</v>
      </c>
    </row>
    <row r="54" spans="1:3">
      <c r="A54" s="4" t="s">
        <v>236</v>
      </c>
      <c r="B54" s="6" t="n">
        <v>95</v>
      </c>
      <c r="C54" s="6" t="n">
        <v>8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2</v>
      </c>
      <c r="C1" s="2" t="s">
        <v>32</v>
      </c>
    </row>
    <row r="2" spans="1:3">
      <c r="A2" s="3" t="s">
        <v>811</v>
      </c>
    </row>
    <row r="3" spans="1:3">
      <c r="A3" s="4" t="s">
        <v>812</v>
      </c>
      <c r="B3" s="6" t="n">
        <v>348723</v>
      </c>
      <c r="C3" s="6" t="n">
        <v>402486</v>
      </c>
    </row>
    <row r="4" spans="1:3">
      <c r="A4" s="4" t="s">
        <v>813</v>
      </c>
      <c r="B4" s="5" t="n">
        <v>8536</v>
      </c>
      <c r="C4" s="5" t="n">
        <v>1961</v>
      </c>
    </row>
    <row r="5" spans="1:3">
      <c r="A5" s="4" t="s">
        <v>814</v>
      </c>
      <c r="B5" s="5" t="n">
        <v>5525</v>
      </c>
      <c r="C5" s="5" t="n">
        <v>4027</v>
      </c>
    </row>
    <row r="6" spans="1:3">
      <c r="A6" s="4" t="s">
        <v>815</v>
      </c>
    </row>
    <row r="7" spans="1:3">
      <c r="A7" s="3" t="s">
        <v>811</v>
      </c>
    </row>
    <row r="8" spans="1:3">
      <c r="A8" s="4" t="s">
        <v>812</v>
      </c>
      <c r="B8" s="5" t="n">
        <v>348723</v>
      </c>
      <c r="C8" s="5" t="n">
        <v>402486</v>
      </c>
    </row>
    <row r="9" spans="1:3">
      <c r="A9" s="4" t="s">
        <v>813</v>
      </c>
      <c r="B9" s="5" t="n">
        <v>8536</v>
      </c>
      <c r="C9" s="5" t="n">
        <v>1961</v>
      </c>
    </row>
    <row r="10" spans="1:3">
      <c r="A10" s="4" t="s">
        <v>814</v>
      </c>
      <c r="B10" s="5" t="n">
        <v>5525</v>
      </c>
      <c r="C10" s="5" t="n">
        <v>4027</v>
      </c>
    </row>
    <row r="11" spans="1:3">
      <c r="A11" s="4" t="s">
        <v>816</v>
      </c>
    </row>
    <row r="12" spans="1:3">
      <c r="A12" s="3" t="s">
        <v>811</v>
      </c>
    </row>
    <row r="13" spans="1:3">
      <c r="A13" s="4" t="s">
        <v>812</v>
      </c>
      <c r="B13" s="5" t="n">
        <v>0</v>
      </c>
      <c r="C13" s="5" t="n">
        <v>0</v>
      </c>
    </row>
    <row r="14" spans="1:3">
      <c r="A14" s="4" t="s">
        <v>813</v>
      </c>
      <c r="B14" s="5" t="n">
        <v>0</v>
      </c>
      <c r="C14" s="5" t="n">
        <v>0</v>
      </c>
    </row>
    <row r="15" spans="1:3">
      <c r="A15" s="4" t="s">
        <v>814</v>
      </c>
      <c r="B15" s="5" t="n">
        <v>0</v>
      </c>
      <c r="C15" s="5" t="n">
        <v>0</v>
      </c>
    </row>
    <row r="16" spans="1:3">
      <c r="A16" s="4" t="s">
        <v>817</v>
      </c>
    </row>
    <row r="17" spans="1:3">
      <c r="A17" s="3" t="s">
        <v>811</v>
      </c>
    </row>
    <row r="18" spans="1:3">
      <c r="A18" s="4" t="s">
        <v>812</v>
      </c>
      <c r="B18" s="5" t="n">
        <v>348723</v>
      </c>
      <c r="C18" s="5" t="n">
        <v>402486</v>
      </c>
    </row>
    <row r="19" spans="1:3">
      <c r="A19" s="4" t="s">
        <v>813</v>
      </c>
      <c r="B19" s="5" t="n">
        <v>8536</v>
      </c>
      <c r="C19" s="5" t="n">
        <v>1961</v>
      </c>
    </row>
    <row r="20" spans="1:3">
      <c r="A20" s="4" t="s">
        <v>814</v>
      </c>
      <c r="B20" s="5" t="n">
        <v>5525</v>
      </c>
      <c r="C20" s="5" t="n">
        <v>4027</v>
      </c>
    </row>
    <row r="21" spans="1:3">
      <c r="A21" s="4" t="s">
        <v>818</v>
      </c>
    </row>
    <row r="22" spans="1:3">
      <c r="A22" s="3" t="s">
        <v>811</v>
      </c>
    </row>
    <row r="23" spans="1:3">
      <c r="A23" s="4" t="s">
        <v>812</v>
      </c>
      <c r="B23" s="5" t="n">
        <v>0</v>
      </c>
      <c r="C23" s="5" t="n">
        <v>0</v>
      </c>
    </row>
    <row r="24" spans="1:3">
      <c r="A24" s="4" t="s">
        <v>813</v>
      </c>
      <c r="B24" s="5" t="n">
        <v>0</v>
      </c>
      <c r="C24" s="5" t="n">
        <v>0</v>
      </c>
    </row>
    <row r="25" spans="1:3">
      <c r="A25" s="4" t="s">
        <v>814</v>
      </c>
      <c r="B25" s="5" t="n">
        <v>0</v>
      </c>
      <c r="C25" s="5" t="n">
        <v>0</v>
      </c>
    </row>
    <row r="26" spans="1:3">
      <c r="A26" s="4" t="s">
        <v>819</v>
      </c>
    </row>
    <row r="27" spans="1:3">
      <c r="A27" s="3" t="s">
        <v>811</v>
      </c>
    </row>
    <row r="28" spans="1:3">
      <c r="A28" s="4" t="s">
        <v>812</v>
      </c>
      <c r="B28" s="5" t="n">
        <v>21863</v>
      </c>
      <c r="C28" s="5" t="n">
        <v>26849</v>
      </c>
    </row>
    <row r="29" spans="1:3">
      <c r="A29" s="4" t="s">
        <v>820</v>
      </c>
    </row>
    <row r="30" spans="1:3">
      <c r="A30" s="3" t="s">
        <v>811</v>
      </c>
    </row>
    <row r="31" spans="1:3">
      <c r="A31" s="4" t="s">
        <v>812</v>
      </c>
      <c r="B31" s="5" t="n">
        <v>0</v>
      </c>
      <c r="C31" s="5" t="n">
        <v>0</v>
      </c>
    </row>
    <row r="32" spans="1:3">
      <c r="A32" s="4" t="s">
        <v>821</v>
      </c>
    </row>
    <row r="33" spans="1:3">
      <c r="A33" s="3" t="s">
        <v>811</v>
      </c>
    </row>
    <row r="34" spans="1:3">
      <c r="A34" s="4" t="s">
        <v>812</v>
      </c>
      <c r="B34" s="5" t="n">
        <v>21863</v>
      </c>
      <c r="C34" s="5" t="n">
        <v>26849</v>
      </c>
    </row>
    <row r="35" spans="1:3">
      <c r="A35" s="4" t="s">
        <v>822</v>
      </c>
    </row>
    <row r="36" spans="1:3">
      <c r="A36" s="3" t="s">
        <v>811</v>
      </c>
    </row>
    <row r="37" spans="1:3">
      <c r="A37" s="4" t="s">
        <v>812</v>
      </c>
      <c r="B37" s="5" t="n">
        <v>0</v>
      </c>
      <c r="C37" s="5" t="n">
        <v>0</v>
      </c>
    </row>
    <row r="38" spans="1:3">
      <c r="A38" s="4" t="s">
        <v>823</v>
      </c>
    </row>
    <row r="39" spans="1:3">
      <c r="A39" s="3" t="s">
        <v>811</v>
      </c>
    </row>
    <row r="40" spans="1:3">
      <c r="A40" s="4" t="s">
        <v>812</v>
      </c>
      <c r="B40" s="5" t="n">
        <v>78846</v>
      </c>
      <c r="C40" s="5" t="n">
        <v>84834</v>
      </c>
    </row>
    <row r="41" spans="1:3">
      <c r="A41" s="4" t="s">
        <v>824</v>
      </c>
    </row>
    <row r="42" spans="1:3">
      <c r="A42" s="3" t="s">
        <v>811</v>
      </c>
    </row>
    <row r="43" spans="1:3">
      <c r="A43" s="4" t="s">
        <v>812</v>
      </c>
      <c r="B43" s="5" t="n">
        <v>0</v>
      </c>
      <c r="C43" s="5" t="n">
        <v>0</v>
      </c>
    </row>
    <row r="44" spans="1:3">
      <c r="A44" s="4" t="s">
        <v>825</v>
      </c>
    </row>
    <row r="45" spans="1:3">
      <c r="A45" s="3" t="s">
        <v>811</v>
      </c>
    </row>
    <row r="46" spans="1:3">
      <c r="A46" s="4" t="s">
        <v>812</v>
      </c>
      <c r="B46" s="5" t="n">
        <v>78846</v>
      </c>
      <c r="C46" s="5" t="n">
        <v>84834</v>
      </c>
    </row>
    <row r="47" spans="1:3">
      <c r="A47" s="4" t="s">
        <v>826</v>
      </c>
    </row>
    <row r="48" spans="1:3">
      <c r="A48" s="3" t="s">
        <v>811</v>
      </c>
    </row>
    <row r="49" spans="1:3">
      <c r="A49" s="4" t="s">
        <v>812</v>
      </c>
      <c r="B49" s="5" t="n">
        <v>0</v>
      </c>
      <c r="C49" s="5" t="n">
        <v>0</v>
      </c>
    </row>
    <row r="50" spans="1:3">
      <c r="A50" s="4" t="s">
        <v>827</v>
      </c>
    </row>
    <row r="51" spans="1:3">
      <c r="A51" s="3" t="s">
        <v>811</v>
      </c>
    </row>
    <row r="52" spans="1:3">
      <c r="A52" s="4" t="s">
        <v>812</v>
      </c>
      <c r="B52" s="5" t="n">
        <v>4562</v>
      </c>
      <c r="C52" s="5" t="n">
        <v>4400</v>
      </c>
    </row>
    <row r="53" spans="1:3">
      <c r="A53" s="4" t="s">
        <v>828</v>
      </c>
    </row>
    <row r="54" spans="1:3">
      <c r="A54" s="3" t="s">
        <v>811</v>
      </c>
    </row>
    <row r="55" spans="1:3">
      <c r="A55" s="4" t="s">
        <v>812</v>
      </c>
      <c r="B55" s="5" t="n">
        <v>0</v>
      </c>
      <c r="C55" s="5" t="n">
        <v>0</v>
      </c>
    </row>
    <row r="56" spans="1:3">
      <c r="A56" s="4" t="s">
        <v>829</v>
      </c>
    </row>
    <row r="57" spans="1:3">
      <c r="A57" s="3" t="s">
        <v>811</v>
      </c>
    </row>
    <row r="58" spans="1:3">
      <c r="A58" s="4" t="s">
        <v>812</v>
      </c>
      <c r="B58" s="5" t="n">
        <v>4562</v>
      </c>
      <c r="C58" s="5" t="n">
        <v>4400</v>
      </c>
    </row>
    <row r="59" spans="1:3">
      <c r="A59" s="4" t="s">
        <v>830</v>
      </c>
    </row>
    <row r="60" spans="1:3">
      <c r="A60" s="3" t="s">
        <v>811</v>
      </c>
    </row>
    <row r="61" spans="1:3">
      <c r="A61" s="4" t="s">
        <v>812</v>
      </c>
      <c r="B61" s="5" t="n">
        <v>0</v>
      </c>
      <c r="C61" s="5" t="n">
        <v>0</v>
      </c>
    </row>
    <row r="62" spans="1:3">
      <c r="A62" s="4" t="s">
        <v>831</v>
      </c>
    </row>
    <row r="63" spans="1:3">
      <c r="A63" s="3" t="s">
        <v>811</v>
      </c>
    </row>
    <row r="64" spans="1:3">
      <c r="A64" s="4" t="s">
        <v>812</v>
      </c>
      <c r="B64" s="5" t="n">
        <v>9653</v>
      </c>
      <c r="C64" s="5" t="n">
        <v>12363</v>
      </c>
    </row>
    <row r="65" spans="1:3">
      <c r="A65" s="4" t="s">
        <v>832</v>
      </c>
    </row>
    <row r="66" spans="1:3">
      <c r="A66" s="3" t="s">
        <v>811</v>
      </c>
    </row>
    <row r="67" spans="1:3">
      <c r="A67" s="4" t="s">
        <v>812</v>
      </c>
      <c r="B67" s="5" t="n">
        <v>0</v>
      </c>
      <c r="C67" s="5" t="n">
        <v>0</v>
      </c>
    </row>
    <row r="68" spans="1:3">
      <c r="A68" s="4" t="s">
        <v>833</v>
      </c>
    </row>
    <row r="69" spans="1:3">
      <c r="A69" s="3" t="s">
        <v>811</v>
      </c>
    </row>
    <row r="70" spans="1:3">
      <c r="A70" s="4" t="s">
        <v>812</v>
      </c>
      <c r="B70" s="5" t="n">
        <v>9653</v>
      </c>
      <c r="C70" s="5" t="n">
        <v>12363</v>
      </c>
    </row>
    <row r="71" spans="1:3">
      <c r="A71" s="4" t="s">
        <v>834</v>
      </c>
    </row>
    <row r="72" spans="1:3">
      <c r="A72" s="3" t="s">
        <v>811</v>
      </c>
    </row>
    <row r="73" spans="1:3">
      <c r="A73" s="4" t="s">
        <v>812</v>
      </c>
      <c r="B73" s="5" t="n">
        <v>0</v>
      </c>
      <c r="C73" s="5" t="n">
        <v>0</v>
      </c>
    </row>
    <row r="74" spans="1:3">
      <c r="A74" s="4" t="s">
        <v>835</v>
      </c>
    </row>
    <row r="75" spans="1:3">
      <c r="A75" s="3" t="s">
        <v>811</v>
      </c>
    </row>
    <row r="76" spans="1:3">
      <c r="A76" s="4" t="s">
        <v>812</v>
      </c>
      <c r="B76" s="5" t="n">
        <v>233799</v>
      </c>
      <c r="C76" s="5" t="n">
        <v>274040</v>
      </c>
    </row>
    <row r="77" spans="1:3">
      <c r="A77" s="4" t="s">
        <v>836</v>
      </c>
    </row>
    <row r="78" spans="1:3">
      <c r="A78" s="3" t="s">
        <v>811</v>
      </c>
    </row>
    <row r="79" spans="1:3">
      <c r="A79" s="4" t="s">
        <v>812</v>
      </c>
      <c r="B79" s="5" t="n">
        <v>0</v>
      </c>
      <c r="C79" s="5" t="n">
        <v>0</v>
      </c>
    </row>
    <row r="80" spans="1:3">
      <c r="A80" s="4" t="s">
        <v>837</v>
      </c>
    </row>
    <row r="81" spans="1:3">
      <c r="A81" s="3" t="s">
        <v>811</v>
      </c>
    </row>
    <row r="82" spans="1:3">
      <c r="A82" s="4" t="s">
        <v>812</v>
      </c>
      <c r="B82" s="5" t="n">
        <v>233799</v>
      </c>
      <c r="C82" s="6" t="n">
        <v>274040</v>
      </c>
    </row>
    <row r="83" spans="1:3">
      <c r="A83" s="4" t="s">
        <v>838</v>
      </c>
    </row>
    <row r="84" spans="1:3">
      <c r="A84" s="3" t="s">
        <v>811</v>
      </c>
    </row>
    <row r="85" spans="1:3">
      <c r="A85" s="4" t="s">
        <v>812</v>
      </c>
      <c r="B85"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9</v>
      </c>
      <c r="B1" s="2" t="s">
        <v>2</v>
      </c>
      <c r="C1" s="2" t="s">
        <v>32</v>
      </c>
    </row>
    <row r="2" spans="1:3">
      <c r="A2" s="3" t="s">
        <v>811</v>
      </c>
    </row>
    <row r="3" spans="1:3">
      <c r="A3" s="4" t="s">
        <v>840</v>
      </c>
      <c r="B3" s="6" t="n">
        <v>6275</v>
      </c>
    </row>
    <row r="4" spans="1:3">
      <c r="A4" s="4" t="s">
        <v>841</v>
      </c>
    </row>
    <row r="5" spans="1:3">
      <c r="A5" s="3" t="s">
        <v>811</v>
      </c>
    </row>
    <row r="6" spans="1:3">
      <c r="A6" s="4" t="s">
        <v>840</v>
      </c>
      <c r="B6" s="5" t="n">
        <v>0</v>
      </c>
    </row>
    <row r="7" spans="1:3">
      <c r="A7" s="4" t="s">
        <v>842</v>
      </c>
    </row>
    <row r="8" spans="1:3">
      <c r="A8" s="3" t="s">
        <v>811</v>
      </c>
    </row>
    <row r="9" spans="1:3">
      <c r="A9" s="4" t="s">
        <v>840</v>
      </c>
      <c r="B9" s="5" t="n">
        <v>0</v>
      </c>
    </row>
    <row r="10" spans="1:3">
      <c r="A10" s="4" t="s">
        <v>843</v>
      </c>
    </row>
    <row r="11" spans="1:3">
      <c r="A11" s="3" t="s">
        <v>811</v>
      </c>
    </row>
    <row r="12" spans="1:3">
      <c r="A12" s="4" t="s">
        <v>840</v>
      </c>
      <c r="B12" s="5" t="n">
        <v>6275</v>
      </c>
    </row>
    <row r="13" spans="1:3">
      <c r="A13" s="4" t="s">
        <v>844</v>
      </c>
    </row>
    <row r="14" spans="1:3">
      <c r="A14" s="3" t="s">
        <v>811</v>
      </c>
    </row>
    <row r="15" spans="1:3">
      <c r="A15" s="4" t="s">
        <v>840</v>
      </c>
      <c r="B15" s="5" t="n">
        <v>1842</v>
      </c>
      <c r="C15" s="6" t="n">
        <v>1836</v>
      </c>
    </row>
    <row r="16" spans="1:3">
      <c r="A16" s="4" t="s">
        <v>845</v>
      </c>
    </row>
    <row r="17" spans="1:3">
      <c r="A17" s="3" t="s">
        <v>811</v>
      </c>
    </row>
    <row r="18" spans="1:3">
      <c r="A18" s="4" t="s">
        <v>840</v>
      </c>
      <c r="B18" s="5" t="n">
        <v>0</v>
      </c>
      <c r="C18" s="5" t="n">
        <v>0</v>
      </c>
    </row>
    <row r="19" spans="1:3">
      <c r="A19" s="4" t="s">
        <v>846</v>
      </c>
    </row>
    <row r="20" spans="1:3">
      <c r="A20" s="3" t="s">
        <v>811</v>
      </c>
    </row>
    <row r="21" spans="1:3">
      <c r="A21" s="4" t="s">
        <v>840</v>
      </c>
      <c r="B21" s="5" t="n">
        <v>0</v>
      </c>
      <c r="C21" s="5" t="n">
        <v>0</v>
      </c>
    </row>
    <row r="22" spans="1:3">
      <c r="A22" s="4" t="s">
        <v>847</v>
      </c>
    </row>
    <row r="23" spans="1:3">
      <c r="A23" s="3" t="s">
        <v>811</v>
      </c>
    </row>
    <row r="24" spans="1:3">
      <c r="A24" s="4" t="s">
        <v>840</v>
      </c>
      <c r="B24" s="5" t="n">
        <v>1842</v>
      </c>
      <c r="C24" s="6" t="n">
        <v>1836</v>
      </c>
    </row>
    <row r="25" spans="1:3">
      <c r="A25" s="4" t="s">
        <v>450</v>
      </c>
    </row>
    <row r="26" spans="1:3">
      <c r="A26" s="3" t="s">
        <v>811</v>
      </c>
    </row>
    <row r="27" spans="1:3">
      <c r="A27" s="4" t="s">
        <v>840</v>
      </c>
      <c r="B27" s="5" t="n">
        <v>4433</v>
      </c>
    </row>
    <row r="28" spans="1:3">
      <c r="A28" s="4" t="s">
        <v>848</v>
      </c>
    </row>
    <row r="29" spans="1:3">
      <c r="A29" s="3" t="s">
        <v>811</v>
      </c>
    </row>
    <row r="30" spans="1:3">
      <c r="A30" s="4" t="s">
        <v>840</v>
      </c>
      <c r="B30" s="5" t="n">
        <v>0</v>
      </c>
    </row>
    <row r="31" spans="1:3">
      <c r="A31" s="4" t="s">
        <v>849</v>
      </c>
    </row>
    <row r="32" spans="1:3">
      <c r="A32" s="3" t="s">
        <v>811</v>
      </c>
    </row>
    <row r="33" spans="1:3">
      <c r="A33" s="4" t="s">
        <v>840</v>
      </c>
      <c r="B33" s="5" t="n">
        <v>0</v>
      </c>
    </row>
    <row r="34" spans="1:3">
      <c r="A34" s="4" t="s">
        <v>850</v>
      </c>
    </row>
    <row r="35" spans="1:3">
      <c r="A35" s="3" t="s">
        <v>811</v>
      </c>
    </row>
    <row r="36" spans="1:3">
      <c r="A36" s="4" t="s">
        <v>840</v>
      </c>
      <c r="B36" s="6" t="n">
        <v>443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51</v>
      </c>
      <c r="C1" s="2" t="s">
        <v>2</v>
      </c>
      <c r="D1" s="2" t="s">
        <v>32</v>
      </c>
    </row>
    <row r="2" spans="1:4">
      <c r="A2" s="3" t="s">
        <v>852</v>
      </c>
    </row>
    <row r="3" spans="1:4">
      <c r="A3" s="4" t="s">
        <v>34</v>
      </c>
      <c r="C3" s="6" t="n">
        <v>24206</v>
      </c>
      <c r="D3" s="6" t="n">
        <v>42895</v>
      </c>
    </row>
    <row r="4" spans="1:4">
      <c r="A4" s="4" t="s">
        <v>853</v>
      </c>
      <c r="C4" s="5" t="n">
        <v>52932</v>
      </c>
      <c r="D4" s="5" t="n">
        <v>216040</v>
      </c>
    </row>
    <row r="5" spans="1:4">
      <c r="A5" s="4" t="s">
        <v>36</v>
      </c>
      <c r="C5" s="5" t="n">
        <v>0</v>
      </c>
      <c r="D5" s="5" t="n">
        <v>9457</v>
      </c>
    </row>
    <row r="6" spans="1:4">
      <c r="A6" s="4" t="s">
        <v>812</v>
      </c>
      <c r="C6" s="5" t="n">
        <v>348723</v>
      </c>
      <c r="D6" s="5" t="n">
        <v>402486</v>
      </c>
    </row>
    <row r="7" spans="1:4">
      <c r="A7" s="4" t="s">
        <v>45</v>
      </c>
      <c r="C7" s="5" t="n">
        <v>1771554</v>
      </c>
      <c r="D7" s="5" t="n">
        <v>1710222</v>
      </c>
    </row>
    <row r="8" spans="1:4">
      <c r="A8" s="4" t="s">
        <v>41</v>
      </c>
      <c r="B8" s="4" t="s">
        <v>42</v>
      </c>
      <c r="C8" s="5" t="n">
        <v>0</v>
      </c>
      <c r="D8" s="5" t="n">
        <v>373030</v>
      </c>
    </row>
    <row r="9" spans="1:4">
      <c r="A9" s="4" t="s">
        <v>854</v>
      </c>
      <c r="C9" s="5" t="n">
        <v>8536</v>
      </c>
      <c r="D9" s="5" t="n">
        <v>1961</v>
      </c>
    </row>
    <row r="10" spans="1:4">
      <c r="A10" s="3" t="s">
        <v>855</v>
      </c>
    </row>
    <row r="11" spans="1:4">
      <c r="A11" s="4" t="s">
        <v>62</v>
      </c>
      <c r="B11" s="4" t="s">
        <v>42</v>
      </c>
      <c r="C11" s="5" t="n">
        <v>0</v>
      </c>
      <c r="D11" s="5" t="n">
        <v>585429</v>
      </c>
    </row>
    <row r="12" spans="1:4">
      <c r="A12" s="4" t="s">
        <v>65</v>
      </c>
      <c r="B12" s="4" t="s">
        <v>42</v>
      </c>
      <c r="C12" s="5" t="n">
        <v>0</v>
      </c>
      <c r="D12" s="5" t="n">
        <v>6220</v>
      </c>
    </row>
    <row r="13" spans="1:4">
      <c r="A13" s="4" t="s">
        <v>856</v>
      </c>
      <c r="C13" s="5" t="n">
        <v>49789</v>
      </c>
      <c r="D13" s="5" t="n">
        <v>49704</v>
      </c>
    </row>
    <row r="14" spans="1:4">
      <c r="A14" s="4" t="s">
        <v>857</v>
      </c>
      <c r="C14" s="5" t="n">
        <v>5525</v>
      </c>
      <c r="D14" s="5" t="n">
        <v>4027</v>
      </c>
    </row>
    <row r="15" spans="1:4">
      <c r="A15" s="4" t="s">
        <v>858</v>
      </c>
    </row>
    <row r="16" spans="1:4">
      <c r="A16" s="3" t="s">
        <v>852</v>
      </c>
    </row>
    <row r="17" spans="1:4">
      <c r="A17" s="4" t="s">
        <v>34</v>
      </c>
      <c r="C17" s="5" t="n">
        <v>24206</v>
      </c>
      <c r="D17" s="5" t="n">
        <v>42895</v>
      </c>
    </row>
    <row r="18" spans="1:4">
      <c r="A18" s="4" t="s">
        <v>853</v>
      </c>
      <c r="C18" s="5" t="n">
        <v>52932</v>
      </c>
      <c r="D18" s="5" t="n">
        <v>216040</v>
      </c>
    </row>
    <row r="19" spans="1:4">
      <c r="A19" s="4" t="s">
        <v>36</v>
      </c>
      <c r="D19" s="5" t="n">
        <v>9457</v>
      </c>
    </row>
    <row r="20" spans="1:4">
      <c r="A20" s="4" t="s">
        <v>812</v>
      </c>
      <c r="C20" s="5" t="n">
        <v>348723</v>
      </c>
      <c r="D20" s="5" t="n">
        <v>402486</v>
      </c>
    </row>
    <row r="21" spans="1:4">
      <c r="A21" s="4" t="s">
        <v>859</v>
      </c>
      <c r="C21" s="5" t="n">
        <v>6165</v>
      </c>
      <c r="D21" s="5" t="n">
        <v>2622</v>
      </c>
    </row>
    <row r="22" spans="1:4">
      <c r="A22" s="4" t="s">
        <v>860</v>
      </c>
      <c r="C22" s="5" t="n">
        <v>9939</v>
      </c>
      <c r="D22" s="5" t="n">
        <v>9906</v>
      </c>
    </row>
    <row r="23" spans="1:4">
      <c r="A23" s="4" t="s">
        <v>45</v>
      </c>
      <c r="C23" s="5" t="n">
        <v>1771554</v>
      </c>
      <c r="D23" s="5" t="n">
        <v>1710222</v>
      </c>
    </row>
    <row r="24" spans="1:4">
      <c r="A24" s="4" t="s">
        <v>735</v>
      </c>
      <c r="C24" s="5" t="n">
        <v>82000</v>
      </c>
    </row>
    <row r="25" spans="1:4">
      <c r="A25" s="4" t="s">
        <v>41</v>
      </c>
      <c r="D25" s="5" t="n">
        <v>373030</v>
      </c>
    </row>
    <row r="26" spans="1:4">
      <c r="A26" s="4" t="s">
        <v>854</v>
      </c>
      <c r="C26" s="5" t="n">
        <v>8536</v>
      </c>
      <c r="D26" s="5" t="n">
        <v>1961</v>
      </c>
    </row>
    <row r="27" spans="1:4">
      <c r="A27" s="3" t="s">
        <v>855</v>
      </c>
    </row>
    <row r="28" spans="1:4">
      <c r="A28" s="4" t="s">
        <v>861</v>
      </c>
      <c r="C28" s="5" t="n">
        <v>1851531</v>
      </c>
      <c r="D28" s="5" t="n">
        <v>1952514</v>
      </c>
    </row>
    <row r="29" spans="1:4">
      <c r="A29" s="4" t="s">
        <v>62</v>
      </c>
      <c r="D29" s="5" t="n">
        <v>585429</v>
      </c>
    </row>
    <row r="30" spans="1:4">
      <c r="A30" s="4" t="s">
        <v>65</v>
      </c>
      <c r="C30" s="5" t="n">
        <v>35000</v>
      </c>
      <c r="D30" s="5" t="n">
        <v>6220</v>
      </c>
    </row>
    <row r="31" spans="1:4">
      <c r="A31" s="4" t="s">
        <v>856</v>
      </c>
      <c r="C31" s="5" t="n">
        <v>49789</v>
      </c>
      <c r="D31" s="5" t="n">
        <v>49704</v>
      </c>
    </row>
    <row r="32" spans="1:4">
      <c r="A32" s="4" t="s">
        <v>40</v>
      </c>
      <c r="D32" s="5" t="n">
        <v>5889</v>
      </c>
    </row>
    <row r="33" spans="1:4">
      <c r="A33" s="4" t="s">
        <v>857</v>
      </c>
      <c r="C33" s="5" t="n">
        <v>5525</v>
      </c>
      <c r="D33" s="5" t="n">
        <v>4027</v>
      </c>
    </row>
    <row r="34" spans="1:4">
      <c r="A34" s="4" t="s">
        <v>862</v>
      </c>
    </row>
    <row r="35" spans="1:4">
      <c r="A35" s="3" t="s">
        <v>852</v>
      </c>
    </row>
    <row r="36" spans="1:4">
      <c r="A36" s="4" t="s">
        <v>812</v>
      </c>
      <c r="C36" s="5" t="n">
        <v>348723</v>
      </c>
      <c r="D36" s="5" t="n">
        <v>402486</v>
      </c>
    </row>
    <row r="37" spans="1:4">
      <c r="A37" s="4" t="s">
        <v>854</v>
      </c>
      <c r="C37" s="5" t="n">
        <v>8536</v>
      </c>
      <c r="D37" s="5" t="n">
        <v>1961</v>
      </c>
    </row>
    <row r="38" spans="1:4">
      <c r="A38" s="3" t="s">
        <v>855</v>
      </c>
    </row>
    <row r="39" spans="1:4">
      <c r="A39" s="4" t="s">
        <v>857</v>
      </c>
      <c r="C39" s="5" t="n">
        <v>5525</v>
      </c>
      <c r="D39" s="5" t="n">
        <v>4027</v>
      </c>
    </row>
    <row r="40" spans="1:4">
      <c r="A40" s="4" t="s">
        <v>863</v>
      </c>
    </row>
    <row r="41" spans="1:4">
      <c r="A41" s="3" t="s">
        <v>852</v>
      </c>
    </row>
    <row r="42" spans="1:4">
      <c r="A42" s="4" t="s">
        <v>34</v>
      </c>
      <c r="C42" s="5" t="n">
        <v>24206</v>
      </c>
      <c r="D42" s="5" t="n">
        <v>42895</v>
      </c>
    </row>
    <row r="43" spans="1:4">
      <c r="A43" s="4" t="s">
        <v>853</v>
      </c>
      <c r="C43" s="5" t="n">
        <v>52932</v>
      </c>
      <c r="D43" s="5" t="n">
        <v>216040</v>
      </c>
    </row>
    <row r="44" spans="1:4">
      <c r="A44" s="4" t="s">
        <v>36</v>
      </c>
      <c r="D44" s="5" t="n">
        <v>9457</v>
      </c>
    </row>
    <row r="45" spans="1:4">
      <c r="A45" s="4" t="s">
        <v>812</v>
      </c>
      <c r="C45" s="5" t="n">
        <v>0</v>
      </c>
      <c r="D45" s="5" t="n">
        <v>0</v>
      </c>
    </row>
    <row r="46" spans="1:4">
      <c r="A46" s="4" t="s">
        <v>859</v>
      </c>
      <c r="C46" s="5" t="n">
        <v>0</v>
      </c>
      <c r="D46" s="5" t="n">
        <v>0</v>
      </c>
    </row>
    <row r="47" spans="1:4">
      <c r="A47" s="4" t="s">
        <v>860</v>
      </c>
      <c r="C47" s="5" t="n">
        <v>0</v>
      </c>
      <c r="D47" s="5" t="n">
        <v>0</v>
      </c>
    </row>
    <row r="48" spans="1:4">
      <c r="A48" s="4" t="s">
        <v>45</v>
      </c>
      <c r="C48" s="5" t="n">
        <v>0</v>
      </c>
      <c r="D48" s="5" t="n">
        <v>0</v>
      </c>
    </row>
    <row r="49" spans="1:4">
      <c r="A49" s="4" t="s">
        <v>735</v>
      </c>
      <c r="C49" s="5" t="n">
        <v>0</v>
      </c>
    </row>
    <row r="50" spans="1:4">
      <c r="A50" s="4" t="s">
        <v>41</v>
      </c>
      <c r="D50" s="5" t="n">
        <v>0</v>
      </c>
    </row>
    <row r="51" spans="1:4">
      <c r="A51" s="4" t="s">
        <v>854</v>
      </c>
      <c r="C51" s="5" t="n">
        <v>0</v>
      </c>
      <c r="D51" s="5" t="n">
        <v>0</v>
      </c>
    </row>
    <row r="52" spans="1:4">
      <c r="A52" s="3" t="s">
        <v>855</v>
      </c>
    </row>
    <row r="53" spans="1:4">
      <c r="A53" s="4" t="s">
        <v>861</v>
      </c>
      <c r="C53" s="5" t="n">
        <v>0</v>
      </c>
      <c r="D53" s="5" t="n">
        <v>0</v>
      </c>
    </row>
    <row r="54" spans="1:4">
      <c r="A54" s="4" t="s">
        <v>62</v>
      </c>
      <c r="D54" s="5" t="n">
        <v>0</v>
      </c>
    </row>
    <row r="55" spans="1:4">
      <c r="A55" s="4" t="s">
        <v>65</v>
      </c>
      <c r="C55" s="5" t="n">
        <v>35000</v>
      </c>
      <c r="D55" s="5" t="n">
        <v>6220</v>
      </c>
    </row>
    <row r="56" spans="1:4">
      <c r="A56" s="4" t="s">
        <v>856</v>
      </c>
      <c r="C56" s="5" t="n">
        <v>0</v>
      </c>
      <c r="D56" s="5" t="n">
        <v>0</v>
      </c>
    </row>
    <row r="57" spans="1:4">
      <c r="A57" s="4" t="s">
        <v>40</v>
      </c>
      <c r="D57" s="5" t="n">
        <v>0</v>
      </c>
    </row>
    <row r="58" spans="1:4">
      <c r="A58" s="4" t="s">
        <v>857</v>
      </c>
      <c r="C58" s="5" t="n">
        <v>0</v>
      </c>
      <c r="D58" s="5" t="n">
        <v>0</v>
      </c>
    </row>
    <row r="59" spans="1:4">
      <c r="A59" s="4" t="s">
        <v>864</v>
      </c>
    </row>
    <row r="60" spans="1:4">
      <c r="A60" s="3" t="s">
        <v>852</v>
      </c>
    </row>
    <row r="61" spans="1:4">
      <c r="A61" s="4" t="s">
        <v>34</v>
      </c>
      <c r="C61" s="5" t="n">
        <v>0</v>
      </c>
      <c r="D61" s="5" t="n">
        <v>0</v>
      </c>
    </row>
    <row r="62" spans="1:4">
      <c r="A62" s="4" t="s">
        <v>853</v>
      </c>
      <c r="C62" s="5" t="n">
        <v>0</v>
      </c>
      <c r="D62" s="5" t="n">
        <v>0</v>
      </c>
    </row>
    <row r="63" spans="1:4">
      <c r="A63" s="4" t="s">
        <v>36</v>
      </c>
      <c r="D63" s="5" t="n">
        <v>0</v>
      </c>
    </row>
    <row r="64" spans="1:4">
      <c r="A64" s="4" t="s">
        <v>812</v>
      </c>
      <c r="C64" s="5" t="n">
        <v>348723</v>
      </c>
      <c r="D64" s="5" t="n">
        <v>402486</v>
      </c>
    </row>
    <row r="65" spans="1:4">
      <c r="A65" s="4" t="s">
        <v>859</v>
      </c>
      <c r="C65" s="5" t="n">
        <v>0</v>
      </c>
      <c r="D65" s="5" t="n">
        <v>0</v>
      </c>
    </row>
    <row r="66" spans="1:4">
      <c r="A66" s="4" t="s">
        <v>860</v>
      </c>
      <c r="C66" s="5" t="n">
        <v>0</v>
      </c>
      <c r="D66" s="5" t="n">
        <v>0</v>
      </c>
    </row>
    <row r="67" spans="1:4">
      <c r="A67" s="4" t="s">
        <v>45</v>
      </c>
      <c r="C67" s="5" t="n">
        <v>0</v>
      </c>
      <c r="D67" s="5" t="n">
        <v>0</v>
      </c>
    </row>
    <row r="68" spans="1:4">
      <c r="A68" s="4" t="s">
        <v>735</v>
      </c>
      <c r="C68" s="5" t="n">
        <v>82196</v>
      </c>
    </row>
    <row r="69" spans="1:4">
      <c r="A69" s="4" t="s">
        <v>41</v>
      </c>
      <c r="D69" s="5" t="n">
        <v>373030</v>
      </c>
    </row>
    <row r="70" spans="1:4">
      <c r="A70" s="4" t="s">
        <v>854</v>
      </c>
      <c r="C70" s="5" t="n">
        <v>8536</v>
      </c>
      <c r="D70" s="5" t="n">
        <v>1961</v>
      </c>
    </row>
    <row r="71" spans="1:4">
      <c r="A71" s="3" t="s">
        <v>855</v>
      </c>
    </row>
    <row r="72" spans="1:4">
      <c r="A72" s="4" t="s">
        <v>861</v>
      </c>
      <c r="C72" s="5" t="n">
        <v>1796404</v>
      </c>
      <c r="D72" s="5" t="n">
        <v>1830673</v>
      </c>
    </row>
    <row r="73" spans="1:4">
      <c r="A73" s="4" t="s">
        <v>62</v>
      </c>
      <c r="D73" s="5" t="n">
        <v>585429</v>
      </c>
    </row>
    <row r="74" spans="1:4">
      <c r="A74" s="4" t="s">
        <v>65</v>
      </c>
      <c r="C74" s="5" t="n">
        <v>0</v>
      </c>
      <c r="D74" s="5" t="n">
        <v>0</v>
      </c>
    </row>
    <row r="75" spans="1:4">
      <c r="A75" s="4" t="s">
        <v>856</v>
      </c>
      <c r="C75" s="5" t="n">
        <v>50083</v>
      </c>
      <c r="D75" s="5" t="n">
        <v>48960</v>
      </c>
    </row>
    <row r="76" spans="1:4">
      <c r="A76" s="4" t="s">
        <v>40</v>
      </c>
      <c r="D76" s="5" t="n">
        <v>5889</v>
      </c>
    </row>
    <row r="77" spans="1:4">
      <c r="A77" s="4" t="s">
        <v>857</v>
      </c>
      <c r="C77" s="5" t="n">
        <v>5525</v>
      </c>
      <c r="D77" s="5" t="n">
        <v>4027</v>
      </c>
    </row>
    <row r="78" spans="1:4">
      <c r="A78" s="4" t="s">
        <v>865</v>
      </c>
    </row>
    <row r="79" spans="1:4">
      <c r="A79" s="3" t="s">
        <v>852</v>
      </c>
    </row>
    <row r="80" spans="1:4">
      <c r="A80" s="4" t="s">
        <v>34</v>
      </c>
      <c r="C80" s="5" t="n">
        <v>0</v>
      </c>
      <c r="D80" s="5" t="n">
        <v>0</v>
      </c>
    </row>
    <row r="81" spans="1:4">
      <c r="A81" s="4" t="s">
        <v>853</v>
      </c>
      <c r="C81" s="5" t="n">
        <v>0</v>
      </c>
      <c r="D81" s="5" t="n">
        <v>0</v>
      </c>
    </row>
    <row r="82" spans="1:4">
      <c r="A82" s="4" t="s">
        <v>36</v>
      </c>
      <c r="D82" s="5" t="n">
        <v>0</v>
      </c>
    </row>
    <row r="83" spans="1:4">
      <c r="A83" s="4" t="s">
        <v>812</v>
      </c>
      <c r="C83" s="5" t="n">
        <v>0</v>
      </c>
      <c r="D83" s="5" t="n">
        <v>0</v>
      </c>
    </row>
    <row r="84" spans="1:4">
      <c r="A84" s="4" t="s">
        <v>859</v>
      </c>
      <c r="C84" s="5" t="n">
        <v>6165</v>
      </c>
      <c r="D84" s="5" t="n">
        <v>2622</v>
      </c>
    </row>
    <row r="85" spans="1:4">
      <c r="A85" s="4" t="s">
        <v>860</v>
      </c>
      <c r="C85" s="5" t="n">
        <v>9939</v>
      </c>
      <c r="D85" s="5" t="n">
        <v>9906</v>
      </c>
    </row>
    <row r="86" spans="1:4">
      <c r="A86" s="4" t="s">
        <v>45</v>
      </c>
      <c r="C86" s="5" t="n">
        <v>1810480</v>
      </c>
      <c r="D86" s="5" t="n">
        <v>1740438</v>
      </c>
    </row>
    <row r="87" spans="1:4">
      <c r="A87" s="4" t="s">
        <v>735</v>
      </c>
      <c r="C87" s="5" t="n">
        <v>0</v>
      </c>
    </row>
    <row r="88" spans="1:4">
      <c r="A88" s="4" t="s">
        <v>41</v>
      </c>
      <c r="D88" s="5" t="n">
        <v>0</v>
      </c>
    </row>
    <row r="89" spans="1:4">
      <c r="A89" s="4" t="s">
        <v>854</v>
      </c>
      <c r="C89" s="5" t="n">
        <v>0</v>
      </c>
      <c r="D89" s="5" t="n">
        <v>0</v>
      </c>
    </row>
    <row r="90" spans="1:4">
      <c r="A90" s="3" t="s">
        <v>855</v>
      </c>
    </row>
    <row r="91" spans="1:4">
      <c r="A91" s="4" t="s">
        <v>861</v>
      </c>
      <c r="C91" s="5" t="n">
        <v>0</v>
      </c>
      <c r="D91" s="5" t="n">
        <v>0</v>
      </c>
    </row>
    <row r="92" spans="1:4">
      <c r="A92" s="4" t="s">
        <v>62</v>
      </c>
      <c r="D92" s="5" t="n">
        <v>0</v>
      </c>
    </row>
    <row r="93" spans="1:4">
      <c r="A93" s="4" t="s">
        <v>65</v>
      </c>
      <c r="C93" s="5" t="n">
        <v>0</v>
      </c>
      <c r="D93" s="5" t="n">
        <v>0</v>
      </c>
    </row>
    <row r="94" spans="1:4">
      <c r="A94" s="4" t="s">
        <v>856</v>
      </c>
      <c r="C94" s="5" t="n">
        <v>0</v>
      </c>
      <c r="D94" s="5" t="n">
        <v>0</v>
      </c>
    </row>
    <row r="95" spans="1:4">
      <c r="A95" s="4" t="s">
        <v>40</v>
      </c>
      <c r="D95" s="5" t="n">
        <v>0</v>
      </c>
    </row>
    <row r="96" spans="1:4">
      <c r="A96" s="4" t="s">
        <v>857</v>
      </c>
      <c r="C96" s="6" t="n">
        <v>0</v>
      </c>
      <c r="D96" s="6" t="n">
        <v>0</v>
      </c>
    </row>
    <row r="97" spans="1:4"/>
    <row r="98" spans="1:4">
      <c r="A98" s="4" t="s">
        <v>42</v>
      </c>
      <c r="B98" s="4" t="s">
        <v>77</v>
      </c>
    </row>
  </sheetData>
  <mergeCells count="3">
    <mergeCell ref="A1:B1"/>
    <mergeCell ref="A97:C97"/>
    <mergeCell ref="B98:C98"/>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66</v>
      </c>
      <c r="B1" s="2" t="s">
        <v>2</v>
      </c>
      <c r="C1" s="2" t="s">
        <v>32</v>
      </c>
    </row>
    <row r="2" spans="1:3">
      <c r="A2" s="3" t="s">
        <v>867</v>
      </c>
    </row>
    <row r="3" spans="1:3">
      <c r="A3" s="4" t="s">
        <v>868</v>
      </c>
      <c r="B3" s="6" t="n">
        <v>637559</v>
      </c>
      <c r="C3" s="6" t="n">
        <v>731241</v>
      </c>
    </row>
    <row r="4" spans="1:3">
      <c r="A4" s="4" t="s">
        <v>869</v>
      </c>
      <c r="B4" s="5" t="n">
        <v>17220</v>
      </c>
    </row>
    <row r="5" spans="1:3">
      <c r="A5" s="4" t="s">
        <v>870</v>
      </c>
      <c r="C5" s="5" t="n">
        <v>22014</v>
      </c>
    </row>
    <row r="6" spans="1:3">
      <c r="A6" s="4" t="s">
        <v>871</v>
      </c>
    </row>
    <row r="7" spans="1:3">
      <c r="A7" s="3" t="s">
        <v>867</v>
      </c>
    </row>
    <row r="8" spans="1:3">
      <c r="A8" s="4" t="s">
        <v>868</v>
      </c>
      <c r="B8" s="5" t="n">
        <v>628801</v>
      </c>
      <c r="C8" s="5" t="n">
        <v>715591</v>
      </c>
    </row>
    <row r="9" spans="1:3">
      <c r="A9" s="4" t="s">
        <v>872</v>
      </c>
    </row>
    <row r="10" spans="1:3">
      <c r="A10" s="3" t="s">
        <v>867</v>
      </c>
    </row>
    <row r="11" spans="1:3">
      <c r="A11" s="4" t="s">
        <v>868</v>
      </c>
      <c r="B11" s="5" t="n">
        <v>8758</v>
      </c>
      <c r="C11" s="5" t="n">
        <v>15650</v>
      </c>
    </row>
    <row r="12" spans="1:3">
      <c r="A12" s="4" t="s">
        <v>450</v>
      </c>
    </row>
    <row r="13" spans="1:3">
      <c r="A13" s="3" t="s">
        <v>867</v>
      </c>
    </row>
    <row r="14" spans="1:3">
      <c r="A14" s="4" t="s">
        <v>873</v>
      </c>
      <c r="B14" s="6" t="n">
        <v>2900</v>
      </c>
      <c r="C14" s="6" t="n">
        <v>32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s>
  <sheetData>
    <row r="1" spans="1:6">
      <c r="A1" s="1" t="s">
        <v>874</v>
      </c>
      <c r="B1" s="2" t="s">
        <v>87</v>
      </c>
      <c r="D1" s="2" t="s">
        <v>1</v>
      </c>
    </row>
    <row r="2" spans="1:6">
      <c r="B2" s="2" t="s">
        <v>2</v>
      </c>
      <c r="C2" s="2" t="s">
        <v>88</v>
      </c>
      <c r="D2" s="2" t="s">
        <v>2</v>
      </c>
      <c r="E2" s="2" t="s">
        <v>88</v>
      </c>
      <c r="F2" s="2" t="s">
        <v>32</v>
      </c>
    </row>
    <row r="3" spans="1:6">
      <c r="A3" s="3" t="s">
        <v>875</v>
      </c>
    </row>
    <row r="4" spans="1:6">
      <c r="A4" s="4" t="s">
        <v>876</v>
      </c>
      <c r="B4" s="6" t="n">
        <v>76343</v>
      </c>
      <c r="D4" s="6" t="n">
        <v>76343</v>
      </c>
      <c r="F4" s="6" t="n">
        <v>42187</v>
      </c>
    </row>
    <row r="5" spans="1:6">
      <c r="A5" s="4" t="s">
        <v>877</v>
      </c>
    </row>
    <row r="6" spans="1:6">
      <c r="A6" s="3" t="s">
        <v>875</v>
      </c>
    </row>
    <row r="7" spans="1:6">
      <c r="A7" s="4" t="s">
        <v>878</v>
      </c>
      <c r="B7" s="5" t="n">
        <v>676</v>
      </c>
      <c r="C7" s="6" t="n">
        <v>550</v>
      </c>
      <c r="D7" s="5" t="n">
        <v>1222</v>
      </c>
      <c r="E7" s="6" t="n">
        <v>1036</v>
      </c>
    </row>
    <row r="8" spans="1:6">
      <c r="A8" s="4" t="s">
        <v>879</v>
      </c>
    </row>
    <row r="9" spans="1:6">
      <c r="A9" s="3" t="s">
        <v>875</v>
      </c>
    </row>
    <row r="10" spans="1:6">
      <c r="A10" s="4" t="s">
        <v>878</v>
      </c>
      <c r="B10" s="5" t="n">
        <v>-8</v>
      </c>
      <c r="C10" s="5" t="n">
        <v>56</v>
      </c>
      <c r="D10" s="5" t="n">
        <v>39</v>
      </c>
      <c r="E10" s="5" t="n">
        <v>106</v>
      </c>
    </row>
    <row r="11" spans="1:6">
      <c r="A11" s="4" t="s">
        <v>880</v>
      </c>
    </row>
    <row r="12" spans="1:6">
      <c r="A12" s="3" t="s">
        <v>875</v>
      </c>
    </row>
    <row r="13" spans="1:6">
      <c r="A13" s="4" t="s">
        <v>878</v>
      </c>
      <c r="B13" s="5" t="n">
        <v>8</v>
      </c>
      <c r="C13" s="5" t="n">
        <v>28</v>
      </c>
      <c r="D13" s="5" t="n">
        <v>22</v>
      </c>
      <c r="E13" s="5" t="n">
        <v>66</v>
      </c>
    </row>
    <row r="14" spans="1:6">
      <c r="A14" s="4" t="s">
        <v>881</v>
      </c>
    </row>
    <row r="15" spans="1:6">
      <c r="A15" s="3" t="s">
        <v>875</v>
      </c>
    </row>
    <row r="16" spans="1:6">
      <c r="A16" s="4" t="s">
        <v>878</v>
      </c>
      <c r="B16" s="5" t="n">
        <v>102</v>
      </c>
      <c r="C16" s="5" t="n">
        <v>102</v>
      </c>
      <c r="D16" s="5" t="n">
        <v>212</v>
      </c>
      <c r="E16" s="5" t="n">
        <v>193</v>
      </c>
    </row>
    <row r="17" spans="1:6">
      <c r="A17" s="4" t="s">
        <v>882</v>
      </c>
    </row>
    <row r="18" spans="1:6">
      <c r="A18" s="3" t="s">
        <v>875</v>
      </c>
    </row>
    <row r="19" spans="1:6">
      <c r="A19" s="4" t="s">
        <v>878</v>
      </c>
      <c r="B19" s="5" t="n">
        <v>92</v>
      </c>
      <c r="C19" s="5" t="n">
        <v>89</v>
      </c>
      <c r="D19" s="5" t="n">
        <v>165</v>
      </c>
      <c r="E19" s="5" t="n">
        <v>126</v>
      </c>
    </row>
    <row r="20" spans="1:6">
      <c r="A20" s="4" t="s">
        <v>466</v>
      </c>
    </row>
    <row r="21" spans="1:6">
      <c r="A21" s="3" t="s">
        <v>875</v>
      </c>
    </row>
    <row r="22" spans="1:6">
      <c r="A22" s="4" t="s">
        <v>878</v>
      </c>
      <c r="B22" s="5" t="n">
        <v>0</v>
      </c>
      <c r="C22" s="5" t="n">
        <v>3</v>
      </c>
      <c r="D22" s="5" t="n">
        <v>4</v>
      </c>
      <c r="E22" s="5" t="n">
        <v>8</v>
      </c>
    </row>
    <row r="23" spans="1:6">
      <c r="A23" s="4" t="s">
        <v>883</v>
      </c>
    </row>
    <row r="24" spans="1:6">
      <c r="A24" s="3" t="s">
        <v>875</v>
      </c>
    </row>
    <row r="25" spans="1:6">
      <c r="A25" s="4" t="s">
        <v>878</v>
      </c>
      <c r="B25" s="5" t="n">
        <v>916</v>
      </c>
      <c r="C25" s="5" t="n">
        <v>1308</v>
      </c>
      <c r="D25" s="5" t="n">
        <v>2191</v>
      </c>
      <c r="E25" s="5" t="n">
        <v>2500</v>
      </c>
    </row>
    <row r="26" spans="1:6">
      <c r="A26" s="4" t="s">
        <v>884</v>
      </c>
    </row>
    <row r="27" spans="1:6">
      <c r="A27" s="3" t="s">
        <v>875</v>
      </c>
    </row>
    <row r="28" spans="1:6">
      <c r="A28" s="4" t="s">
        <v>878</v>
      </c>
      <c r="B28" s="5" t="n">
        <v>870</v>
      </c>
      <c r="C28" s="5" t="n">
        <v>828</v>
      </c>
      <c r="D28" s="5" t="n">
        <v>1664</v>
      </c>
      <c r="E28" s="5" t="n">
        <v>1535</v>
      </c>
    </row>
    <row r="29" spans="1:6">
      <c r="A29" s="4" t="s">
        <v>885</v>
      </c>
    </row>
    <row r="30" spans="1:6">
      <c r="A30" s="3" t="s">
        <v>875</v>
      </c>
    </row>
    <row r="31" spans="1:6">
      <c r="A31" s="4" t="s">
        <v>878</v>
      </c>
      <c r="B31" s="5" t="n">
        <v>46</v>
      </c>
      <c r="C31" s="5" t="n">
        <v>480</v>
      </c>
      <c r="D31" s="5" t="n">
        <v>527</v>
      </c>
      <c r="E31" s="5" t="n">
        <v>965</v>
      </c>
    </row>
    <row r="32" spans="1:6">
      <c r="A32" s="4" t="s">
        <v>886</v>
      </c>
    </row>
    <row r="33" spans="1:6">
      <c r="A33" s="3" t="s">
        <v>875</v>
      </c>
    </row>
    <row r="34" spans="1:6">
      <c r="A34" s="4" t="s">
        <v>878</v>
      </c>
      <c r="B34" s="5" t="n">
        <v>0</v>
      </c>
      <c r="C34" s="5" t="n">
        <v>303</v>
      </c>
      <c r="D34" s="5" t="n">
        <v>0</v>
      </c>
      <c r="E34" s="5" t="n">
        <v>616</v>
      </c>
    </row>
    <row r="35" spans="1:6">
      <c r="A35" s="4" t="s">
        <v>887</v>
      </c>
    </row>
    <row r="36" spans="1:6">
      <c r="A36" s="3" t="s">
        <v>875</v>
      </c>
    </row>
    <row r="37" spans="1:6">
      <c r="A37" s="4" t="s">
        <v>878</v>
      </c>
      <c r="B37" s="5" t="n">
        <v>0</v>
      </c>
      <c r="C37" s="5" t="n">
        <v>60</v>
      </c>
      <c r="D37" s="5" t="n">
        <v>0</v>
      </c>
      <c r="E37" s="5" t="n">
        <v>120</v>
      </c>
    </row>
    <row r="38" spans="1:6">
      <c r="A38" s="4" t="s">
        <v>888</v>
      </c>
    </row>
    <row r="39" spans="1:6">
      <c r="A39" s="3" t="s">
        <v>875</v>
      </c>
    </row>
    <row r="40" spans="1:6">
      <c r="A40" s="4" t="s">
        <v>878</v>
      </c>
      <c r="B40" s="5" t="n">
        <v>0</v>
      </c>
      <c r="C40" s="5" t="n">
        <v>110</v>
      </c>
      <c r="D40" s="5" t="n">
        <v>0</v>
      </c>
      <c r="E40" s="5" t="n">
        <v>217</v>
      </c>
    </row>
    <row r="41" spans="1:6">
      <c r="A41" s="4" t="s">
        <v>889</v>
      </c>
    </row>
    <row r="42" spans="1:6">
      <c r="A42" s="3" t="s">
        <v>875</v>
      </c>
    </row>
    <row r="43" spans="1:6">
      <c r="A43" s="4" t="s">
        <v>878</v>
      </c>
      <c r="B43" s="5" t="n">
        <v>0</v>
      </c>
      <c r="C43" s="5" t="n">
        <v>13</v>
      </c>
      <c r="D43" s="5" t="n">
        <v>0</v>
      </c>
      <c r="E43" s="5" t="n">
        <v>26</v>
      </c>
    </row>
    <row r="44" spans="1:6">
      <c r="A44" s="4" t="s">
        <v>466</v>
      </c>
    </row>
    <row r="45" spans="1:6">
      <c r="A45" s="3" t="s">
        <v>875</v>
      </c>
    </row>
    <row r="46" spans="1:6">
      <c r="A46" s="4" t="s">
        <v>878</v>
      </c>
      <c r="B46" s="5" t="n">
        <v>0</v>
      </c>
      <c r="C46" s="5" t="n">
        <v>21</v>
      </c>
      <c r="D46" s="5" t="n">
        <v>0</v>
      </c>
      <c r="E46" s="5" t="n">
        <v>46</v>
      </c>
    </row>
    <row r="47" spans="1:6">
      <c r="A47" s="4" t="s">
        <v>890</v>
      </c>
    </row>
    <row r="48" spans="1:6">
      <c r="A48" s="3" t="s">
        <v>875</v>
      </c>
    </row>
    <row r="49" spans="1:6">
      <c r="A49" s="4" t="s">
        <v>878</v>
      </c>
      <c r="B49" s="6" t="n">
        <v>0</v>
      </c>
      <c r="C49" s="6" t="n">
        <v>507</v>
      </c>
      <c r="D49" s="6" t="n">
        <v>0</v>
      </c>
      <c r="E49" s="6" t="n">
        <v>1025</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20"/>
    <col customWidth="1" max="3" min="3" width="21"/>
  </cols>
  <sheetData>
    <row r="1" spans="1:3">
      <c r="A1" s="1" t="s">
        <v>891</v>
      </c>
      <c r="B1" s="2" t="s">
        <v>892</v>
      </c>
      <c r="C1" s="2" t="s">
        <v>379</v>
      </c>
    </row>
    <row r="2" spans="1:3">
      <c r="A2" s="3" t="s">
        <v>893</v>
      </c>
    </row>
    <row r="3" spans="1:3">
      <c r="A3" s="4" t="s">
        <v>894</v>
      </c>
      <c r="C3" s="6" t="n">
        <v>10400</v>
      </c>
    </row>
    <row r="4" spans="1:3">
      <c r="A4" s="4" t="s">
        <v>895</v>
      </c>
      <c r="C4" s="5" t="n">
        <v>14443</v>
      </c>
    </row>
    <row r="5" spans="1:3">
      <c r="A5" s="4" t="s">
        <v>382</v>
      </c>
      <c r="B5" s="5" t="n">
        <v>14</v>
      </c>
    </row>
    <row r="6" spans="1:3">
      <c r="A6" s="4" t="s">
        <v>896</v>
      </c>
      <c r="B6" s="5" t="n">
        <v>8</v>
      </c>
    </row>
    <row r="7" spans="1:3">
      <c r="A7" s="4" t="s">
        <v>897</v>
      </c>
      <c r="B7" s="5" t="n">
        <v>6</v>
      </c>
    </row>
    <row r="8" spans="1:3">
      <c r="A8" s="4" t="s">
        <v>898</v>
      </c>
      <c r="C8" s="5" t="n">
        <v>3600</v>
      </c>
    </row>
    <row r="9" spans="1:3">
      <c r="A9" s="4" t="s">
        <v>899</v>
      </c>
      <c r="C9" s="6" t="n">
        <v>4100</v>
      </c>
    </row>
    <row r="10" spans="1:3">
      <c r="A10" s="4" t="s">
        <v>773</v>
      </c>
    </row>
    <row r="11" spans="1:3">
      <c r="A11" s="3" t="s">
        <v>893</v>
      </c>
    </row>
    <row r="12" spans="1:3">
      <c r="A12" s="4" t="s">
        <v>900</v>
      </c>
      <c r="C12" s="4" t="s">
        <v>901</v>
      </c>
    </row>
    <row r="13" spans="1:3">
      <c r="A13" s="4" t="s">
        <v>902</v>
      </c>
      <c r="C13" s="4" t="s">
        <v>725</v>
      </c>
    </row>
    <row r="14" spans="1:3">
      <c r="A14" s="4" t="s">
        <v>775</v>
      </c>
    </row>
    <row r="15" spans="1:3">
      <c r="A15" s="3" t="s">
        <v>893</v>
      </c>
    </row>
    <row r="16" spans="1:3">
      <c r="A16" s="4" t="s">
        <v>900</v>
      </c>
      <c r="C16" s="4" t="s">
        <v>903</v>
      </c>
    </row>
    <row r="17" spans="1:3">
      <c r="A17" s="4" t="s">
        <v>902</v>
      </c>
      <c r="C17" s="4" t="s">
        <v>73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5"/>
    <col customWidth="1" max="3" min="3" width="15"/>
  </cols>
  <sheetData>
    <row r="1" spans="1:3">
      <c r="A1" s="1" t="s">
        <v>904</v>
      </c>
      <c r="B1" s="2" t="s">
        <v>87</v>
      </c>
      <c r="C1" s="2" t="s">
        <v>1</v>
      </c>
    </row>
    <row r="2" spans="1:3">
      <c r="B2" s="2" t="s">
        <v>2</v>
      </c>
      <c r="C2" s="2" t="s">
        <v>2</v>
      </c>
    </row>
    <row r="3" spans="1:3">
      <c r="A3" s="3" t="s">
        <v>286</v>
      </c>
    </row>
    <row r="4" spans="1:3">
      <c r="A4" s="4" t="s">
        <v>905</v>
      </c>
      <c r="B4" s="6" t="n">
        <v>461</v>
      </c>
      <c r="C4" s="6" t="n">
        <v>1126</v>
      </c>
    </row>
    <row r="5" spans="1:3">
      <c r="A5" s="4" t="s">
        <v>906</v>
      </c>
      <c r="B5" s="5" t="n">
        <v>12</v>
      </c>
      <c r="C5" s="5" t="n">
        <v>26</v>
      </c>
    </row>
    <row r="6" spans="1:3">
      <c r="A6" s="4" t="s">
        <v>907</v>
      </c>
      <c r="B6" s="5" t="n">
        <v>-42</v>
      </c>
      <c r="C6" s="5" t="n">
        <v>-116</v>
      </c>
    </row>
    <row r="7" spans="1:3">
      <c r="A7" s="4" t="s">
        <v>908</v>
      </c>
      <c r="B7" s="6" t="n">
        <v>431</v>
      </c>
      <c r="C7" s="6" t="n">
        <v>103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09</v>
      </c>
      <c r="B1" s="2" t="s">
        <v>87</v>
      </c>
      <c r="C1" s="2" t="s">
        <v>1</v>
      </c>
    </row>
    <row r="2" spans="1:3">
      <c r="B2" s="2" t="s">
        <v>379</v>
      </c>
      <c r="C2" s="2" t="s">
        <v>379</v>
      </c>
    </row>
    <row r="3" spans="1:3">
      <c r="A3" s="3" t="s">
        <v>286</v>
      </c>
    </row>
    <row r="4" spans="1:3">
      <c r="A4" s="4" t="s">
        <v>910</v>
      </c>
      <c r="B4" s="6" t="n">
        <v>522</v>
      </c>
      <c r="C4" s="6" t="n">
        <v>1043</v>
      </c>
    </row>
    <row r="5" spans="1:3">
      <c r="A5" s="4" t="s">
        <v>911</v>
      </c>
      <c r="B5" s="6" t="n">
        <v>716</v>
      </c>
      <c r="C5" s="6" t="n">
        <v>15207</v>
      </c>
    </row>
    <row r="6" spans="1:3">
      <c r="A6" s="4" t="s">
        <v>912</v>
      </c>
      <c r="B6" s="4" t="s">
        <v>913</v>
      </c>
      <c r="C6" s="4" t="s">
        <v>913</v>
      </c>
    </row>
    <row r="7" spans="1:3">
      <c r="A7" s="4" t="s">
        <v>914</v>
      </c>
      <c r="B7" s="4" t="s">
        <v>915</v>
      </c>
      <c r="C7" s="4" t="s">
        <v>91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21"/>
  </cols>
  <sheetData>
    <row r="1" spans="1:2">
      <c r="A1" s="1" t="s">
        <v>916</v>
      </c>
      <c r="B1" s="2" t="s">
        <v>379</v>
      </c>
    </row>
    <row r="2" spans="1:2">
      <c r="A2" s="3" t="s">
        <v>917</v>
      </c>
    </row>
    <row r="3" spans="1:2">
      <c r="A3" s="4" t="s">
        <v>918</v>
      </c>
      <c r="B3" s="6" t="n">
        <v>2227</v>
      </c>
    </row>
    <row r="4" spans="1:2">
      <c r="A4" s="4" t="s">
        <v>919</v>
      </c>
      <c r="B4" s="5" t="n">
        <v>1886</v>
      </c>
    </row>
    <row r="5" spans="1:2">
      <c r="A5" s="4" t="s">
        <v>920</v>
      </c>
      <c r="B5" s="5" t="n">
        <v>1935</v>
      </c>
    </row>
    <row r="6" spans="1:2">
      <c r="A6" s="4" t="s">
        <v>921</v>
      </c>
      <c r="B6" s="5" t="n">
        <v>1780</v>
      </c>
    </row>
    <row r="7" spans="1:2">
      <c r="A7" s="4" t="s">
        <v>922</v>
      </c>
      <c r="B7" s="5" t="n">
        <v>1523</v>
      </c>
    </row>
    <row r="8" spans="1:2">
      <c r="A8" s="4" t="s">
        <v>923</v>
      </c>
      <c r="B8" s="5" t="n">
        <v>7869</v>
      </c>
    </row>
    <row r="9" spans="1:2">
      <c r="A9" s="4" t="s">
        <v>924</v>
      </c>
      <c r="B9" s="5" t="n">
        <v>17220</v>
      </c>
    </row>
    <row r="10" spans="1:2">
      <c r="A10" s="4" t="s">
        <v>925</v>
      </c>
      <c r="B10" s="5" t="n">
        <v>-2777</v>
      </c>
    </row>
    <row r="11" spans="1:2">
      <c r="A11" s="4" t="s">
        <v>926</v>
      </c>
      <c r="B11" s="6" t="n">
        <v>1444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1:31:44Z</dcterms:created>
  <dcterms:modified xmlns:dcterms="http://purl.org/dc/terms/" xmlns:xsi="http://www.w3.org/2001/XMLSchema-instance" xsi:type="dcterms:W3CDTF">2019-08-08T11:31:44Z</dcterms:modified>
</cp:coreProperties>
</file>